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Liquidity and Financial Conditi" sheetId="8" state="visible" r:id="rId8"/>
    <sheet xmlns:r="http://schemas.openxmlformats.org/officeDocument/2006/relationships" name="Loss Per Share" sheetId="9" state="visible" r:id="rId9"/>
    <sheet xmlns:r="http://schemas.openxmlformats.org/officeDocument/2006/relationships" name="Accounts Receivable and Income " sheetId="10" state="visible" r:id="rId10"/>
    <sheet xmlns:r="http://schemas.openxmlformats.org/officeDocument/2006/relationships" name="Accrued Expenses" sheetId="11" state="visible" r:id="rId11"/>
    <sheet xmlns:r="http://schemas.openxmlformats.org/officeDocument/2006/relationships" name="Notes Payable" sheetId="12" state="visible" r:id="rId12"/>
    <sheet xmlns:r="http://schemas.openxmlformats.org/officeDocument/2006/relationships" name="Debentures" sheetId="13" state="visible" r:id="rId13"/>
    <sheet xmlns:r="http://schemas.openxmlformats.org/officeDocument/2006/relationships" name="Related Party Transaction" sheetId="14" state="visible" r:id="rId14"/>
    <sheet xmlns:r="http://schemas.openxmlformats.org/officeDocument/2006/relationships" name="Finance and Operating Lease Obl" sheetId="15" state="visible" r:id="rId15"/>
    <sheet xmlns:r="http://schemas.openxmlformats.org/officeDocument/2006/relationships" name="Fair Value Measurements" sheetId="16" state="visible" r:id="rId16"/>
    <sheet xmlns:r="http://schemas.openxmlformats.org/officeDocument/2006/relationships" name="Stockholders_ Deficit" sheetId="17" state="visible" r:id="rId17"/>
    <sheet xmlns:r="http://schemas.openxmlformats.org/officeDocument/2006/relationships" name="Supplemental Disclosure of Cash" sheetId="18" state="visible" r:id="rId18"/>
    <sheet xmlns:r="http://schemas.openxmlformats.org/officeDocument/2006/relationships" name="Commitments and Contingencies" sheetId="19" state="visible" r:id="rId19"/>
    <sheet xmlns:r="http://schemas.openxmlformats.org/officeDocument/2006/relationships" name="Discontinued Operations" sheetId="20" state="visible" r:id="rId20"/>
    <sheet xmlns:r="http://schemas.openxmlformats.org/officeDocument/2006/relationships" name="Recent Accounting Pronouncement" sheetId="21" state="visible" r:id="rId21"/>
    <sheet xmlns:r="http://schemas.openxmlformats.org/officeDocument/2006/relationships" name="Subsequent Events" sheetId="22" state="visible" r:id="rId22"/>
    <sheet xmlns:r="http://schemas.openxmlformats.org/officeDocument/2006/relationships" name="Organization and Summary of S_2" sheetId="23" state="visible" r:id="rId23"/>
    <sheet xmlns:r="http://schemas.openxmlformats.org/officeDocument/2006/relationships" name="Loss Per Share (Tables)" sheetId="24" state="visible" r:id="rId24"/>
    <sheet xmlns:r="http://schemas.openxmlformats.org/officeDocument/2006/relationships" name="Accounts Receivable and Incom_2" sheetId="25" state="visible" r:id="rId25"/>
    <sheet xmlns:r="http://schemas.openxmlformats.org/officeDocument/2006/relationships" name="Accrued Expenses (Tables)" sheetId="26" state="visible" r:id="rId26"/>
    <sheet xmlns:r="http://schemas.openxmlformats.org/officeDocument/2006/relationships" name="Notes Payable (Tables)" sheetId="27" state="visible" r:id="rId27"/>
    <sheet xmlns:r="http://schemas.openxmlformats.org/officeDocument/2006/relationships" name="Debentures (Tables)" sheetId="28" state="visible" r:id="rId28"/>
    <sheet xmlns:r="http://schemas.openxmlformats.org/officeDocument/2006/relationships" name="Finance and Operating Lease O_2" sheetId="29" state="visible" r:id="rId29"/>
    <sheet xmlns:r="http://schemas.openxmlformats.org/officeDocument/2006/relationships" name="Fair Value Measurements (Tables" sheetId="30" state="visible" r:id="rId30"/>
    <sheet xmlns:r="http://schemas.openxmlformats.org/officeDocument/2006/relationships" name="Stockholders_ Deficit (Tables)" sheetId="31" state="visible" r:id="rId31"/>
    <sheet xmlns:r="http://schemas.openxmlformats.org/officeDocument/2006/relationships" name="Supplemental Disclosure of Ca_2" sheetId="32" state="visible" r:id="rId32"/>
    <sheet xmlns:r="http://schemas.openxmlformats.org/officeDocument/2006/relationships" name="Discontinued Operations (Tables" sheetId="33" state="visible" r:id="rId33"/>
    <sheet xmlns:r="http://schemas.openxmlformats.org/officeDocument/2006/relationships" name="Subsequent Events (Tables)" sheetId="34" state="visible" r:id="rId34"/>
    <sheet xmlns:r="http://schemas.openxmlformats.org/officeDocument/2006/relationships" name="Organization and Summary of S_3" sheetId="35" state="visible" r:id="rId35"/>
    <sheet xmlns:r="http://schemas.openxmlformats.org/officeDocument/2006/relationships" name="Liquidity and Financial Condi_2" sheetId="36" state="visible" r:id="rId36"/>
    <sheet xmlns:r="http://schemas.openxmlformats.org/officeDocument/2006/relationships" name="Schedule of Earnings Per Share " sheetId="37" state="visible" r:id="rId37"/>
    <sheet xmlns:r="http://schemas.openxmlformats.org/officeDocument/2006/relationships" name="Schedule of Antidilutive Securi" sheetId="38" state="visible" r:id="rId38"/>
    <sheet xmlns:r="http://schemas.openxmlformats.org/officeDocument/2006/relationships" name="Loss Per Share (Details Narrati" sheetId="39" state="visible" r:id="rId39"/>
    <sheet xmlns:r="http://schemas.openxmlformats.org/officeDocument/2006/relationships" name="Schedule of Accounts Receivable" sheetId="40" state="visible" r:id="rId40"/>
    <sheet xmlns:r="http://schemas.openxmlformats.org/officeDocument/2006/relationships" name="Accounts Receivable and Incom_3" sheetId="41" state="visible" r:id="rId41"/>
    <sheet xmlns:r="http://schemas.openxmlformats.org/officeDocument/2006/relationships" name="Schedule of Accrued Expenses (D" sheetId="42" state="visible" r:id="rId42"/>
    <sheet xmlns:r="http://schemas.openxmlformats.org/officeDocument/2006/relationships" name="Accrued Expenses (Details Narra" sheetId="43" state="visible" r:id="rId43"/>
    <sheet xmlns:r="http://schemas.openxmlformats.org/officeDocument/2006/relationships" name="Schedule of Notes Payable (Deta" sheetId="44" state="visible" r:id="rId44"/>
    <sheet xmlns:r="http://schemas.openxmlformats.org/officeDocument/2006/relationships" name="Schedule of Notes Payable (De_2" sheetId="45" state="visible" r:id="rId45"/>
    <sheet xmlns:r="http://schemas.openxmlformats.org/officeDocument/2006/relationships" name="Schedule of Notes Payable - Rel" sheetId="46" state="visible" r:id="rId46"/>
    <sheet xmlns:r="http://schemas.openxmlformats.org/officeDocument/2006/relationships" name="Schedule of Notes Payable - R_2" sheetId="47" state="visible" r:id="rId47"/>
    <sheet xmlns:r="http://schemas.openxmlformats.org/officeDocument/2006/relationships" name="Notes Payable (Details Narrativ" sheetId="48" state="visible" r:id="rId48"/>
    <sheet xmlns:r="http://schemas.openxmlformats.org/officeDocument/2006/relationships" name="Schedule of Debentures (Details" sheetId="49" state="visible" r:id="rId49"/>
    <sheet xmlns:r="http://schemas.openxmlformats.org/officeDocument/2006/relationships" name="Debentures (Details Narrative)" sheetId="50" state="visible" r:id="rId50"/>
    <sheet xmlns:r="http://schemas.openxmlformats.org/officeDocument/2006/relationships" name="Related Party Transaction (Deta" sheetId="51" state="visible" r:id="rId51"/>
    <sheet xmlns:r="http://schemas.openxmlformats.org/officeDocument/2006/relationships" name="Schedule of Lease-related Asset" sheetId="52" state="visible" r:id="rId52"/>
    <sheet xmlns:r="http://schemas.openxmlformats.org/officeDocument/2006/relationships" name="Schedule of Information Related" sheetId="53" state="visible" r:id="rId53"/>
    <sheet xmlns:r="http://schemas.openxmlformats.org/officeDocument/2006/relationships" name="Schedule of Supplemental Cash F" sheetId="54" state="visible" r:id="rId54"/>
    <sheet xmlns:r="http://schemas.openxmlformats.org/officeDocument/2006/relationships" name="Schedule of Future Minimum Rent" sheetId="55" state="visible" r:id="rId55"/>
    <sheet xmlns:r="http://schemas.openxmlformats.org/officeDocument/2006/relationships" name="Finance and Operating Lease O_3" sheetId="56" state="visible" r:id="rId56"/>
    <sheet xmlns:r="http://schemas.openxmlformats.org/officeDocument/2006/relationships" name="Schedule of Fair Value of Asset" sheetId="57" state="visible" r:id="rId57"/>
    <sheet xmlns:r="http://schemas.openxmlformats.org/officeDocument/2006/relationships" name="Fair Value Measurements (Detail" sheetId="58" state="visible" r:id="rId58"/>
    <sheet xmlns:r="http://schemas.openxmlformats.org/officeDocument/2006/relationships" name="Schedule of Warrants Activity (" sheetId="59" state="visible" r:id="rId59"/>
    <sheet xmlns:r="http://schemas.openxmlformats.org/officeDocument/2006/relationships" name="Stockholders_ Deficit (Details " sheetId="60" state="visible" r:id="rId60"/>
    <sheet xmlns:r="http://schemas.openxmlformats.org/officeDocument/2006/relationships" name="Schedule of Supplemental Disclo" sheetId="61" state="visible" r:id="rId61"/>
    <sheet xmlns:r="http://schemas.openxmlformats.org/officeDocument/2006/relationships" name="Commitments and Contingencies (" sheetId="62" state="visible" r:id="rId62"/>
    <sheet xmlns:r="http://schemas.openxmlformats.org/officeDocument/2006/relationships" name="Schedule of Discontinued Operat" sheetId="63" state="visible" r:id="rId63"/>
    <sheet xmlns:r="http://schemas.openxmlformats.org/officeDocument/2006/relationships" name="Schedule of Dilutive Effect of " sheetId="64" state="visible" r:id="rId64"/>
    <sheet xmlns:r="http://schemas.openxmlformats.org/officeDocument/2006/relationships" name="Subsequent Events (Details Narr"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_(&quot;$ &quot;#,##0.00_);_(&quot;$ &quot;(#,##0.00)"/>
    <numFmt numFmtId="167" formatCode="_(&quot;$ &quot;#,##0.0000_);_(&quot;$ &quot;(#,##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6 Months Ended</t>
        </is>
      </c>
    </row>
    <row r="2">
      <c r="B2" s="2" t="inlineStr">
        <is>
          <t>Jun. 30, 2021</t>
        </is>
      </c>
      <c r="C2" s="2" t="inlineStr">
        <is>
          <t>Aug. 1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5141</t>
        </is>
      </c>
    </row>
    <row r="13">
      <c r="A13" s="4" t="inlineStr">
        <is>
          <t>Entity Registrant Name</t>
        </is>
      </c>
      <c r="B13" s="4" t="inlineStr">
        <is>
          <t>RENNOVA
HEALTH, INC.</t>
        </is>
      </c>
    </row>
    <row r="14">
      <c r="A14" s="4" t="inlineStr">
        <is>
          <t>Entity Central Index Key</t>
        </is>
      </c>
      <c r="B14" s="4" t="inlineStr">
        <is>
          <t>0000931059</t>
        </is>
      </c>
    </row>
    <row r="15">
      <c r="A15" s="4" t="inlineStr">
        <is>
          <t>Entity Tax Identification Number</t>
        </is>
      </c>
      <c r="B15" s="4" t="inlineStr">
        <is>
          <t>68-0370244</t>
        </is>
      </c>
    </row>
    <row r="16">
      <c r="A16" s="4" t="inlineStr">
        <is>
          <t>Entity Incorporation, State or Country Code</t>
        </is>
      </c>
      <c r="B16" s="4" t="inlineStr">
        <is>
          <t>DE</t>
        </is>
      </c>
    </row>
    <row r="17">
      <c r="A17" s="4" t="inlineStr">
        <is>
          <t>Entity Address, Address Line One</t>
        </is>
      </c>
      <c r="B17" s="4" t="inlineStr">
        <is>
          <t>400
    S. Australian Avenue</t>
        </is>
      </c>
    </row>
    <row r="18">
      <c r="A18" s="4" t="inlineStr">
        <is>
          <t>Entity Address, Address Line Two</t>
        </is>
      </c>
      <c r="B18" s="4" t="inlineStr">
        <is>
          <t>Suite 800</t>
        </is>
      </c>
    </row>
    <row r="19">
      <c r="A19" s="4" t="inlineStr">
        <is>
          <t>Entity Address, City or Town</t>
        </is>
      </c>
      <c r="B19" s="4" t="inlineStr">
        <is>
          <t>West
    Palm Beach</t>
        </is>
      </c>
    </row>
    <row r="20">
      <c r="A20" s="4" t="inlineStr">
        <is>
          <t>Entity Address, State or Province</t>
        </is>
      </c>
      <c r="B20" s="4" t="inlineStr">
        <is>
          <t>FL</t>
        </is>
      </c>
    </row>
    <row r="21">
      <c r="A21" s="4" t="inlineStr">
        <is>
          <t>Entity Address, Postal Zip Code</t>
        </is>
      </c>
      <c r="B21" s="4" t="inlineStr">
        <is>
          <t>33401</t>
        </is>
      </c>
    </row>
    <row r="22">
      <c r="A22" s="4" t="inlineStr">
        <is>
          <t>City Area Code</t>
        </is>
      </c>
      <c r="B22" s="4" t="inlineStr">
        <is>
          <t>(561)</t>
        </is>
      </c>
    </row>
    <row r="23">
      <c r="A23" s="4" t="inlineStr">
        <is>
          <t>Local Phone Number</t>
        </is>
      </c>
      <c r="B23" s="4" t="inlineStr">
        <is>
          <t>855-1626</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293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Receivable and Income Tax Refunds Receivable</t>
        </is>
      </c>
      <c r="B1" s="2" t="inlineStr">
        <is>
          <t>6 Months Ended</t>
        </is>
      </c>
    </row>
    <row r="2">
      <c r="B2" s="2" t="inlineStr">
        <is>
          <t>Jun. 30, 2021</t>
        </is>
      </c>
    </row>
    <row r="3">
      <c r="A3" s="3" t="inlineStr">
        <is>
          <t>Receivables [Abstract]</t>
        </is>
      </c>
    </row>
    <row r="4">
      <c r="A4" s="4" t="inlineStr">
        <is>
          <t>Accounts Receivable and Income Tax Refunds Receivable</t>
        </is>
      </c>
      <c r="B4" s="4" t="inlineStr">
        <is>
          <t xml:space="preserve">Note
4 – Accounts Receivable and Income Tax Refunds Receivable Accounts
receivables at June 30, 2021 (unaudited) and December 31, 2020 consisted of the following: Schedule of Accounts Receivable
June 30, December 31,
2021 2020
Accounts receivable $ 13,110,044 $ 16,922,576
Less:
Allowance for contractual obligations (7,660,569 ) (13,185,843 )
Allowance for doubtful accounts (4,147,145 ) (1,513,827 )
Accounts receivable owed under sales agreements (1,302,330 ) (1,723,452 )
Accounts receivable, net $ - $ 499,454 The
allowance for contractual obligations reflected in the table above decreased as a percentage of accounts receivable to 58 78 Estimated
implicit price concessions deducted from revenues for the three months ended June 30, 2021 and 2020 were $ 1.3 2.7 4.3 4.0 4.1 1.5 2.6 Accounts
Receivable Sales Agreements During
the year ended December 31, 2020, the Company entered into six accounts receivable sales agreements under which the Company sold an
aggregate of $ 3.3 million
of accounts receivable on a non-recourse basis for an aggregate purchase price paid to the Company of $ 2.2
million, less $ 0.1
million of origination fees. Accordingly, the
Company recorded a loss on the sales of $ 1.2
million during the year ended December 31, 2020.
As of June 30, 2021 and December 31, 2020, $ 1.5 million and $ 1.7
million, respectively, was outstanding and owed
under the accounts receivable sales agreements. As of June 30, 2021, $ 1.3
million was recorded as a reduction of accounts
receivable and $ 0.2 million
was recorded in accrued expenses. The $ 0.2 million that was recorded in accrued expenses (see Note 5)
represents the portion sold in excess of the balance of accounts receivable recorded by the Company as due on June 30, 2021. On
January 29, 2020, the Company entered into a secured installment promissory note (the “Ponte Note”) in the principal amount
of $ 1.2 0.1 Income
Tax Refunds Receivable As
of June 30, 2021 and December 31, 2020, the Company had $ 1.1 1.4 1.1 0.3 0.3 No 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1</t>
        </is>
      </c>
    </row>
    <row r="3">
      <c r="A3" s="3" t="inlineStr">
        <is>
          <t>Payables and Accruals [Abstract]</t>
        </is>
      </c>
    </row>
    <row r="4">
      <c r="A4" s="4" t="inlineStr">
        <is>
          <t>Accrued Expenses</t>
        </is>
      </c>
      <c r="B4" s="4" t="inlineStr">
        <is>
          <t xml:space="preserve">Note
5 – Accrued Expenses Accrued
expenses at June 30, 2021 (unaudited) and December 31, 2020 consisted of the following: Schedule of Accrued Expenses
June 30, December 31,
2021 2020
Accrued payroll and related liabilities $ 9,133,513 $ 8,263,940
HHS Provider Relief Funds (See Note 2) - 4,400,000
Accrued interest 6,357,858 4,728,942
Accrued legal 1,047,318 1,097,318
Amounts owed under accounts receivable sales agreements in excess of accounts receivable (See Note 4) 173,137 -
Other accrued expenses 1,264,073 645,369
Accrued expenses $ 17,975,899 $ 19,135,569 Accrued
payroll and related liabilities at June 30, 2021 and December 31, 2020 included approximately $ 2.7 2.5
million, respectively, for penalties associated
with approximately $ 5.0 4.4
million of accrued past due payroll taxes as
of June 30, 2021 and December 31, 2020,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1</t>
        </is>
      </c>
    </row>
    <row r="3">
      <c r="A3" s="3" t="inlineStr">
        <is>
          <t>Short-term Debt [Abstract]</t>
        </is>
      </c>
    </row>
    <row r="4">
      <c r="A4" s="4" t="inlineStr">
        <is>
          <t>Notes Payable</t>
        </is>
      </c>
      <c r="B4" s="4" t="inlineStr">
        <is>
          <t xml:space="preserve">Note
6 – Notes Payable The
Company and its subsidiaries are party to a number of loans with third parties and affiliates. At June 30, 2021 (unaudited) and
December 31, 2020, notes payable consisted of the following: Schedule of Notes Payable Notes
Payable – Third Parties
June 30, 2021 December 31, 2020
Loan payable to TCA Global Master Fund, L.P. (“TCA”) in the original principal amount of $ 3 16 Principal and interest payments due in various installments through December 31, 2017 $ 1,741,893 $ 1,741,893
Notes payable to CommerceNet and Jay Tenenbaum in the original principal amount of $ 500,000 6 Principal and interest payments due annually from July 12, 2015 through July 12, 2017 291,559 297,068
Note payable to Anthony O’Killough dated September 27, 2019 in the original principal amount of $ 1.9 0.3 0.1 Payment due in installments through November 2020. 1,450,000 1,450,000
Notes payable under the Paycheck Protection Program (“PPP) issued on April 20, 2020 through May 1, 2020 bearing interest at a rate of 1 principal and interest payments are due monthly beginning sixteen months from the date of issuance and the notes mature 40 months from the date of issuance. 2,385,922 2,385,921
The Ponte Note dated January 29, 2020, less original issue discount of $ 0.1 22,500 34,000 due on or before February 5, 2020 through on or before October 21, 2020 50,000 108,350
Notes payable dated January 31, 2021 and February 16, 2021 due six months from the date of issuance bearing interest at 10 245,000 -
Warrant pre-payment promissory notes dated February 25, 2021, April 9, 2021, April 16, 2021 and April 22, 2021, non-interest bearing, $ 1,100,000 100,000 payable 12 months from the date of issuance 1,027,630 -
7,192,004 5,983,232
Less current portion (6,394,997 ) (4,786,976 )
Notes payable - third parties, net of current portion $ 797,007 $ 1,196,256 The
Company did not make the required monthly principal and interest payments due under the TCA Debenture for the period from October 2016
through March 2017. In addition, TCA entered into an inter-creditor agreement with the purchasers of the convertible debentures (see
Note 7), which sets forth rights, preferences and priorities with respect to the security interests in the Company’s assets. On
September 19, 2017, the Company entered into a new agreement with TCA, which extended the repayment schedule through December 31, 2017.
The remaining debt to TCA remains outstanding and TCA has made a demand for payment. In May 2020, the SEC appointed a Receiver to close
down the TCA Global Master Fund, L.P. over allegations of accounting fraud. The amount recorded by the Company as being owed to TCA was
based on TCA’s application of prior payments made by the Company. The Company believes that prior payments of principal and interest
may have been applied to unenforceable investment banking and other fees and charges. It is the Company’s position that the amount
owed to TCA is less than the amount set forth above. The
Company did not make the second annual principal payment under the Tegal Notes that was due on July 12, 2016. On November 3, 2016, the
Company received a default notice from the holders of the Tegal Notes demanding immediate repayment of the outstanding principal at that
time of $ 341,612
and accrued interest of $ 43,000 .
On December 7, 2016, the Company received a breach of contract complaint with a request for the entry of a default judgment (see Note
13). On April 23, 2018, the holders of the Tegal Notes received a judgment against the Company. As of June 30, 2021, the Company has
paid $ 50,051
of principal amount of these notes. On
September 27, 2019, the Company issued a promissory note to a lender in the principal amount of $ 1.9
million and received proceeds of $ 1.5
million, which was net of a $ 0.3
million original issue discount and $ 0.1
million in financing fees. The first principal
payment of $ 1.0
million was due on November
8, 2019 and the remaining $ 0.9
million was due on December
26, 2019 . These payments were not made. In February
2020, the note holder sued the Company and Mr. Diamantis, as guarantor, in New York State Supreme Court for the County of New
York, for approximately $ 2.2
million for non-payment of the promissory note.
Mr. Diamantis was a former member of the Company’s Board of Directors. In May 2020, the Company, Mr. Diamantis, as guarantor, and
the note holder entered into a Stipulation providing for a payment of a total of $ 2.2
million (which included accrued “penalty”
interest as of that date) in installments through November 1, 2020. As of June 30, 2021, $ 450,000
has been paid in cash and $ 2.1
million ($ 1.4
million of principal and $ 0.6
million of accrued penalty interest), remains
past due. The Stipulation is more fully discussed in Note 13. As
of April 20, 2020 and through May 1, 2020, the Company and its subsidiaries received PPP loan proceeds in the form of promissory notes
(the “PPP Notes”) in the aggregate amount of approximately $ 2.4
million. The PPP Notes and accrued interest are
forgivable as long as the borrower uses the loan proceeds for eligible purposes, including payroll, benefits, rent and utilities, and
maintains its payroll levels. The amount of loan forgiveness will be reduced if the borrower terminates employees or reduces salaries.
No collateral or guarantees were provided in connection with the PPP Notes. The unforgiven portion of the PPP Notes is payable
over two
years at an interest rate of 1.0 %
per annum, with a deferral of payments for the first sixteen months. Beginning sixteen months from the dates of issuance, the Company
is required (if not forgiven) to make monthly payments of principal and interest to the lenders. The aggregate monthly payment of all
of the PPP Notes would be approximately $ 0.1
million. The Company believes that it has used
the proceeds for purposes consistent with the PPP. While the Company currently believes that its use of the loan proceeds has met the
conditions for forgiveness of the loans, it cannot assure you that it has not taken actions that could cause the Company to be ineligible
for forgiveness of the loans, in whole or in part. The Company is in the process of applying for forgiveness of the PPP Notes. On
January 29, 2020, the Company entered into the Ponte Note in the principal amount of $ 1.2 22,500 34,000 due on or before February 5, 2020 through on or before October 21, 2020, the
maturity date. 0.1 10 9,850 125,000 75,000 50,000 25,000 On
each of February 25, 2021, April 9, 2021, April 16, 2021 and April 22, 2021, the Company entered into agreements with certain institutional
investors for warrant prepayment promissory notes with an aggregate principal amount of $ 1.1 1.0 0.1 4,795 27,630 18 Note
Payable – Related Party Schedule of Notes Payable - Related Parties
June 30, 2021 December 31, 2020
(unaudited)
Note payable to Christopher Diamantis due on demand and bearing interest at 10 $ 2,627,000 $ 2,097,000
Total note payable, related party 2,627,000 2,097,000
Less current portion of note payable, related party (2,627,000 ) (2,097,000 )
Total note payable, related party, net of current portion $ - $ - During
the six months ended June 30, 2021 and 2020, Mr. Christopher Diamantis, a former member of our Board of Directors, loaned the Company
$ 0.9 4.6 0.4 3.3 18.8 During
the three months ended June 30, 2021 and 2020, the Company accrued interest of $ 36,000 0.2 0.1 0.5 0.3 0.2 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entures</t>
        </is>
      </c>
      <c r="B1" s="2" t="inlineStr">
        <is>
          <t>6 Months Ended</t>
        </is>
      </c>
    </row>
    <row r="2">
      <c r="B2" s="2" t="inlineStr">
        <is>
          <t>Jun. 30, 2021</t>
        </is>
      </c>
    </row>
    <row r="3">
      <c r="A3" s="3" t="inlineStr">
        <is>
          <t>Debt Disclosure [Abstract]</t>
        </is>
      </c>
    </row>
    <row r="4">
      <c r="A4" s="4" t="inlineStr">
        <is>
          <t>Debentures</t>
        </is>
      </c>
      <c r="B4" s="4" t="inlineStr">
        <is>
          <t xml:space="preserve">Note
7 – Debentures The
carrying amount of all outstanding debentures as of June 30, 2021and December 31, 2020 is as follows: Schedule of Debentures
June 30, 2021 December 31, 2020
(unaudited)
Debentures $ 12,690,539 $ 12,690,539
Less current portion (12,690,539 ) (12,690,539 )
Debentures, net of current portion $ - $ - Payment
of all outstanding debentures totaling $ 12.7 million, including late-payment penalties, at December 31,
2020 was past due by the debentures’ original terms. The debentures bear interest at the rate of 18 %
per annum and are secured by a first priority lien on all of the Company’s assets. The terms of the outstanding debentures
as of December 31, 2020 are more fully described in Note 9 to the Company’s consolidated financial statements included in its Annual
Report on Form 10-K for the year ended December 31, 2020. Certain of these debentures were issued with warrants to purchase shares of
the Company’s common stock. Outstanding warrants are more fully discussed in Note 11. The
Company accrued interest expense on outstanding debentures during the three months ended June 30, 2021 and 2020 of $ 0.6 1.9 1.1 3.9 On
June 30, 2021, as adjusted for the Reverse Stock Splits, $ 2.6
million of principal amount of outstanding debentures
were convertible into 5.9
million shares of the Company’s common
stock at a price of $ 0.4407
per share and $ 5.6
million
of outstanding debentures were convertible on that date into 0.1
million shares of the Company’s common
stock at a conversion price of $ 52.00 .
The remaining outstanding debentures of $ 4.5
million are non-convertible. See
Notes 3 and 11 for a discussion of the dilutive effect of the outstanding convertible debentures and warrants as of June 30, 2021 and
Note 16 for the dilutive effect of outstanding convertible debentures and warrants as of August 1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6 Months Ended</t>
        </is>
      </c>
    </row>
    <row r="2">
      <c r="B2" s="2" t="inlineStr">
        <is>
          <t>Jun. 30, 2021</t>
        </is>
      </c>
    </row>
    <row r="3">
      <c r="A3" s="3" t="inlineStr">
        <is>
          <t>Related Party Transactions [Abstract]</t>
        </is>
      </c>
    </row>
    <row r="4">
      <c r="A4" s="4" t="inlineStr">
        <is>
          <t>Related Party Transaction</t>
        </is>
      </c>
      <c r="B4" s="4" t="inlineStr">
        <is>
          <t xml:space="preserve">Note
8 – Related Party Transaction Alcimede
LLC (“Alcimede”) billed $ 0.1 0.1 0.2 0.2 The
terms of the foregoing transaction and the transactions discussed in Note 6 and 11 are not necessarily indicative of those that would
have been agreed to with unrelated parties for similar transac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e and Operating Lease Obligations</t>
        </is>
      </c>
      <c r="B1" s="2" t="inlineStr">
        <is>
          <t>6 Months Ended</t>
        </is>
      </c>
    </row>
    <row r="2">
      <c r="B2" s="2" t="inlineStr">
        <is>
          <t>Jun. 30, 2021</t>
        </is>
      </c>
    </row>
    <row r="3">
      <c r="A3" s="3" t="inlineStr">
        <is>
          <t>Finance And Operating Lease Obligations</t>
        </is>
      </c>
    </row>
    <row r="4">
      <c r="A4" s="4" t="inlineStr">
        <is>
          <t>Finance and Operating Lease Obligations</t>
        </is>
      </c>
      <c r="B4" s="4" t="inlineStr">
        <is>
          <t xml:space="preserve">Note
9 – Finance and Operating Lease Obligations We
lease property and equipment under finance and operating leases. For leases with terms greater than 12 months, we record the related
right-of-use assets and right-of-use obligations at the present value of lease payments over the term. We do not separate lease and non-lease
components of contracts. Generally,
we use our most recent agreed upon borrowing interest rate at lease commencement as our interest rate, as most of our operating leases
do not provide a readily determinable implicit interest rate. The
following table presents our lease-related assets and liabilities at June 30, 2021 and December 31, 2020: Schedule of Lease-related Assets and Liabilities
Balance Sheet Classification June 30, 2021 December 31, 2020
Assets:
Operating leases Right-of-use operating lease assets $ 910,541 $ 1,000,272
Finance leases Property and equipment, net 249,985 249,985
Total lease assets $ 1,160,526 $ 1,250,257
Liabilities:
Current:
Operating leases Right-of-use operating lease obligations $ 217,937 $ 172,952
Finance leases Current liabilities 249,985 249,985
Noncurrent:
Operating leases Right-of-use operating lease obligations 692,604 827,320
Total lease liabilities $ 1,160,526 $ 1,250,257
Weighted-average remaining term:
Operating leases 3.92 4.17
Finance leases 0 0
Weighted-average discount rate:
Operating leases 13.0 % 13.0 %
Finance leases 4.9 % 4.9 % The
following table presents certain information related to lease expense for finance and operating leases for the three months and six months
ended June 30, 2021 and 2020: Schedule of Information Related to Lease Expense for Finance and Operating Leases
Three Months Ended June 30, 2021 Three Months Ended June 30, 2020 Six Months Ended June 30, 2021 Six Months Ended June 30, 2020
Finance lease expense:
Finance
lease expense: $ - $ 10,539 $ - $ 26,349
Finance
lease expense: - 46,503 - 93,012
Operating leases:
Operating
leases: (1) 34,033 69,235 106,583 169,942
Total lease expense $ 34,033 $ 126,277 $ 106,693 $ 289,303
(1) Expenses
are included in general and administrative expenses in the consolidated statements of operations. Other
Information The
following table presents supplemental cash flow information for the six months ended June 30, 2021 and 2020: Schedule of Supplemental Cash Flow Information
Six
Months Ended Six
Months Ended
Cash paid for amounts included in the measurement of
lease liabilities:
Operating cash flows for operating leases $ 102,152 $ 73,812
Operating cash flows for finance leases - 9,455
Financing cash flows for finance leases payments - 100,707 Aggregate
future minimum lease payments under right-of-use operating and finance leases are as follows: Schedule of Future Minimum Rentals Under Right-to-use Operating and Finance Leases
Right-of-Use Operating Leases Finance Leases
Twelve months ended June 30, 2022 $ 314,807 $ 253,776
Twelve months ended June 30, 2023 339,024 -
Twelve months ended June 30, 2024 216,239 -
Twelve months ended June 30, 2025 222,712 -
Twelve months ended June 30, 2026 74,598 -
Thereafter - -
Total 1,167,380 253,776
Less interest (256,839 ) (3,791 )
Present value of minimum lease payments $ 910,541 $ 249,985
Less current portion of lease obligations (217,937 ) (249,985 )
Lease obligations, net of current portion $ 692,604 $ - As
of June 30, 2021, the Company was in default under its finance lease obligations, therefore, the aggregate future minimum lease payments
and accrued interest under this finance lease totaling approximately $ 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Note
10 – Fair Value Measurements Fair
Value Measurements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inherent risk, transfer
restrictions and credit risk. We
apply the following fair value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s of assumptions that market participants
would use in pricing the asset or liability. The
estimated fair value of financial instruments was determined by the Company using available market information and valuation methodologies
considered to be appropriate. At June 30, 2021 and December 31, 2020, the carrying value of the Company’s accounts receivable,
accounts payable and accrued expenses approximated their fair values due to their short-term nature. The
following table sets forth the financial assets and liabilities carried at fair value measured on a recurring basis as of June 30, 2021
and December 31, 2020: Schedule of Fair Value of Assets and Liabilities Measured on Recurring Basis
Level 1 Level 2 Level 3 Total
As of December 31, 2020:
VisualMED Series B Preferred Stock $ - $ - $ - $ -
Embedded conversion option of debenture - $ - $ 455,336 $ 455,336
Total $ - $ - $ 455,336 $ 455,336
As of June 30, 2021:
VisualMED Series B Preferred Stock $ - $ - $ 8,500,000 $ 8,500,000
Embedded conversion option of debenture - - 455,336 455,336
Total $ - $ - $ 8,955,336 $ 8,955,336 The fair value of the VisualMED Series B Preferred
Stock of $ 8.5 The
Company utilized the following method to value its derivative liability as of June 30, 2021 and December 31, 2020 for an embedded conversion
option related to an outstanding debenture valued at $ 455,336 85 no no During
the three and six months ended June 30, 2021, the conversions of preferred stock triggered a further reduction in the exercise prices
of warrants containing ratchet features that had not already ratcheted down to their floor. In accordance with U.S. GAAP, the incremental
fair value of the debentures and warrants as a result of the decreases in the conversion/exercise prices was measured using Black Scholes.
The following assumptions were utilized in the Black Scholes valuation models for the three months ended June 30, 2021: risk free rates
ranging from 0.06 0.07 216.72 253.20 .66 1 0.06 0.10 213.25 253.20 .66 1.21 99.3 149.6 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1</t>
        </is>
      </c>
    </row>
    <row r="3">
      <c r="A3" s="3" t="inlineStr">
        <is>
          <t>Equity [Abstract]</t>
        </is>
      </c>
    </row>
    <row r="4">
      <c r="A4" s="4" t="inlineStr">
        <is>
          <t>Stockholders’ Deficit</t>
        </is>
      </c>
      <c r="B4" s="4" t="inlineStr">
        <is>
          <t xml:space="preserve">Note
11 – Stockholders’ Deficit Authorized
Capital The
Company has 10,000,000,000 0.0001 5,000,000 0.01 Preferred
Stock The
Company has 5,000,000 shares, par value $0.01, of preferred stock authorized. As of June 30, 2021, the Company had outstanding
shares of preferred stock consisting of 1,750,000 10 250,000 21,380 16,368.88 2,750 Series
L Preferred Stock On
May 4, 2020, the Company filed a Certificate of Designation with the Secretary of State of the State of Delaware to authorize the issuance
of up to 250,000 250,000 250,000 Series
M Preferred Stock The
Company’s Board of Directors has designated 30,000 1,000 18.8 22,000 0.01 3.2 18.8 22.0 During
the six months ended June 30, 2021, the holder converted 619.65
shares of his Series M Preferred Stock,
with a stated value of $ 0.6
million into 450,000
shares of the Company’s common stock. On
August 13, 2020, Mr. Diamantis entered into a Voting Agreement and Irrevocable Proxy with the Company, Mr. Lagan and Alcimede (of which
Mr. Lagan is the sole manager) pursuant to which Mr. Diamantis granted an irrevocable proxy to Mr. Lagan to vote the Series M Preferred
Stock held by Mr. Diamantis, Mr. Diamantis has retained all other rights under the Series M Preferred Stock. Series
N Preferred Stock On
August 31, 2020, the Company and its debenture holders exchanged, under the terms of the Exchange and Redemption Agreement, certain outstanding
debentures and all of the outstanding shares of the Company’s Series I-1 Convertible Preferred Stock (the “Series I-1 Preferred
Stock”) and Series I-2 Convertible Preferred Stock (the “Series I-2 Preferred Stock”) for 30,435.52 During
the year ended December 31, 2020, the holders converted 1,001 1.0 38,371 13,065.53 13.1 9,510,352 Series
O Preferred Stock On
May 10, 2021, the Company closed an offering of shares of its newly-authorized Series O Preferred Stock. The offering was pursuant to
the terms of the Securities Purchase Agreement, dated as of May 10, 2021 (the “Purchase Agreement”), between the Company
and certain existing institutional investors of the Company. The Purchase Agreement provides for the issuance of up to 4,400 1,100 4.0 The
first closing occurred on May 10, 2021, the second closing occurred on May 18, 2021 and one-half of the third closing was funded on June
29, 2021. As of June 30, 2021, Company issued an aggregate of 2,750 2.5 The Series O Preferred Stock, which has been issued
for cash, does not contain mandatory redemption or other features that would require it to be presented on the balance sheet outside
of equity and, therefore, it qualifies for equity accounting treatment. As a result of the equity accounting treatment, fair value accounting
is not required in connection with the issuances of the stock and no gains, losses, derivative liabilities or deemed dividends have been
recorded in connection with the issuances of the stock. The
terms of the Series O Preferred Stock were set forth in the Company’s Current Report on Form 8-K filed with the SEC on May 11,
2021, in particular: General 10,000 5,000,000 1,000 Voting
Rights Dividends 10 provided however Rank Conversion The conversion price is equal to
90% of the lowest VWAP during the 10 trading days immediately prior to the conversion date. Holders of the Series O Preferred Stock are
prohibited from converting Series O Preferred Stock into shares of common stock if, as a result of such conversion, the holder, together
with its affiliates, would own more than 9.99% of the total number of shares of common stock then issued and outstanding. However, any
holder may increase or decrease such percentage to any other percentage not in excess of 9.99%, provided that any increase in such percentage
shall not be effective until 61 days after notice to the Company. Liquidation
Preference Redemption Common
Stock The
Company had 10,000,000 39,648 450,000 619.65 9,510,352 13,065.53 25 21.25 The
Company has outstanding options, warrants, convertible preferred stock and convertible debentures. Exercise of the options and warrants,
and conversions of the convertible preferred stock and debentures could result in substantial dilution of the Company’s common
stock and a decline in the market price of the common stock. In addition, the terms of certain of the warrants, convertible preferred
stock and convertible debentures issued by the Company provide for reductions in the per share exercise prices of the warrants and the
per share conversion prices of the debentures and preferred stock (if applicable and subject to a floor in certain cases), in the event
that the Company issues common stock or common stock equivalents (as that term is defined in the agreements) at an effective exercise/conversion
price that is less than the then exercise/conversion prices of the outstanding warrants, preferred stock or debentures, as the case may
be. These provisions, as well as the issuances of debentures and preferred stock with conversion prices that vary based upon the price
of our common stock on the date of conversion, have resulted in significant dilution of the Company’s common stock and have given
rise to reverse splits of its common stock, including the reverse stock split effected on July 16, 2021, which is more fully discussed
in Note 1. See Note 16 for a discussion of the number of shares of the Company’s common stock and common stock equivalents outstanding
as of August 11, 2021. On
August 13, 2020, Mr. Diamantis entered into the Voting Agreement with the Company, Mr. Lagan and Alcimede (of which Mr. Lagan is the
sole manager) pursuant to which Mr. Diamantis granted an irrevocable proxy to Mr. Lagan to vote the Series M Preferred Stock held by
Mr. Diamantis. Mr. Diamantis has retained all other rights under the Series M Preferred Stock. Regardless of the number of shares
of Series M Preferred Stock outstanding and so long as at least one share of Series M Preferred Stock is outstanding, the outstanding
shares of Series M Preferred Stock shall have the number of votes, in the aggregate, equal to 51% of all votes entitled to be voted at
any meeting of stockholders or action by written consent. This means that the holders of Series M Preferred Stock have sufficient votes,
by themselves, to approve or defeat any proposal voted on by the Company’s stockholders, unless there is a supermajority required
under applicable law or by agreement. As a result of the Voting Agreement, as of the date of filing this report, the Company believes
that it has the ability to ensure that it has and or can obtain sufficient authorized shares of its common stock to cover all potentially
dilutive common shares outstanding. Stock
Options The
Company maintained and sponsored the Tegal Corporation 2007 Incentive Award Equity Plan (the “2007 Equity Plan”). Tegal Corporation
is the prior name of the Company. The 2007 Equity Plan, as amended, provided for the issuance of stock options and other equity awards
to the Company’s officers, directors, employees and consultants. The 2007 Equity Plan terminated pursuant to its terms in September
2017. As of June 30, 2021, 26
options were outstanding and exercisable with
a weighted average exercise price of $ 2,992,125
per share. No options were issued, forfeited
or expired during the six months ended June 30, 2021. The remaining weighted average contractual term is 4.87
years. The intrinsic value of the
options exercisable at each of June 30, 2021 and December 31, 2020 was $ 0 .
No compensation expense was recorded in the three and six months ended June 30, 2021 and 2020 as all of the options were fully vested
as of December 31, 2019. Warrants The
Company, as part of various debt and equity financing transactions, has issued warrants to purchase shares of the Company’s common
stock totaling 122.4 117.8 Included
in the warrants outstanding at June 30, 2021, were warrants issued in connection with the debentures issued in March 2017. The Company
issued these warrants to purchase shares of the Company’s common stock to several accredited investors (the “March Warrants”).
At June 30, 2021, these warrants were exercisable into an aggregate of approximately 108.9 40.8 five years 26.1 42.0 five years 0.4407 The
number of warrants issued and outstanding as well as the exercise prices of the warrants reflected in the table below have been adjusted
to reflect the full ratchet and other dilutive and down round provisions pursuant to the warrant agreements. As a result of the full
ratchet provisions of the majority of the outstanding warrants (subject to a floor in some cases), subsequent issuances of the Company’s
common stock or common stock equivalents at prices below the then current exercise prices of the warrants have resulted in increases
in the number of shares issuable pursuant to the warrants and decreases in the exercise prices of the warrants. The
following summarizes the information related to the number of shares of common stock issuable under outstanding warrants
during the six months ended June 30, 2021: Schedule of Warrants Activity
Number
of Shares of Common Stock Issuable for Warrants Weighted average
exercise price
Balance at December 31, 2020 4,571,165 $ 19.99
Increase in number of shares
of common stock issuable under warrants during the period as a result of down round provisions 117,824,467
Balance at June 30, 2021 122,295,632 $ 0.7465 See
above and Notes 1, 3, 10, 11 and 16 for a discussion of the dilutive effect on the Company’s common stock as a result of
the outstanding warra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Cash Flow Information</t>
        </is>
      </c>
      <c r="B1" s="2" t="inlineStr">
        <is>
          <t>6 Months Ended</t>
        </is>
      </c>
    </row>
    <row r="2">
      <c r="B2" s="2" t="inlineStr">
        <is>
          <t>Jun. 30, 2021</t>
        </is>
      </c>
    </row>
    <row r="3">
      <c r="A3" s="3" t="inlineStr">
        <is>
          <t>Supplemental Cash Flow Elements [Abstract]</t>
        </is>
      </c>
    </row>
    <row r="4">
      <c r="A4" s="4" t="inlineStr">
        <is>
          <t>Supplemental Disclosure of Cash Flow Information</t>
        </is>
      </c>
      <c r="B4" s="4" t="inlineStr">
        <is>
          <t xml:space="preserve">Note
12 – Supplemental Disclosure of Cash Flow Information Schedule
of Supplemental Disclosure of Cash Flow Information
2021 2020
Six Months Ended June 30,
2021 2020
Cash paid for interest $ - $ 9,455
Cash paid for income taxes $ 281,025 $ -
Non-cash investing and financing activities:
Preferred stock of VisualMED received from the sale of HTS and AMSG $ 8,500,000 $ -
Net liabilities of HTS and AMSG transferred to VisualMED 2,227,152 -
Series I-2 Preferred Stock converted into common stock - 25,000
Exchange of Series K Preferred Stock for Series L Preferred Stock - (2,500 )
Issuance of Series L Preferred Stock - 2,500
Issuance of Series M Preferred Stock in exchange for related party loans and accrued interest - 22,000,000
Loans and accrued interest exchanged for Series M Preferred Stock - 18,849,632
Deemed dividend from exchange of loans and accrued interest for Series M Preferred Stock - 3,150,368
Series M Preferred Stock converted into common stock 619,650 -
Series N Preferred Stock converted into common stock 13,065,527 -
Deemed dividends for trigger of down round provisions 149,611,479 -
Original issue discounts on debt 27,630 63,6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13 – Commitments and Contingencies Concentration
of Credit Risk Credit
risk with respect to accounts receivable is generally diversified due to the large number of patients comprising the accounts receivable.
The Company has receivable balances with government payers and various insurance carriers. The Company does not require collateral or
other security to support customer receivables. However, the Company continually monitors and evaluates its collection procedures to
minimize potential credit risks associated with its accounts receivable and establishes an allowance for uncollectible accounts and as
a consequence, believes that its accounts receivable credit risk exposure beyond such allowance is not material to the financial statements. A
number of proposals for legislation continue to be under discussion which could substantially reduce Medicare and Medicaid reimbursements
to hospitals. Depending upon the nature of regulatory action, and the content of legislation, the Company could experience a significant
decrease in revenues from Medicare and Medicaid, which could have a material adverse effect on the Company. The Company is unable to
predict, however, the extent to which such actions will be taken. The
Company maintains its cash balances in high credit quality financial institutions. The Company’s cash balances may, at times, exceed
the deposit insurance limits provided by the Federal Deposit Insurance Corporation. Legal
Matters From time to time, the Company may be involved
in a variety of claims, lawsuits, investigations and proceedings related to contractual disputes, employment matters, regulatory and
compliance matters, intellectual property rights and other litigation arising in the ordinary course of business. The Company operates
in a highly regulated industry which may inherently lend itself to legal matters. Management is aware that litigation has associated
costs and that results of adverse litigation verdicts could have a material effect on the Company’s financial position or results
of operations. The Company’s policy is to expense legal fees and expenses incurred in connection with the legal proceedings in
the period in which the expense is incurred. Management, in consultation with legal counsel, has addressed known assertions and predicted
unasserted claims below. Biohealth Medical Laboratory, Inc. and PB Laboratories,
LLC (the “Companies”) filed suit against CIGNA Health in 2015 alleging that CIGNA failed to pay claims for laboratory services
the Companies provided to patients pursuant to CIGNA - issued and CIGNA - administered plans. In 2016, the U.S. District Court dismissed
part of the Companies’ claims for lack of standing. The Companies appealed that decision to the Eleventh Circuit Court of Appeals,
which in late 2017 reversed the District Court’s decision and found that the Companies have standing to raise claims arising out
of traditional insurance plans as well as self-funded plans. In July 2019, the Companies and EPIC Reference Labs, Inc. filed suit against
CIGNA Health for failure to pay claims for laboratory services provided. Cigna Health, in turn, sued for improper billing practices.
CIGNA’s case against the Company was dismissed on June 22, 2020. The suit remains ongoing but because the Company did not have
the financial resources to see the legal action to conclusion it assigned the benefit, if any, from the suit to Christopher Diamantis
for his continued financial support to the Company and assumption of all costs to carry the cost to conclusion. In November of 2016, the IRS commenced an audit
of the Company’s 2015 Federal tax return. Based upon the audit results, the Company made provisions of approximately $ 1.0 0.9 1.1 0.3 No 0.3 1.1 0.8 On September 27, 2016, a tax warrant was issued
against the Company by the Florida Department of Revenue (the “DOR”) for unpaid 2014 state income taxes in the approximate
amount of $ 0.9 0.4 In December of 2016, DeLage Landen Financial Services,
Inc. (“DeLage”), filed suit against the Company for failure to make the required payments under an equipment leasing contract
that the Company had with DeLage (see Note 9). On January 24, 2017, DeLage received a default judgment against the Company in the approximate
amount of $ 1.0 4.97 0.2 On December 7, 2016, the holders of the Tegal
Notes (see Note 6) filed suit against the Company seeking payment for the amounts due under the notes in the aggregate of the principal
of $ 341,612 43,000 50,051 The Company, as well as many of its subsidiaries,
are defendants in a case filed in Broward County Circuit Court by TCA Global Credit Master Fund, L.P. The plaintiff alleges a breach
by Medytox Solutions, Inc. of its obligations under a debenture and claims damages of approximately $ 2,030,000 On September 13, 2018, Laboratory Corporation
of America sued EPIC Reference Labs, Inc., a subsidiary of the Company, in Palm Beach County Circuit Court for amounts claimed to be
owed. The court awarded a judgment against EPIC Reference Labs, Inc. in May 2019 for approximately $ 155,000 In February 2020, Anthony O. Killough sued
the Company and Mr. Diamantis, as guarantor, in New York State Supreme Court for the County of New York, for approximately $ 2.0 2,158,168 1.5 0.6 20 In February 2021, a supplier to the Company’s
hospitals, Shared Medical Services, Inc., filed suit in Palm Beach County Circuit Court for approximately $ 90,000 100,000 Following the Company’s decision to suspend
operations at Jamestown Regional Medical Center in June 2019 a number of vendors remain unpaid. A number have initiated or threatened
legal actions. The Company believes it will come to satisfactory arrangements with these parties as it works toward reopening the hospital.
The Company has accrued the amounts that it expects to owe in its financial statements. The Company is planning to reopen the hospital
upon securing adequate capital to do so. The reopening plans and timing thereof have also been disrupted by the current pandemic. Two former employees of Jamestown Regional Medical
Center filed suit alleging violations of the federal Worker Adjustment and Retraining Notification Act (“WARN”). The
Court entered a default against the Company on August 14, 2019. The parties disagreed to the amount of damages, specifically to whether
part-time employees are entitled to WARN act damages. The parties have agreed to a confidential settlement agreement,
which was concluded in the second quarter of 2021. The Company has accrued the estimated settlement amount. In June 2019, CHSPSC, the former owners of Jamestown
Regional Medical Center, obtained a judgment against the Company in the amount of $ 592,650 130,000 In August 2019, Morrison Management Specialists,
Inc. obtained a judgment against Jamestown Regional Medical Center and the Company in Fentress County, Tennessee in the amount of $ 194,455 In November 2019, Newstat, PLLC obtained a judgment
against Big South Fork Medical Center in Knox County, Tennessee in the amount of $ 190,600 On April 30 2021, Ponte Investments, LLC obtained
a default judgment for $ 241,332
125,000 75,000 50,000 25,000 On June 28, 2021, Jellico Community Hospital and
Big South Fork Medical Center entered into a settlement agreement with Maxim Healthcare Staffing Services, Inc. wherein Jellico Community
Hospital and Big South Fork Medical Center agreed to pay Maxim $ 60,000 On June 30, 2021, the Company entered into a settlement
agreement with the Tennessee Bureau of Workers’ Compensation. Per the terms of the settlement agreement, the Company has recorded
a liability of $ 109,739 In July 2021, WG Fund, Queen Funding and Diesel
Funding filed legal actions in New York State Supreme Court for Kings County to recover amounts claimed to be outstanding on accounts
receivable sales agreements entered into in 2020. The Company has recorded the contingent obligations (based on collections from accounts receivable) in the amount of $ 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t>
        </is>
      </c>
      <c r="B3" s="6" t="n">
        <v>199632</v>
      </c>
      <c r="C3" s="6" t="n">
        <v>25353</v>
      </c>
    </row>
    <row r="4">
      <c r="A4" s="4" t="inlineStr">
        <is>
          <t>Accounts receivable, net</t>
        </is>
      </c>
      <c r="B4" s="4" t="inlineStr">
        <is>
          <t xml:space="preserve"> </t>
        </is>
      </c>
      <c r="C4" s="5" t="n">
        <v>499454</v>
      </c>
    </row>
    <row r="5">
      <c r="A5" s="4" t="inlineStr">
        <is>
          <t>Inventory</t>
        </is>
      </c>
      <c r="B5" s="5" t="n">
        <v>490988</v>
      </c>
      <c r="C5" s="5" t="n">
        <v>445415</v>
      </c>
    </row>
    <row r="6">
      <c r="A6" s="4" t="inlineStr">
        <is>
          <t>Prepaid expenses and other current assets</t>
        </is>
      </c>
      <c r="B6" s="5" t="n">
        <v>175162</v>
      </c>
      <c r="C6" s="5" t="n">
        <v>148522</v>
      </c>
    </row>
    <row r="7">
      <c r="A7" s="4" t="inlineStr">
        <is>
          <t>Income tax refunds receivable</t>
        </is>
      </c>
      <c r="B7" s="5" t="n">
        <v>1139226</v>
      </c>
      <c r="C7" s="5" t="n">
        <v>1420251</v>
      </c>
    </row>
    <row r="8">
      <c r="A8" s="4" t="inlineStr">
        <is>
          <t>Current assets of discontinued operations</t>
        </is>
      </c>
      <c r="B8" s="4" t="inlineStr">
        <is>
          <t xml:space="preserve"> </t>
        </is>
      </c>
      <c r="C8" s="5" t="n">
        <v>184510</v>
      </c>
    </row>
    <row r="9">
      <c r="A9" s="4" t="inlineStr">
        <is>
          <t>Total current assets</t>
        </is>
      </c>
      <c r="B9" s="5" t="n">
        <v>2005008</v>
      </c>
      <c r="C9" s="5" t="n">
        <v>2723505</v>
      </c>
    </row>
    <row r="10">
      <c r="A10" s="4" t="inlineStr">
        <is>
          <t>Property and equipment, net</t>
        </is>
      </c>
      <c r="B10" s="5" t="n">
        <v>7515703</v>
      </c>
      <c r="C10" s="5" t="n">
        <v>7814435</v>
      </c>
    </row>
    <row r="11">
      <c r="A11" s="4" t="inlineStr">
        <is>
          <t>Intangibles, net</t>
        </is>
      </c>
      <c r="B11" s="5" t="n">
        <v>259443</v>
      </c>
      <c r="C11" s="5" t="n">
        <v>259443</v>
      </c>
    </row>
    <row r="12">
      <c r="A12" s="4" t="inlineStr">
        <is>
          <t>Investments</t>
        </is>
      </c>
      <c r="B12" s="5" t="n">
        <v>8500000</v>
      </c>
      <c r="C12" s="4" t="inlineStr">
        <is>
          <t xml:space="preserve"> </t>
        </is>
      </c>
    </row>
    <row r="13">
      <c r="A13" s="4" t="inlineStr">
        <is>
          <t>Deposits</t>
        </is>
      </c>
      <c r="B13" s="5" t="n">
        <v>282163</v>
      </c>
      <c r="C13" s="5" t="n">
        <v>263621</v>
      </c>
    </row>
    <row r="14">
      <c r="A14" s="4" t="inlineStr">
        <is>
          <t>Right-of-use assets</t>
        </is>
      </c>
      <c r="B14" s="5" t="n">
        <v>910541</v>
      </c>
      <c r="C14" s="5" t="n">
        <v>1000272</v>
      </c>
    </row>
    <row r="15">
      <c r="A15" s="4" t="inlineStr">
        <is>
          <t>Non-current assets of discontinued operations</t>
        </is>
      </c>
      <c r="B15" s="5" t="n">
        <v>152298</v>
      </c>
      <c r="C15" s="5" t="n">
        <v>200815</v>
      </c>
    </row>
    <row r="16">
      <c r="A16" s="4" t="inlineStr">
        <is>
          <t>Total assets</t>
        </is>
      </c>
      <c r="B16" s="5" t="n">
        <v>19625156</v>
      </c>
      <c r="C16" s="5" t="n">
        <v>12262091</v>
      </c>
    </row>
    <row r="17">
      <c r="A17" s="3" t="inlineStr">
        <is>
          <t>Current liabilities:</t>
        </is>
      </c>
    </row>
    <row r="18">
      <c r="A18" s="4" t="inlineStr">
        <is>
          <t>Accounts payable (includes related party amounts of $0.4 million and $0.3 million, respectively)</t>
        </is>
      </c>
      <c r="B18" s="5" t="n">
        <v>15969902</v>
      </c>
      <c r="C18" s="5" t="n">
        <v>14251851</v>
      </c>
    </row>
    <row r="19">
      <c r="A19" s="4" t="inlineStr">
        <is>
          <t>Checks issued in excess of bank account balance</t>
        </is>
      </c>
      <c r="B19" s="5" t="n">
        <v>203784</v>
      </c>
      <c r="C19" s="5" t="n">
        <v>84760</v>
      </c>
    </row>
    <row r="20">
      <c r="A20" s="4" t="inlineStr">
        <is>
          <t>Accrued expenses (includes related party amounts of $0.3 million and $0.2 million, respectively)</t>
        </is>
      </c>
      <c r="B20" s="5" t="n">
        <v>17975899</v>
      </c>
      <c r="C20" s="5" t="n">
        <v>19135569</v>
      </c>
    </row>
    <row r="21">
      <c r="A21" s="4" t="inlineStr">
        <is>
          <t>Income taxes payable</t>
        </is>
      </c>
      <c r="B21" s="5" t="n">
        <v>1157812</v>
      </c>
      <c r="C21" s="5" t="n">
        <v>1438837</v>
      </c>
    </row>
    <row r="22">
      <c r="A22" s="4" t="inlineStr">
        <is>
          <t>Current portion of notes payable</t>
        </is>
      </c>
      <c r="B22" s="5" t="n">
        <v>6394997</v>
      </c>
      <c r="C22" s="5" t="n">
        <v>4786976</v>
      </c>
    </row>
    <row r="23">
      <c r="A23" s="4" t="inlineStr">
        <is>
          <t>Current portion of note payable, related party</t>
        </is>
      </c>
      <c r="B23" s="5" t="n">
        <v>2627000</v>
      </c>
      <c r="C23" s="5" t="n">
        <v>2097000</v>
      </c>
    </row>
    <row r="24">
      <c r="A24" s="4" t="inlineStr">
        <is>
          <t>Current portion of finance lease obligations</t>
        </is>
      </c>
      <c r="B24" s="5" t="n">
        <v>249985</v>
      </c>
      <c r="C24" s="5" t="n">
        <v>249985</v>
      </c>
    </row>
    <row r="25">
      <c r="A25" s="4" t="inlineStr">
        <is>
          <t>Current portion of debentures</t>
        </is>
      </c>
      <c r="B25" s="5" t="n">
        <v>12690539</v>
      </c>
      <c r="C25" s="5" t="n">
        <v>12690539</v>
      </c>
    </row>
    <row r="26">
      <c r="A26" s="4" t="inlineStr">
        <is>
          <t>Current portion of right-of-use operating lease obligations</t>
        </is>
      </c>
      <c r="B26" s="5" t="n">
        <v>217937</v>
      </c>
      <c r="C26" s="5" t="n">
        <v>172952</v>
      </c>
    </row>
    <row r="27">
      <c r="A27" s="4" t="inlineStr">
        <is>
          <t>Derivative liabilities</t>
        </is>
      </c>
      <c r="B27" s="5" t="n">
        <v>455336</v>
      </c>
      <c r="C27" s="5" t="n">
        <v>455336</v>
      </c>
    </row>
    <row r="28">
      <c r="A28" s="4" t="inlineStr">
        <is>
          <t>Current liabilities of discontinued operations</t>
        </is>
      </c>
      <c r="B28" s="5" t="n">
        <v>1532782</v>
      </c>
      <c r="C28" s="5" t="n">
        <v>3814245</v>
      </c>
    </row>
    <row r="29">
      <c r="A29" s="4" t="inlineStr">
        <is>
          <t>Total current liabilities</t>
        </is>
      </c>
      <c r="B29" s="5" t="n">
        <v>59475973</v>
      </c>
      <c r="C29" s="5" t="n">
        <v>59178050</v>
      </c>
    </row>
    <row r="30">
      <c r="A30" s="3" t="inlineStr">
        <is>
          <t>Other liabilities:</t>
        </is>
      </c>
    </row>
    <row r="31">
      <c r="A31" s="4" t="inlineStr">
        <is>
          <t>Notes payable, net of current portion</t>
        </is>
      </c>
      <c r="B31" s="5" t="n">
        <v>797007</v>
      </c>
      <c r="C31" s="5" t="n">
        <v>1196256</v>
      </c>
    </row>
    <row r="32">
      <c r="A32" s="4" t="inlineStr">
        <is>
          <t>Right-of-use operating lease obligations, net of current portion</t>
        </is>
      </c>
      <c r="B32" s="5" t="n">
        <v>692604</v>
      </c>
      <c r="C32" s="5" t="n">
        <v>827320</v>
      </c>
    </row>
    <row r="33">
      <c r="A33" s="4" t="inlineStr">
        <is>
          <t>Non-current liabilities of discontinued operations</t>
        </is>
      </c>
      <c r="B33" s="4" t="inlineStr">
        <is>
          <t xml:space="preserve"> </t>
        </is>
      </c>
      <c r="C33" s="5" t="n">
        <v>78217</v>
      </c>
    </row>
    <row r="34">
      <c r="A34" s="4" t="inlineStr">
        <is>
          <t>Total liabilities</t>
        </is>
      </c>
      <c r="B34" s="5" t="n">
        <v>60965584</v>
      </c>
      <c r="C34" s="5" t="n">
        <v>61279843</v>
      </c>
    </row>
    <row r="35">
      <c r="A35" s="4" t="inlineStr">
        <is>
          <t>Commitments and contingencies</t>
        </is>
      </c>
      <c r="B35" s="4" t="inlineStr">
        <is>
          <t xml:space="preserve"> </t>
        </is>
      </c>
      <c r="C35" s="4" t="inlineStr">
        <is>
          <t xml:space="preserve"> </t>
        </is>
      </c>
    </row>
    <row r="36">
      <c r="A36" s="3" t="inlineStr">
        <is>
          <t>Stockholders’ deficit:</t>
        </is>
      </c>
    </row>
    <row r="37">
      <c r="A37" s="4" t="inlineStr">
        <is>
          <t>Common stock, $0.0001 par value, 10,000,000,000 shares authorized, 10,000,000 and 39,648 shares issued and outstanding, respectively</t>
        </is>
      </c>
      <c r="B37" s="5" t="n">
        <v>1000</v>
      </c>
      <c r="C37" s="5" t="n">
        <v>4</v>
      </c>
    </row>
    <row r="38">
      <c r="A38" s="4" t="inlineStr">
        <is>
          <t>Additional paid-in-capital</t>
        </is>
      </c>
      <c r="B38" s="5" t="n">
        <v>971608828</v>
      </c>
      <c r="C38" s="5" t="n">
        <v>819498236</v>
      </c>
    </row>
    <row r="39">
      <c r="A39" s="4" t="inlineStr">
        <is>
          <t>Accumulated deficit</t>
        </is>
      </c>
      <c r="B39" s="5" t="n">
        <v>-1012970661</v>
      </c>
      <c r="C39" s="5" t="n">
        <v>-868536506</v>
      </c>
    </row>
    <row r="40">
      <c r="A40" s="4" t="inlineStr">
        <is>
          <t>Total stockholders’ deficit</t>
        </is>
      </c>
      <c r="B40" s="5" t="n">
        <v>-41340428</v>
      </c>
      <c r="C40" s="5" t="n">
        <v>-49017752</v>
      </c>
    </row>
    <row r="41">
      <c r="A41" s="4" t="inlineStr">
        <is>
          <t>Total liabilities and stockholders’ deficit</t>
        </is>
      </c>
      <c r="B41" s="5" t="n">
        <v>19625156</v>
      </c>
      <c r="C41" s="5" t="n">
        <v>12262091</v>
      </c>
    </row>
    <row r="42">
      <c r="A42" s="4" t="inlineStr">
        <is>
          <t>Series H Preferred Stock [Member]</t>
        </is>
      </c>
    </row>
    <row r="43">
      <c r="A43" s="3" t="inlineStr">
        <is>
          <t>Stockholders’ deficit:</t>
        </is>
      </c>
    </row>
    <row r="44">
      <c r="A44" s="4" t="inlineStr">
        <is>
          <t>Preferred stock value</t>
        </is>
      </c>
      <c r="B44" s="4" t="inlineStr">
        <is>
          <t xml:space="preserve"> </t>
        </is>
      </c>
      <c r="C44" s="4" t="inlineStr">
        <is>
          <t xml:space="preserve"> </t>
        </is>
      </c>
    </row>
    <row r="45">
      <c r="A45" s="4" t="inlineStr">
        <is>
          <t>Series F Preferred Stock [Member]</t>
        </is>
      </c>
    </row>
    <row r="46">
      <c r="A46" s="3" t="inlineStr">
        <is>
          <t>Stockholders’ deficit:</t>
        </is>
      </c>
    </row>
    <row r="47">
      <c r="A47" s="4" t="inlineStr">
        <is>
          <t>Preferred stock value</t>
        </is>
      </c>
      <c r="B47" s="5" t="n">
        <v>17500</v>
      </c>
      <c r="C47" s="5" t="n">
        <v>17500</v>
      </c>
    </row>
    <row r="48">
      <c r="A48" s="4" t="inlineStr">
        <is>
          <t>Series L Preferred Stock [Member]</t>
        </is>
      </c>
    </row>
    <row r="49">
      <c r="A49" s="3" t="inlineStr">
        <is>
          <t>Stockholders’ deficit:</t>
        </is>
      </c>
    </row>
    <row r="50">
      <c r="A50" s="4" t="inlineStr">
        <is>
          <t>Preferred stock value</t>
        </is>
      </c>
      <c r="B50" s="5" t="n">
        <v>2500</v>
      </c>
      <c r="C50" s="5" t="n">
        <v>2500</v>
      </c>
    </row>
    <row r="51">
      <c r="A51" s="4" t="inlineStr">
        <is>
          <t>Series M Preferred Stock [Member]</t>
        </is>
      </c>
    </row>
    <row r="52">
      <c r="A52" s="3" t="inlineStr">
        <is>
          <t>Stockholders’ deficit:</t>
        </is>
      </c>
    </row>
    <row r="53">
      <c r="A53" s="4" t="inlineStr">
        <is>
          <t>Preferred stock value</t>
        </is>
      </c>
      <c r="B53" s="5" t="n">
        <v>214</v>
      </c>
      <c r="C53" s="5" t="n">
        <v>220</v>
      </c>
    </row>
    <row r="54">
      <c r="A54" s="4" t="inlineStr">
        <is>
          <t>Series N Preferred Stock [Member]</t>
        </is>
      </c>
    </row>
    <row r="55">
      <c r="A55" s="3" t="inlineStr">
        <is>
          <t>Stockholders’ deficit:</t>
        </is>
      </c>
    </row>
    <row r="56">
      <c r="A56" s="4" t="inlineStr">
        <is>
          <t>Preferred stock value</t>
        </is>
      </c>
      <c r="B56" s="5" t="n">
        <v>163</v>
      </c>
      <c r="C56" s="5" t="n">
        <v>294</v>
      </c>
    </row>
    <row r="57">
      <c r="A57" s="4" t="inlineStr">
        <is>
          <t>Series O Preferred Stock [Member]</t>
        </is>
      </c>
    </row>
    <row r="58">
      <c r="A58" s="3" t="inlineStr">
        <is>
          <t>Stockholders’ deficit:</t>
        </is>
      </c>
    </row>
    <row r="59">
      <c r="A59" s="4" t="inlineStr">
        <is>
          <t>Preferred stock value</t>
        </is>
      </c>
      <c r="B59" s="6" t="n">
        <v>28</v>
      </c>
      <c r="C5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1</t>
        </is>
      </c>
    </row>
    <row r="3">
      <c r="A3" s="3" t="inlineStr">
        <is>
          <t>Discontinued Operations and Disposal Groups [Abstract]</t>
        </is>
      </c>
    </row>
    <row r="4">
      <c r="A4" s="4" t="inlineStr">
        <is>
          <t>Discontinued Operations</t>
        </is>
      </c>
      <c r="B4" s="4" t="inlineStr">
        <is>
          <t xml:space="preserve">Note
14 – Discontinued Operations Sale
of HTS and AMSG In
2017, the Company announced plans to spin off or sell its wholly-owned subsidiaries, HTS and AMSG. On June 25, 2021, the Company sold
the shares of stock of HTS and AMSG to VisualMED. HTS and AMSG held Rennova’s software and genetic testing interpretation divisions.
The terms of the sale are discussed in Note 1. EPIC
Reference Labs, Inc. During
the three months ended September 30, 2020, the Company made a decision to sell its last clinical laboratory, EPIC Reference Labs, Inc.,
and it made a decision to discontinue several other non-operating subsidiaries, and as a result, EPIC Reference Labs, Inc.’s operations
and the other non-operating subsidiaries have been included in discontinued operations for all periods presented. The Company has been
unable to find a buyer for EPIC Reference Labs, Inc. and, therefore, effective June 30, 2021, it has ceased all efforts to sell the company. Carrying
amounts of major classes of assets and liabilities sold or included as part of discontinued operations in the consolidated balance sheets
as of June 30, 2021 and December 31, 2020 consisted of the following: Schedule of Discontinued Operation of Balance Sheet and Operation Statement HTS
and AMSG Assets and Liabilities:
June 30, 2021 December 31, 2020
(unaudited)
Cash $ - $ 31,294
Accounts receivable, net - 151,363
Prepaid expenses and other current assets - 1,717
Current assets classified as held for sale $ - $ 184,374
Property and equipment, net $ - $ 685
Deposits - -
Right-of-use assets - -
Non-current assets classified as held for sale $ - $ 685
Accounts payable and checks issued in excess of bank balance $ - $ 726,220
Accrued expenses - 1,308,283
Current portion of right-of-use operating lease obligation - -
Current portion of notes payable - 168,751
Current liabilities classified as held for sale $ - $ 2,203,254
Note payable $ - $ 69,267
Right-of-use operating lease obligation - -
Non-current liabilities classified as held for sale $ - $ 69,267 EPIC
Reference Labs, Inc. and Other Subsidiaries Assets and Liabilities:
June
30, 2021 December
31, 2020
(unaudited)
Cash $ - $ 136
Accounts
receivable, net - -
Prepaid
expenses and other current assets - -
Current
assets classified as held for sale $ - $ 136
Property
and equipment, net $ - $ -
Deposits 100,014 100,014
Right-of-use
assets 52,284 100,116
Non-current
assets classified as held for sale $ 152,298 $ 200,130
Accounts
payable and checks in excess of bank balance $ 1,144,088 $ 1,185,158
Accrued
expenses 336,410 334,667
Current
portion of right-of-use operating lease obligation 52,284 91,166
Current
portion of notes payable - -
Current
liabilities classified as held for sale $ 1,532,782 $ 1,610,991
Note
payable $ - $ -
Right-of-use
operating lease obligation - 8,950
Non-current
liabilities classified as held for sale $ - $ 8,950 Consolidated
Discontinued Operations Assets and Liabilities:
June 30, 2021 December 31, 2020
(unaudited)
Cash $ - $ 31,430
Accounts receivable, net - 151,363
Prepaid expenses and other current assets - 1,717
Current assets classified as held for sale $ - $ 184,510
Property and equipment, net $ - $ 685
Deposits 100,014 100,014
Right-of-use assets 52,284 100,116
Non-current assets classified as held for sale $ 152,298 $ 200,815
Accounts payable and checks issued in excess of bank balance $ 1,144,088 $ 1,911,378
Accrued expenses 336,410 1,642,950
Current portion of right-of-use operating lease obligation 52,284 91,166
Current portion of notes payable - 168,751
Current liabilities classified as held for sale $ 1,532,782 $ 3,814,245
Note payable $ - $ 69,267
Right-of-use operating lease obligation - 8,950
Non-current liabilities classified as held for sale $ - $ 78,217 Major
line items constituting income (loss) from discontinued operations in the consolidated statements of operations for the three
and six months ended June 30, 2021 and 2020 consisted of the following (unaudited): HTS
and AMSG Income (Loss) from Discontinued Operations:
Three
Months Ended June 30, 2021 Three Months Ended June
30, 2020 Six
Months Ended June 30, 2021 Six
Months Ended June 30, 2020
Revenue from services $ 98,725 $ 103,110 $ 216,941 $ 262,177
Cost of services 1,996 2,212 2,386 10,989
Gross profit 96,729 100,898 214,555 251,188
Operating expenses (267,796 ) (67,366 ) (551,296 ) (251,734 )
Other income (expense) 213 (25,500 ) (9,577 ) (51,431 )
Gain on sale 10,727,152 - 10,727,152 -
Provision for income taxes - - - -
Income (loss) from discontinued operations $ 10,556,298 $ 8,032 $ 10,380,834 $ (51,977 ) As
presented in the table above, the Company recorded a gain on the sale of HTS and AMSG of $10.7 million of which $8.5 million resulted
from the value of the VisualMED Series B Preferred Stock received per the terms of the sale and $2.2 million resulted from the transfer
to VisualMED of the net liabilities of HTS and AMSG. The sale is more fully discussed in Note 1. The fair value of the VisualMED Series
B Preferred Stock that the Company received as consideration for the sale of $8.5 million was based on a third-party valuation using the Option Price Method (the “OPM”)
The OPM treats common and preferred interests as call options on the equity value of the subject company, with exercise prices based
on the liquidation preference of the preferred interests and participation thresholds for subordinated classes. The common interest is
modeled as a call option that gives its owner the right but not the obligation to buy the enterprise value at a predetermined or exercise
price. In the model, the exercise price is based on a comparison with the enterprise value rather than, as in the case of a “regular”
call option, a comparison with a per share stock price. Thus, the common interest is considered to be a call option with a claim on the
enterprise at an exercise price equal to the remaining value immediately after the preferred interests are liquidated. The Black Scholes
model was used to price the call options. The assumptions used were: risk free rate of 0.84%; volatility of 250.0%; and exit period of
5 years. Lastly, a discount rate of 35% was applied due to the lack of marketability of the VisualMED Series B Preferred Stock and the
underlying liquidity of VisualMED’s common stock. EPIC
Reference Labs, Inc. and Other Subsidiaries (Loss) Income from Discontinued Operations:
Three
Months Ended June 30, 2021 Three Months Ended June
30, 2020 Six
Months Ended June 30, 2021 Six
Months Ended June 30, 2020
Revenue from services $ - $ - $ - $ 442
Cost of services - 110,257 - -
Gross profit - (110,257 ) - 442
Operating expenses (46,759 ) (22,537 ) (94,856 ) (51,653 )
Other income (expense) 51,876 93,035 48,771 90,392
Gain on sale - - - -
Provision for income taxes - - - -
Income (loss) from discontinued operations $ 5,117 $ (39,759 ) $ (46,085 ) $ 39,181 Consolidated (Loss) Income from Discontinued Operations:
Three
Months Ended June 30, 2021 Three Months Ended June
30, 2020 Six
Months Ended June 30, 2021 Six
Months Ended June 30, 2020
Revenue from services $ 98,725 $ 103,110 $ 216,941 $ 262,619
Cost of services 1,996 112,469 2,386 10,989
Gross profit 96,729 (9,359 ) 214,555 251,630
Operating expenses (314,555 ) (89,903 ) (646,152 ) (303,387 )
Other income (expense) 52,089 67,535 39,194 38,961
Gain on sale 10,727,152 - 10,727,152 -
Provision for income taxes - - - -
Income (loss) from discontinued operations $ 10,561,415 $ (31,727 ) $ 10,334,749 $ (12,796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n. 30, 2021</t>
        </is>
      </c>
    </row>
    <row r="3">
      <c r="A3" s="3" t="inlineStr">
        <is>
          <t>Accounting Changes and Error Corrections [Abstract]</t>
        </is>
      </c>
    </row>
    <row r="4">
      <c r="A4" s="4" t="inlineStr">
        <is>
          <t>Recent Accounting Pronouncements</t>
        </is>
      </c>
      <c r="B4" s="4" t="inlineStr">
        <is>
          <t xml:space="preserve">Note
15 – Recent Accounting Pronouncements In
August 2018, the FASB issued ASU 2018-15, Intangibles - Goodwill and Other - Internal-Use Software (Subtopic 350-40): Customer’s
Accounting for Implementation Costs Incurred in a Cloud Computing Arrangement That Is a Service Contract In
December 2019, the FASB issued ASU 2019-12, Income Taxes (Topic 740): Simplifying the Accounting for Income Taxes. In
August 2020, the FASB issued ASU 2020-06, Debt—Debt with Conversion and Other Options (Subtopic 470-20) and Derivatives and
Hedging—Contracts in Entity’s Own Equity (Subtopic 815-40).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Other
recent accounting standards issued by the FASB, including its Emerging Issues Task Force, the American Institute of Certified Public
Accountants, and the SEC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6 – Subsequent Events Issuances
of Common Stock Subsequent
to June 30, 2021 and through August 11, 2021, the Company issued 19,350,000 700.57 0.7 Issuances
of Series O Preferred Stock Subsequent
to June 30, 2021, the Company issued 1,650 1,650,000 1.5 4,400 4.4 Reverse
Stock Split On
July 16, 2021, the Company effected a 1-for 1,000 reverse stock split Potential
Common Stock as of August 11, 2021 The
following table presents the potential dilutive effect of our various equity-linked instruments as of August 11, 2021: Schedule of Dilutive Effect of Various Potential Common Shares
August
11, 2021
Shares
of common stock outstanding 29,350,000
Dilutive
potential shares:
Convertible
preferred stock 1,775,720,879
Warrants 2,657,130,516
Convertible
debt 235,605,419
Stock
options 26
Total
dilutive potential shares of common stock, including outstanding common stock 4,697,806,840 On
August 13, 2020, Mr. Diamantis entered into the Voting Agreement with the Company, Mr. Lagan and Alcimede (of which Mr. Lagan is the
sole manager) pursuant to which Mr. Diamantis granted an irrevocable proxy to Mr. Lagan to vote the Series M Preferred Stock held by
Mr. Diamantis, Mr. Diamantis has retained all other rights under the Series M Preferred Stock. Regardless of the number of shares of
Series M Preferred Stock outstanding and so long as at least one share of Series M Preferred Stock is outstanding, the outstanding shares
of Series M Preferred Stock shall have the number of votes, in the aggregate, equal to 51% of all votes entitled to be voted at any meeting
of stockholders or action by written cons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6 Months Ended</t>
        </is>
      </c>
    </row>
    <row r="2">
      <c r="B2" s="2" t="inlineStr">
        <is>
          <t>Jun. 30, 2021</t>
        </is>
      </c>
    </row>
    <row r="3">
      <c r="A3" s="3" t="inlineStr">
        <is>
          <t>Accounting Policies [Abstract]</t>
        </is>
      </c>
    </row>
    <row r="4">
      <c r="A4" s="4" t="inlineStr">
        <is>
          <t>Description of Business</t>
        </is>
      </c>
      <c r="B4" s="4" t="inlineStr">
        <is>
          <t xml:space="preserve">Description
of Business Rennova
Health, Inc. (“Rennova”, together with its subsidiaries, the “Company”, “we”, “us” or
“our”) is a provider of health care services. The Company owns one operating hospital in Oneida, Tennessee, a hospital
located in Jamestown, Tennessee that it plans to reopen and operate, a physician’s office in Jamestown, Tennessee
that it plans to reopen and a rural clinic in Kentucky. The Company’s operations consist
of only one business segment. </t>
        </is>
      </c>
    </row>
    <row r="5">
      <c r="A5" s="4" t="inlineStr">
        <is>
          <t>Basis of Presentation</t>
        </is>
      </c>
      <c r="B5" s="4" t="inlineStr">
        <is>
          <t xml:space="preserve">Basis
of Presentation The
accompanying unaudited condensed consolidated financial statements were prepared using generally accepted accounting principles for interim
financial information and the instructions to Form 10-Q and Regulation S-X. Accordingly, these financial statements do not include all
information or notes required by generally accepted accounting principles for annual financial statements and should be read in conjunction
with the consolidated financial statements as filed in the Company’s Annual Report on Form 10-K for the year ended December 31,
2020. In the opinion of management, the unaudited condensed consolidated financial statements included herein contain all adjustments
necessary to present fairly the Company’s consolidated financial position as of June 30, 2021, the results of its operations and
changes in stockholders’ deficit for the three and six months ended June 30, 2021 and 2020 and its cash flows for the six months
ended June 30, 2021 and 2020. Such adjustments are of a normal recurring nature. The results of operations for the six months ended June
30, 2021 may not be indicative of results for the year ending December 31, 2021. </t>
        </is>
      </c>
    </row>
    <row r="6">
      <c r="A6" s="4" t="inlineStr">
        <is>
          <t>Principles of Consolidation</t>
        </is>
      </c>
      <c r="B6" s="4" t="inlineStr">
        <is>
          <t xml:space="preserve">Principles
of Consolidation The
accompanying unaudited condensed consolidated financial statements, which have been prepared in accordance with accounting principles
generally accepted in the United States of America (“U.S. GAAP”), include the accounts of Rennova and its wholly-owned subsidiaries.
All intercompany transactions and balances have been eliminated in the consolidation. </t>
        </is>
      </c>
    </row>
    <row r="7">
      <c r="A7" s="4" t="inlineStr">
        <is>
          <t>Comprehensive Loss</t>
        </is>
      </c>
      <c r="B7" s="4" t="inlineStr">
        <is>
          <t xml:space="preserve">Comprehensive
Loss During
the three and six months ended June 30, 2021 and 2020, comprehensive loss was equal to the net loss amounts presented in the accompanying
unaudited condensed consolidated statements of operations. Reclassifications Certain items in the statement of
operations for the six months ended June 30, 2021 were reclassified for comparison purposes. </t>
        </is>
      </c>
    </row>
    <row r="8">
      <c r="A8" s="4" t="inlineStr">
        <is>
          <t>Use of Estimates</t>
        </is>
      </c>
      <c r="B8" s="4" t="inlineStr">
        <is>
          <t xml:space="preserve">Use
of Estimates The
preparation of financial statements in conformity with U.S. GAAP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Significant
estimates and assumptions include the estimates of fair values of assets acquired and liabilities assumed in business combinations, including
hospital acquisitions, the fair values of consideration received from the sale of subsidiaries, reserves and write-downs related to receivables
and inventories, the recoverability of long-lived assets, the valuation allowance relating to the Company’s deferred tax assets,
the valuation of equity and derivative instruments, deemed dividends and debt discounts, among others. Actual results could differ from
those estimates and would impact future results of operations and cash flows. </t>
        </is>
      </c>
    </row>
    <row r="9">
      <c r="A9" s="4" t="inlineStr">
        <is>
          <t>Cash and Cash Equivalents</t>
        </is>
      </c>
      <c r="B9" s="4" t="inlineStr">
        <is>
          <t xml:space="preserve">Cash
and Cash Equivalents The
Company considers all highly liquid temporary cash investments with an original maturity of three months or less to be cash equivalents. </t>
        </is>
      </c>
    </row>
    <row r="10">
      <c r="A10" s="4" t="inlineStr">
        <is>
          <t>Reverse Stock Splits</t>
        </is>
      </c>
      <c r="B10" s="4" t="inlineStr">
        <is>
          <t xml:space="preserve">Reverse
Stock Splits On
July 22, 2020, the Company’s Board of Directors approved an amendment to the Company’s Certificate of Incorporation to effect
a 1-for-10,000 reverse stock split 1-for-1,000 reverse stock split As
a result of the Reverse Stock Splits, every 10,000 shares of the Company’s common stock then outstanding was combined and automatically
converted into one share of the Company’s common stock every 1,000 shares of the Company’s then outstanding
common stock was combined and automatically converted into one share of the Company’s common stock The
par value and other terms of the common stock were not affected by the Reverse Stock Splits. The authorized capital of the Company of
10,000,000,000 5,000,000 </t>
        </is>
      </c>
    </row>
    <row r="11">
      <c r="A11" s="4" t="inlineStr">
        <is>
          <t>Sale of Health Technology Solutions, Inc. and Advanced Molecular Services, Inc.</t>
        </is>
      </c>
      <c r="B11" s="4" t="inlineStr">
        <is>
          <t xml:space="preserve">Sale
of Health Technology Solutions, Inc. and Advanced Molecular Services, Inc. On
June 25, 2021, the Company sold its subsidiaries, Health Technology Solutions, Inc. (“HTS”) and Advanced Molecular Services,
Inc. (“AMSG”), including their subsidiaries, to VisualMED Clinical Solutions Corp. (“VisualMED”). HTS and AMSG
held Rennova’s software and genetic testing interpretation divisions. In
consideration for the shares of HTS and AMSG and the elimination of intercompany debt among the Company and HTS and AMSG, VisualMED issued
the Company 14,000
shares of its Series B Non-Voting Convertible
Preferred Stock (the “VisualMED Series B Preferred Stock”). The number of shares of VisualMED Series B Preferred Stock will
be subject to a post-closing adjustment. Each share of VisualMED Series B Preferred Stock has a stated value of $ 1,000
and is convertible into that number of shares
of VisualMED common stock equal to the stated value divided by 90 %
of the average closing price of the VisualMED common stock during the 10
trading days immediately prior to the conversion
date. Conversion of the VisualMED Series B Preferred Stock, however, is subject to the limitation that no conversion can be made to the
extent the holder’s beneficial interest (as defined pursuant to the terms of the VisualMED Series B Preferred Stock) in
the common stock of VisualMED would exceed 4.99%. The shares of the VisualMED Series B Preferred Stock may be redeemed by VisualMED upon
payment of the stated value of the shares plus any accrued declared and unpaid dividends. As
a result of the sale, the Company has recorded the VisualMED Series B Preferred Stock as a long-term asset valued at $ 8.5
million at June 30, 2021 and a gain on the sale
of HTS and AMSG of $ 10.7
million in the six months ended June 30, 2021,
of which $ 8.5
million resulted from the value of the VisualMED
Series B Preferred Stock and $ 2.2
million resulted from the transfer to
VisualMED of the net liabilities of HTS and AMSG. See Note 14 for a discussion of the assumptions used in the valuation of the
VisualMed Series B Preferred Stock. The
financial results of HTS and AMSG, including the gain on sale, are reflected as discontinued operations in the Company’s
consolidated financial statements. See Note 14. </t>
        </is>
      </c>
    </row>
    <row r="12">
      <c r="A12" s="4" t="inlineStr">
        <is>
          <t>Revenue Recognition</t>
        </is>
      </c>
      <c r="B12" s="4" t="inlineStr">
        <is>
          <t xml:space="preserve">Revenue
Recognition We
recognize revenue in accordance with Accounting Standards Update (“ASU”) 2014-09, “ Revenue from Contracts with Customers
(Topic 606),”
● The
parties have approved the contract either in writing; orally by acknowledgement; or implicitly, based on customary business practices.
● Each
party’s rights and the contract’s payment terms are identified.
● The
contract has commercial substance.
● Collection
is probable. We
review our calculations for the realizability of gross revenues monthly to make certain that we are properly allowing for the uncollectable
portion of our gross billings and that our estimates remain sensitive to variances and changes within our payer groups and within our
service offerings. The contractual allowance calculation is made based on historical allowance rates for the various specific payer groups
monthly with a greater weight being given to the most recent trends; this process is adjusted based on recent changes in underlying contract
provisions. This calculation is routinely analyzed by us based on actual allowances issued by payers and the actual payments made to
determine what adjustments, if any, are needed. Our
revenues generally relate to contracts with patients in which our performance obligations are to provide health care services to the
patients. Revenues are recorded during the period our obligations to provide health care services are satisfied. Our performance obligations
for inpatient services are generally satisfied over periods that average approximately five days, and revenues are recognized based on
charges incurred in relation to total expected charges. Our performance obligations for outpatient services are generally satisfied over
a period of less than one day. The contractual relationships with patients, in most cases, also involve a third-party payer (Medicare,
Medicaid, managed care health plans and commercial insurance companies, including plans offered through the health insurance exchanges)
and the prices for the services provided are dependent upon the terms provided by (Medicare and Medicaid) or negotiated with (managed
care health plans and commercial insurance companies) the third-party payers. The payment arrangements with third-party payers for the
services we provide to the related patients typically specify payments at amounts less than our standard charges. Medicare generally
pays for inpatient and outpatient services at prospectively determined rates based on clinical, diagnostic and other factors. Services
provided to patients having Medicaid coverage are generally paid at prospectively determined rates per discharge, per identified service
or per covered member. Agreements with commercial insurance carriers, managed care and preferred provider organizations generally provide
for payments based upon predetermined rates per diagnosis, per diem rates or discounted fee-for-service rates. Management continually
reviews the contractual estimation process to consider and incorporate updates to laws and regulations and the frequent changes in managed
care contractual terms resulting from contract renegotiations and renewals. Our net revenues are based upon the estimated amounts we
expect to be entitled to receive from patients and third-party payers. Estimates of contractual allowances under managed care and commercial
insurance plans are based upon the payment terms specified in the related contractual agreements. Net revenues related to uninsured patients
and uninsured copayment and deductible amounts for patients who have health care coverage may have discounts applied (uninsured discounts
and contractual discounts). We also record estimated implicit price concessions (based primarily on historical collection experience)
related to uninsured accounts to record self-pay revenues at the estimated amounts we expect to collect. Laws
and regulations governing the Medicare and Medicaid programs are complex and subject to interpretation. Estimated reimbursement amounts
are adjusted in subsequent periods as cost reports are prepared and filed and as final settlements are determined (in relation to certain
government programs, primarily Medicare, this is generally referred to as the “cost report” filing and settlement process).
There were no adjustments to estimated Medicare and Medicaid reimbursement amounts and disproportionate-share funds related primarily
to cost reports filed during the three and six months ended June 30, 2021 and 2020. The
Emergency Medical Treatment and Labor Act (“EMTALA”) requires any hospital participating in the Medicare program to conduct
an appropriate medical screening examination of every person who presents to the hospital’s emergency room for treatment and, if
the individual is suffering from an emergency medical condition, to either stabilize the condition or make an appropriate transfer of
the individual to a facility able to handle the condition. The obligation to screen and stabilize emergency medical conditions exists
regardless of an individual’s ability to pay for treatment. Federal and state laws and regulations require, and our commitment
to providing quality patient care encourages, us to provide services to patients who are financially unable to pay for the health care
services they receive. The federal poverty level is established by the federal government and is based on income and family size. The
Company considers the poverty level in determining whether patients qualify for free or reduced cost of care. Because we do not pursue
collection of amounts determined to qualify as charity care, they are not reported in net revenues. We provide discounts to uninsured
patients who do not qualify for Medicaid or charity care. In implementing the uninsured discount policy, we may first attempt to provide
assistance to uninsured patients to help determine whether they may qualify for Medicaid, other federal or state assistance, or charity
care. If an uninsured patient does not qualify for these programs, the uninsured discount is applied. The
collection of outstanding receivables for Medicare, Medicaid, managed care payers, other third-party payers and patients is our primary
source of cash and is critical to our operating performance. The primary collection risks relate to uninsured patient accounts, including
patient accounts for which the primary insurance carrier has paid the amounts covered by the applicable agreement, but patient responsibility
amounts (deductibles and copayments) remain outstanding. Implicit price concessions relate primarily to amounts due directly from patients.
Estimated implicit price concessions are recorded for all uninsured accounts, regardless of the aging of those accounts. Accounts are
written off when all reasonable internal and external collection efforts have been performed. The estimates for implicit price concessions
are based upon management’s assessment of historical write offs and expected net collections, business and economic conditions,
trends in federal, state and private employer health care coverage and other collection indicators. Management relies on the results
of detailed reviews of historical write-offs and collections at facilities that represent a majority of our revenues and accounts receivable
(the “hindsight analysis”) as a primary source of information in estimating the collectability of our accounts receivable.
We perform the hindsight analysis quarterly, utilizing rolling accounts receivable collection and write off data. We believe our quarterly
updates to the estimated contractual allowance amounts and to the estimated implicit price concessions at each of our facilities
provide reasonable estimates of our net revenues and valuation of our accounts receivable. For the three months ended June 30, 2021 and
2020, we recorded estimated contractual allowances of $ 4.0 8.4 1.3 2.7 9.5 18.9 4.3 4.0 </t>
        </is>
      </c>
    </row>
    <row r="13">
      <c r="A13" s="4" t="inlineStr">
        <is>
          <t>Contractual Allowances and Doubtful Accounts Policy</t>
        </is>
      </c>
      <c r="B13" s="4" t="inlineStr">
        <is>
          <t xml:space="preserve">Contractual
Allowances and Doubtful Accounts Policy Accounts
receivable are reported at realizable value, net of contractual allowances and estimated implicit price concessions (also referred to
as doubtful accounts), which are estimated and recorded in the period the related revenue is recorded. The Company has a standardized
approach to estimating and reviewing the collectability of its receivables based on a number of factors, including the period they have
been outstanding. Historical collection and payer reimbursement experience is an integral part of the estimation process related to allowances
for contractual allowances and doubtful accounts. In addition, the Company regularly assesses the state of its billing operations in
order to identify issues which may impact the receivables or reserve estimates. Receivables deemed to be uncollectible are charged against
the allowance for doubtful accounts at the time such receivables are written-off. Recoveries of receivables previously written-off are
recorded as credits to the allowance for doubtful accounts. Revisions to the allowances for doubtful accounts are recorded as an adjustment
to revenues. As required by Topic 606, after estimated implicit price concessions and contractual and related allowance adjustments to
revenues of $ 5.3 11.1 0.9 2.1 13.8 22.9 0.3 3.9 </t>
        </is>
      </c>
    </row>
    <row r="14">
      <c r="A14" s="4" t="inlineStr">
        <is>
          <t>Leases in Accordance with ASU No. 2016-02</t>
        </is>
      </c>
      <c r="B14" s="4" t="inlineStr">
        <is>
          <t xml:space="preserve">Leases
in Accordance with ASU No. 2016-02 We
account for leases in accordance with ASU No. 2016-02, Leases (Topic 842) </t>
        </is>
      </c>
    </row>
    <row r="15">
      <c r="A15" s="4" t="inlineStr">
        <is>
          <t>Impairment or Disposal of Long-Lived Assets</t>
        </is>
      </c>
      <c r="B15" s="4" t="inlineStr">
        <is>
          <t xml:space="preserve">Impairment
or Disposal of Long-Lived Assets We
account for the impairment or disposal of long-lived assets according to the Financial Accounting Standards Board (the “FASB”)
Accounting Standards Codification (“ASC”) Topic 360, Property, Plant and Equipment The
Company did not record an asset impairment charge during the three and six months ended June 30, 2021 and 2020. </t>
        </is>
      </c>
    </row>
    <row r="16">
      <c r="A16" s="4" t="inlineStr">
        <is>
          <t>Fair Value Measurements</t>
        </is>
      </c>
      <c r="B16" s="4" t="inlineStr">
        <is>
          <t xml:space="preserve">Fair
Value Measurements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inherent risk, transfer
restrictions and credit risk. We apply the following fair value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s of assumptions that market participants
would use in pricing the asset or liability. We
applied the Level 3 fair value hierarchy in determining the fair value of the VisualMed Series B Preferred Stock on June 30, 2021 as
more fully discussed in Note 14. </t>
        </is>
      </c>
    </row>
    <row r="17">
      <c r="A17" s="4" t="inlineStr">
        <is>
          <t>Derivative Financial Instruments, Including the Adoption of ASU 2017-11</t>
        </is>
      </c>
      <c r="B17" s="4" t="inlineStr">
        <is>
          <t xml:space="preserve">Derivative
Financial Instruments, Including the Adoption of ASU 2017-11 In
July 2017, the FASB issued ASU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loss) per share (EPS) in accordance with Topic 260 to recognize the
effect of the down round feature when it is triggered. That effect is treated as a dividend and as a reduction of income available to
common stock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When
the down round feature is included in an equity-classified freestanding financial instrument, the value of the effect of the down round
feature is treated as a dividend when it is triggered and as a numerator adjustment in the EPS calculation. This reflects the occurrence
of an economic transfer of value to the holder of the instrument, while alleviating the complexity and income statement volatility associated
with fair value measurement on an ongoing basis. The incremental value of warrants as a result of the down round provisions of $ 99.3 149.6 no </t>
        </is>
      </c>
    </row>
    <row r="18">
      <c r="A18" s="4" t="inlineStr">
        <is>
          <t>Income Taxes</t>
        </is>
      </c>
      <c r="B18" s="4" t="inlineStr">
        <is>
          <t xml:space="preserve">Income
Taxes Income
taxes are accounted for under the liability method of accounting for income taxes. Under the liability method, future tax liabilities
and assets are recognized for the estimated future tax consequences attributable to differences between the amounts reported in the financial
statement carrying amounts of assets and liabilities and their respective tax bases. Future tax assets and liabilities are measured using
enacted or substantially enacted income tax rates expected to apply when the asset is realized or the liability settled. The effect of
a change in income tax rates on future income tax liabilities and assets is recognized in income in the period that the change occurs.
Future income tax assets are recognized to the extent that they are considered more likely than not to be realized. When projected future
taxable income is insufficient to provide for the realization of deferred tax assets, the Company recognizes a valuation allowance. In
accordance with U.S. GAAP, the Company is required to determine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that would reduce net assets. Based on its analysis, the Company has determined that it has not
incurred any liability for unrecognized tax benefits as of June 30, 2021 and December 31, 2020. </t>
        </is>
      </c>
    </row>
    <row r="19">
      <c r="A19" s="4" t="inlineStr">
        <is>
          <t>Earnings (Loss) Per Share</t>
        </is>
      </c>
      <c r="B19" s="4" t="inlineStr">
        <is>
          <t>Earnings
(Loss) Per Share The
Company reports earnings (loss) per share in accordance with ASC Topic 260, “Earnings Per Share,” which establishes standards
for computing and presenting earnings (loss) per share. Basic earnings (loss) per share of common stock is calculated by dividing net
earnings (loss) available to common stockholders by the weighted-average shares of common stock outstanding during the period, without
consideration of common stock equivalents. Diluted earnings (loss) per share is calculated by adjusting the weighted-average shares of
common stock outstanding for the dilutive effect of common stock equivalents, including stock options and warrants outstanding for the
period as determined using the treasury stock method. For purposes of the diluted net loss per share calculation, common stock equivalents
are excluded from the calculation when their effect would be anti-dilutive. Therefore, basic and diluted net loss per share applicable
to common stockholders is the same for periods with a net loss available to common stockholders. See Note 3 for the computation of the
loss per share for the three and six months ended June 30, 2021 and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6 Months Ended</t>
        </is>
      </c>
    </row>
    <row r="2">
      <c r="B2" s="2" t="inlineStr">
        <is>
          <t>Jun. 30, 2021</t>
        </is>
      </c>
    </row>
    <row r="3">
      <c r="A3" s="3" t="inlineStr">
        <is>
          <t>Earnings Per Share [Abstract]</t>
        </is>
      </c>
    </row>
    <row r="4">
      <c r="A4" s="4" t="inlineStr">
        <is>
          <t>Schedule of Earnings Per Share Available to Common stockholders</t>
        </is>
      </c>
      <c r="B4" s="4" t="inlineStr">
        <is>
          <t>The
following table sets forth the computation of the Company’s basic and diluted net loss per share available to common stockholders
during the three and six months ended June 30, 2021 and 2020: Schedule
of Earnings Per Share Available to Common stockholders
2021 2020 2021 2020
Three Months Ended June 30, Six Months Ended June 30,
2021 2020 2021 2020
Numerator
Net income (loss) from continuing operations $ (1,490,097 ) $ 2,153,355 $ (5,157,425 ) $ (3,657,354 )
Deemed dividends (99,253,330 ) (3,150,368 ) (149,611,479 ) (3,150,368 )
Net loss available to common stockholders, continuing operations (100,743,427 ) (997,013 ) (154,768,904 ) (6,807,722 )
Net income (loss) from discontinued operations 10,561,415 (31,727 ) 10,334,044 (12,796 )
Net loss available to common stockholders $ (90,182,012 ) $ (1,028,740 ) $ (144,434,155 ) $ (6,820,518 )
Denominator
Basic and diluted weighted average shares of common stock outstanding 7,310,286 990 3,799,062 986
Loss per share available to common stockholders, basic and diluted:
Continuing operations $ (13.78 ) $ (1,007.08 ) $ (40.74 ) $ (6,904.38 )
Discontinued operations 1.44 (32.05 ) 2.72 (12.98 )
Total basic and diluted $ (12.34 ) $ (1,039.13 ) $ (38.02 ) $ (6,917.36 )</t>
        </is>
      </c>
    </row>
    <row r="5">
      <c r="A5" s="4" t="inlineStr">
        <is>
          <t>Schedule of Antidilutive Securities Excluded from Computation of Earnings Per Share</t>
        </is>
      </c>
      <c r="B5" s="4" t="inlineStr">
        <is>
          <t xml:space="preserve">Diluted
loss per share excludes all dilutive potential shares if their effect is anti-dilutive. As of June 30, 2021 and 2020, the following potential
common stock equivalents were excluded from the calculation of diluted loss per share as their effect was anti-dilutive: Schedule of Antidilutive Securities Excluded from Computation of Earnings Per Share
June 30,
2021 2020
Warrants 122,395,632 63,467
Convertible preferred stock 85,852,763 16,761
Convertible debentures 5,963,367 1,548
Stock options 26 26
214,211,788 81,8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ounts Receivable and Income Tax Refunds Receivable (Tables)</t>
        </is>
      </c>
      <c r="B1" s="2" t="inlineStr">
        <is>
          <t>6 Months Ended</t>
        </is>
      </c>
    </row>
    <row r="2">
      <c r="B2" s="2" t="inlineStr">
        <is>
          <t>Jun. 30, 2021</t>
        </is>
      </c>
    </row>
    <row r="3">
      <c r="A3" s="3" t="inlineStr">
        <is>
          <t>Receivables [Abstract]</t>
        </is>
      </c>
    </row>
    <row r="4">
      <c r="A4" s="4" t="inlineStr">
        <is>
          <t>Schedule of Accounts Receivable</t>
        </is>
      </c>
      <c r="B4" s="4" t="inlineStr">
        <is>
          <t xml:space="preserve">Accounts
receivables at June 30, 2021 (unaudited) and December 31, 2020 consisted of the following: Schedule of Accounts Receivable
June 30, December 31,
2021 2020
Accounts receivable $ 13,110,044 $ 16,922,576
Less:
Allowance for contractual obligations (7,660,569 ) (13,185,843 )
Allowance for doubtful accounts (4,147,145 ) (1,513,827 )
Accounts receivable owed under sales agreements (1,302,330 ) (1,723,452 )
Accounts receivable, net $ - $ 499,4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1</t>
        </is>
      </c>
    </row>
    <row r="3">
      <c r="A3" s="3" t="inlineStr">
        <is>
          <t>Payables and Accruals [Abstract]</t>
        </is>
      </c>
    </row>
    <row r="4">
      <c r="A4" s="4" t="inlineStr">
        <is>
          <t>Schedule of Accrued Expenses</t>
        </is>
      </c>
      <c r="B4" s="4" t="inlineStr">
        <is>
          <t xml:space="preserve">Accrued
expenses at June 30, 2021 (unaudited) and December 31, 2020 consisted of the following: Schedule of Accrued Expenses
June 30, December 31,
2021 2020
Accrued payroll and related liabilities $ 9,133,513 $ 8,263,940
HHS Provider Relief Funds (See Note 2) - 4,400,000
Accrued interest 6,357,858 4,728,942
Accrued legal 1,047,318 1,097,318
Amounts owed under accounts receivable sales agreements in excess of accounts receivable (See Note 4) 173,137 -
Other accrued expenses 1,264,073 645,369
Accrued expenses $ 17,975,899 $ 19,135,5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Notes Payable (Tables)</t>
        </is>
      </c>
      <c r="B1" s="2" t="inlineStr">
        <is>
          <t>6 Months Ended</t>
        </is>
      </c>
    </row>
    <row r="2">
      <c r="B2" s="2" t="inlineStr">
        <is>
          <t>Jun. 30, 2021</t>
        </is>
      </c>
    </row>
    <row r="3">
      <c r="A3" s="3" t="inlineStr">
        <is>
          <t>Short-term Debt [Abstract]</t>
        </is>
      </c>
    </row>
    <row r="4">
      <c r="A4" s="4" t="inlineStr">
        <is>
          <t>Schedule of Notes Payable</t>
        </is>
      </c>
      <c r="B4" s="4" t="inlineStr">
        <is>
          <t xml:space="preserve">The
Company and its subsidiaries are party to a number of loans with third parties and affiliates. At June 30, 2021 (unaudited) and
December 31, 2020, notes payable consisted of the following: Schedule of Notes Payable Notes
Payable – Third Parties
June 30, 2021 December 31, 2020
Loan payable to TCA Global Master Fund, L.P. (“TCA”) in the original principal amount of $ 3 16 Principal and interest payments due in various installments through December 31, 2017 $ 1,741,893 $ 1,741,893
Notes payable to CommerceNet and Jay Tenenbaum in the original principal amount of $ 500,000 6 Principal and interest payments due annually from July 12, 2015 through July 12, 2017 291,559 297,068
Note payable to Anthony O’Killough dated September 27, 2019 in the original principal amount of $ 1.9 0.3 0.1 Payment due in installments through November 2020. 1,450,000 1,450,000
Notes payable under the Paycheck Protection Program (“PPP) issued on April 20, 2020 through May 1, 2020 bearing interest at a rate of 1 principal and interest payments are due monthly beginning sixteen months from the date of issuance and the notes mature 40 months from the date of issuance. 2,385,922 2,385,921
The Ponte Note dated January 29, 2020, less original issue discount of $ 0.1 22,500 34,000 due on or before February 5, 2020 through on or before October 21, 2020 50,000 108,350
Notes payable dated January 31, 2021 and February 16, 2021 due six months from the date of issuance bearing interest at 10 245,000 -
Warrant pre-payment promissory notes dated February 25, 2021, April 9, 2021, April 16, 2021 and April 22, 2021, non-interest bearing, $ 1,100,000 100,000 payable 12 months from the date of issuance 1,027,630 -
7,192,004 5,983,232
Less current portion (6,394,997 ) (4,786,976 )
Notes payable - third parties, net of current portion $ 797,007 $ 1,196,256 </t>
        </is>
      </c>
    </row>
    <row r="5">
      <c r="A5" s="4" t="inlineStr">
        <is>
          <t>Schedule of Notes Payable - Related Parties</t>
        </is>
      </c>
      <c r="B5" s="4" t="inlineStr">
        <is>
          <t xml:space="preserve">Note
Payable – Related Party Schedule of Notes Payable - Related Parties
June 30, 2021 December 31, 2020
(unaudited)
Note payable to Christopher Diamantis due on demand and bearing interest at 10 $ 2,627,000 $ 2,097,000
Total note payable, related party 2,627,000 2,097,000
Less current portion of note payable, related party (2,627,000 ) (2,097,000 )
Total note payable, related party, net of current portion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entures (Tables)</t>
        </is>
      </c>
      <c r="B1" s="2" t="inlineStr">
        <is>
          <t>6 Months Ended</t>
        </is>
      </c>
    </row>
    <row r="2">
      <c r="B2" s="2" t="inlineStr">
        <is>
          <t>Jun. 30, 2021</t>
        </is>
      </c>
    </row>
    <row r="3">
      <c r="A3" s="3" t="inlineStr">
        <is>
          <t>Debt Disclosure [Abstract]</t>
        </is>
      </c>
    </row>
    <row r="4">
      <c r="A4" s="4" t="inlineStr">
        <is>
          <t>Schedule of Debentures</t>
        </is>
      </c>
      <c r="B4" s="4" t="inlineStr">
        <is>
          <t xml:space="preserve">The
carrying amount of all outstanding debentures as of June 30, 2021and December 31, 2020 is as follows: Schedule of Debentures
June 30, 2021 December 31, 2020
(unaudited)
Debentures $ 12,690,539 $ 12,690,539
Less current portion (12,690,539 ) (12,690,539 )
Debentures, net of current portion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e and Operating Lease Obligations (Tables)</t>
        </is>
      </c>
      <c r="B1" s="2" t="inlineStr">
        <is>
          <t>6 Months Ended</t>
        </is>
      </c>
    </row>
    <row r="2">
      <c r="B2" s="2" t="inlineStr">
        <is>
          <t>Jun. 30, 2021</t>
        </is>
      </c>
    </row>
    <row r="3">
      <c r="A3" s="3" t="inlineStr">
        <is>
          <t>Finance And Operating Lease Obligations</t>
        </is>
      </c>
    </row>
    <row r="4">
      <c r="A4" s="4" t="inlineStr">
        <is>
          <t>Schedule of Lease-related Assets and Liabilities</t>
        </is>
      </c>
      <c r="B4" s="4" t="inlineStr">
        <is>
          <t>The
following table presents our lease-related assets and liabilities at June 30, 2021 and December 31, 2020: Schedule of Lease-related Assets and Liabilities
Balance Sheet Classification June 30, 2021 December 31, 2020
Assets:
Operating leases Right-of-use operating lease assets $ 910,541 $ 1,000,272
Finance leases Property and equipment, net 249,985 249,985
Total lease assets $ 1,160,526 $ 1,250,257
Liabilities:
Current:
Operating leases Right-of-use operating lease obligations $ 217,937 $ 172,952
Finance leases Current liabilities 249,985 249,985
Noncurrent:
Operating leases Right-of-use operating lease obligations 692,604 827,320
Total lease liabilities $ 1,160,526 $ 1,250,257
Weighted-average remaining term:
Operating leases 3.92 4.17
Finance leases 0 0
Weighted-average discount rate:
Operating leases 13.0 % 13.0 %
Finance leases 4.9 % 4.9 %</t>
        </is>
      </c>
    </row>
    <row r="5">
      <c r="A5" s="4" t="inlineStr">
        <is>
          <t>Schedule of Information Related to Lease Expense for Finance and Operating Leases</t>
        </is>
      </c>
      <c r="B5" s="4" t="inlineStr">
        <is>
          <t>The
following table presents certain information related to lease expense for finance and operating leases for the three months and six months
ended June 30, 2021 and 2020: Schedule of Information Related to Lease Expense for Finance and Operating Leases
Three Months Ended June 30, 2021 Three Months Ended June 30, 2020 Six Months Ended June 30, 2021 Six Months Ended June 30, 2020
Finance lease expense:
Finance
lease expense: $ - $ 10,539 $ - $ 26,349
Finance
lease expense: - 46,503 - 93,012
Operating leases:
Operating
leases: (1) 34,033 69,235 106,583 169,942
Total lease expense $ 34,033 $ 126,277 $ 106,693 $ 289,303
(1) Expenses
are included in general and administrative expenses in the consolidated statements of operations.</t>
        </is>
      </c>
    </row>
    <row r="6">
      <c r="A6" s="4" t="inlineStr">
        <is>
          <t>Schedule of Supplemental Cash Flow Information</t>
        </is>
      </c>
      <c r="B6" s="4" t="inlineStr">
        <is>
          <t xml:space="preserve">The
following table presents supplemental cash flow information for the six months ended June 30, 2021 and 2020: Schedule of Supplemental Cash Flow Information
Six
Months Ended Six
Months Ended
Cash paid for amounts included in the measurement of
lease liabilities:
Operating cash flows for operating leases $ 102,152 $ 73,812
Operating cash flows for finance leases - 9,455
Financing cash flows for finance leases payments - 100,707 </t>
        </is>
      </c>
    </row>
    <row r="7">
      <c r="A7" s="4" t="inlineStr">
        <is>
          <t>Schedule of Future Minimum Rentals Under Right-to-use Operating and Finance Leases</t>
        </is>
      </c>
      <c r="B7" s="4" t="inlineStr">
        <is>
          <t xml:space="preserve">Aggregate
future minimum lease payments under right-of-use operating and finance leases are as follows: Schedule of Future Minimum Rentals Under Right-to-use Operating and Finance Leases
Right-of-Use Operating Leases Finance Leases
Twelve months ended June 30, 2022 $ 314,807 $ 253,776
Twelve months ended June 30, 2023 339,024 -
Twelve months ended June 30, 2024 216,239 -
Twelve months ended June 30, 2025 222,712 -
Twelve months ended June 30, 2026 74,598 -
Thereafter - -
Total 1,167,380 253,776
Less interest (256,839 ) (3,791 )
Present value of minimum lease payments $ 910,541 $ 249,985
Less current portion of lease obligations (217,937 ) (249,985 )
Lease obligations, net of current portion $ 692,604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1</t>
        </is>
      </c>
      <c r="C1" s="2" t="inlineStr">
        <is>
          <t>Dec. 31, 2020</t>
        </is>
      </c>
    </row>
    <row r="2">
      <c r="A2" s="4" t="inlineStr">
        <is>
          <t>Accounts payable related parties</t>
        </is>
      </c>
      <c r="B2" s="7" t="n">
        <v>0.4</v>
      </c>
      <c r="C2" s="7" t="n">
        <v>0.3</v>
      </c>
    </row>
    <row r="3">
      <c r="A3" s="4" t="inlineStr">
        <is>
          <t>Accrued expenses related parties</t>
        </is>
      </c>
      <c r="B3" s="7" t="n">
        <v>0.3</v>
      </c>
      <c r="C3" s="7" t="n">
        <v>0.2</v>
      </c>
    </row>
    <row r="4">
      <c r="A4" s="4" t="inlineStr">
        <is>
          <t>Preferred stock par value</t>
        </is>
      </c>
      <c r="B4" s="8" t="n">
        <v>0.01</v>
      </c>
    </row>
    <row r="5">
      <c r="A5" s="4" t="inlineStr">
        <is>
          <t>Preferred stock shares authorized</t>
        </is>
      </c>
      <c r="B5" s="5" t="n">
        <v>5000000</v>
      </c>
    </row>
    <row r="6">
      <c r="A6" s="4" t="inlineStr">
        <is>
          <t>Common stock par value</t>
        </is>
      </c>
      <c r="B6" s="9" t="n">
        <v>0.0001</v>
      </c>
      <c r="C6" s="9" t="n">
        <v>0.0001</v>
      </c>
    </row>
    <row r="7">
      <c r="A7" s="4" t="inlineStr">
        <is>
          <t>Common stock shares authorized</t>
        </is>
      </c>
      <c r="B7" s="5" t="n">
        <v>10000000000</v>
      </c>
      <c r="C7" s="5" t="n">
        <v>10000000000</v>
      </c>
    </row>
    <row r="8">
      <c r="A8" s="4" t="inlineStr">
        <is>
          <t>Common stock shares issued</t>
        </is>
      </c>
      <c r="B8" s="5" t="n">
        <v>10000000</v>
      </c>
      <c r="C8" s="5" t="n">
        <v>39648</v>
      </c>
    </row>
    <row r="9">
      <c r="A9" s="4" t="inlineStr">
        <is>
          <t>Common stock shares outstanding</t>
        </is>
      </c>
      <c r="B9" s="5" t="n">
        <v>10000000</v>
      </c>
      <c r="C9" s="5" t="n">
        <v>39648</v>
      </c>
    </row>
    <row r="10">
      <c r="A10" s="4" t="inlineStr">
        <is>
          <t>Series H Preferred Stock [Member]</t>
        </is>
      </c>
    </row>
    <row r="11">
      <c r="A11" s="4" t="inlineStr">
        <is>
          <t>Preferred stock par value</t>
        </is>
      </c>
      <c r="B11" s="8" t="n">
        <v>0.01</v>
      </c>
      <c r="C11" s="8" t="n">
        <v>0.01</v>
      </c>
    </row>
    <row r="12">
      <c r="A12" s="4" t="inlineStr">
        <is>
          <t>Preferred stock shares authorized</t>
        </is>
      </c>
      <c r="B12" s="5" t="n">
        <v>14202</v>
      </c>
      <c r="C12" s="5" t="n">
        <v>14202</v>
      </c>
    </row>
    <row r="13">
      <c r="A13" s="4" t="inlineStr">
        <is>
          <t>Preferred stock shares issued</t>
        </is>
      </c>
      <c r="B13" s="5" t="n">
        <v>10</v>
      </c>
      <c r="C13" s="5" t="n">
        <v>10</v>
      </c>
    </row>
    <row r="14">
      <c r="A14" s="4" t="inlineStr">
        <is>
          <t>Preferred stock shares outstanding</t>
        </is>
      </c>
      <c r="B14" s="5" t="n">
        <v>10</v>
      </c>
      <c r="C14" s="5" t="n">
        <v>10</v>
      </c>
    </row>
    <row r="15">
      <c r="A15" s="4" t="inlineStr">
        <is>
          <t>Series F Preferred Stock [Member]</t>
        </is>
      </c>
    </row>
    <row r="16">
      <c r="A16" s="4" t="inlineStr">
        <is>
          <t>Preferred stock par value</t>
        </is>
      </c>
      <c r="B16" s="8" t="n">
        <v>0.01</v>
      </c>
      <c r="C16" s="8" t="n">
        <v>0.01</v>
      </c>
    </row>
    <row r="17">
      <c r="A17" s="4" t="inlineStr">
        <is>
          <t>Preferred stock shares authorized</t>
        </is>
      </c>
      <c r="B17" s="5" t="n">
        <v>1750000</v>
      </c>
      <c r="C17" s="5" t="n">
        <v>1750000</v>
      </c>
    </row>
    <row r="18">
      <c r="A18" s="4" t="inlineStr">
        <is>
          <t>Preferred stock shares issued</t>
        </is>
      </c>
      <c r="B18" s="5" t="n">
        <v>1750000</v>
      </c>
      <c r="C18" s="5" t="n">
        <v>1750000</v>
      </c>
    </row>
    <row r="19">
      <c r="A19" s="4" t="inlineStr">
        <is>
          <t>Preferred stock shares outstanding</t>
        </is>
      </c>
      <c r="B19" s="5" t="n">
        <v>1750000</v>
      </c>
      <c r="C19" s="5" t="n">
        <v>1750000</v>
      </c>
    </row>
    <row r="20">
      <c r="A20" s="4" t="inlineStr">
        <is>
          <t>Series L Preferred Stock [Member]</t>
        </is>
      </c>
    </row>
    <row r="21">
      <c r="A21" s="4" t="inlineStr">
        <is>
          <t>Preferred stock par value</t>
        </is>
      </c>
      <c r="B21" s="8" t="n">
        <v>0.01</v>
      </c>
      <c r="C21" s="8" t="n">
        <v>0.01</v>
      </c>
    </row>
    <row r="22">
      <c r="A22" s="4" t="inlineStr">
        <is>
          <t>Preferred stock shares authorized</t>
        </is>
      </c>
      <c r="B22" s="5" t="n">
        <v>250000</v>
      </c>
      <c r="C22" s="5" t="n">
        <v>250000</v>
      </c>
    </row>
    <row r="23">
      <c r="A23" s="4" t="inlineStr">
        <is>
          <t>Preferred stock shares issued</t>
        </is>
      </c>
      <c r="B23" s="5" t="n">
        <v>250000</v>
      </c>
      <c r="C23" s="5" t="n">
        <v>250000</v>
      </c>
    </row>
    <row r="24">
      <c r="A24" s="4" t="inlineStr">
        <is>
          <t>Preferred stock shares outstanding</t>
        </is>
      </c>
      <c r="B24" s="5" t="n">
        <v>250000</v>
      </c>
      <c r="C24" s="5" t="n">
        <v>250000</v>
      </c>
    </row>
    <row r="25">
      <c r="A25" s="4" t="inlineStr">
        <is>
          <t>Series M Preferred Stock [Member]</t>
        </is>
      </c>
    </row>
    <row r="26">
      <c r="A26" s="4" t="inlineStr">
        <is>
          <t>Preferred stock par value</t>
        </is>
      </c>
      <c r="B26" s="8" t="n">
        <v>0.01</v>
      </c>
      <c r="C26" s="8" t="n">
        <v>0.01</v>
      </c>
    </row>
    <row r="27">
      <c r="A27" s="4" t="inlineStr">
        <is>
          <t>Preferred stock shares authorized</t>
        </is>
      </c>
      <c r="B27" s="5" t="n">
        <v>30000</v>
      </c>
      <c r="C27" s="5" t="n">
        <v>30000</v>
      </c>
    </row>
    <row r="28">
      <c r="A28" s="4" t="inlineStr">
        <is>
          <t>Preferred stock shares issued</t>
        </is>
      </c>
      <c r="B28" s="5" t="n">
        <v>21380</v>
      </c>
      <c r="C28" s="5" t="n">
        <v>22000</v>
      </c>
    </row>
    <row r="29">
      <c r="A29" s="4" t="inlineStr">
        <is>
          <t>Preferred stock shares outstanding</t>
        </is>
      </c>
      <c r="B29" s="5" t="n">
        <v>21380</v>
      </c>
      <c r="C29" s="5" t="n">
        <v>22000</v>
      </c>
    </row>
    <row r="30">
      <c r="A30" s="4" t="inlineStr">
        <is>
          <t>Series N Preferred Stock [Member]</t>
        </is>
      </c>
    </row>
    <row r="31">
      <c r="A31" s="4" t="inlineStr">
        <is>
          <t>Preferred stock par value</t>
        </is>
      </c>
      <c r="B31" s="8" t="n">
        <v>0.01</v>
      </c>
      <c r="C31" s="8" t="n">
        <v>0.01</v>
      </c>
    </row>
    <row r="32">
      <c r="A32" s="4" t="inlineStr">
        <is>
          <t>Preferred stock shares authorized</t>
        </is>
      </c>
      <c r="B32" s="5" t="n">
        <v>50000</v>
      </c>
      <c r="C32" s="5" t="n">
        <v>50000</v>
      </c>
    </row>
    <row r="33">
      <c r="A33" s="4" t="inlineStr">
        <is>
          <t>Preferred stock shares issued</t>
        </is>
      </c>
      <c r="B33" s="5" t="n">
        <v>16369</v>
      </c>
      <c r="C33" s="5" t="n">
        <v>29434</v>
      </c>
    </row>
    <row r="34">
      <c r="A34" s="4" t="inlineStr">
        <is>
          <t>Preferred stock shares outstanding</t>
        </is>
      </c>
      <c r="B34" s="5" t="n">
        <v>16369</v>
      </c>
      <c r="C34" s="5" t="n">
        <v>29434</v>
      </c>
    </row>
    <row r="35">
      <c r="A35" s="4" t="inlineStr">
        <is>
          <t>Series O Preferred Stock [Member]</t>
        </is>
      </c>
    </row>
    <row r="36">
      <c r="A36" s="4" t="inlineStr">
        <is>
          <t>Preferred stock par value</t>
        </is>
      </c>
      <c r="B36" s="8" t="n">
        <v>0.01</v>
      </c>
      <c r="C36" s="8" t="n">
        <v>0.01</v>
      </c>
    </row>
    <row r="37">
      <c r="A37" s="4" t="inlineStr">
        <is>
          <t>Preferred stock shares authorized</t>
        </is>
      </c>
      <c r="B37" s="5" t="n">
        <v>10000</v>
      </c>
      <c r="C37" s="5" t="n">
        <v>10000</v>
      </c>
    </row>
    <row r="38">
      <c r="A38" s="4" t="inlineStr">
        <is>
          <t>Preferred stock shares issued</t>
        </is>
      </c>
      <c r="B38" s="5" t="n">
        <v>2750</v>
      </c>
      <c r="C38" s="5" t="n">
        <v>0</v>
      </c>
    </row>
    <row r="39">
      <c r="A39" s="4" t="inlineStr">
        <is>
          <t>Preferred stock shares outstanding</t>
        </is>
      </c>
      <c r="B39" s="5" t="n">
        <v>2750</v>
      </c>
      <c r="C3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Fair Value of Assets and Liabilities Measured on Recurring Basis</t>
        </is>
      </c>
      <c r="B4" s="4" t="inlineStr">
        <is>
          <t xml:space="preserve">The
following table sets forth the financial assets and liabilities carried at fair value measured on a recurring basis as of June 30, 2021
and December 31, 2020: Schedule of Fair Value of Assets and Liabilities Measured on Recurring Basis
Level 1 Level 2 Level 3 Total
As of December 31, 2020:
VisualMED Series B Preferred Stock $ - $ - $ - $ -
Embedded conversion option of debenture - $ - $ 455,336 $ 455,336
Total $ - $ - $ 455,336 $ 455,336
As of June 30, 2021:
VisualMED Series B Preferred Stock $ - $ - $ 8,500,000 $ 8,500,000
Embedded conversion option of debenture - - 455,336 455,336
Total $ - $ - $ 8,955,336 $ 8,955,3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 (Tables)</t>
        </is>
      </c>
      <c r="B1" s="2" t="inlineStr">
        <is>
          <t>6 Months Ended</t>
        </is>
      </c>
    </row>
    <row r="2">
      <c r="B2" s="2" t="inlineStr">
        <is>
          <t>Jun. 30, 2021</t>
        </is>
      </c>
    </row>
    <row r="3">
      <c r="A3" s="3" t="inlineStr">
        <is>
          <t>Equity [Abstract]</t>
        </is>
      </c>
    </row>
    <row r="4">
      <c r="A4" s="4" t="inlineStr">
        <is>
          <t>Schedule of Warrants Activity</t>
        </is>
      </c>
      <c r="B4" s="4" t="inlineStr">
        <is>
          <t xml:space="preserve">The
following summarizes the information related to the number of shares of common stock issuable under outstanding warrants
during the six months ended June 30, 2021: Schedule of Warrants Activity
Number
of Shares of Common Stock Issuable for Warrants Weighted average
exercise price
Balance at December 31, 2020 4,571,165 $ 19.99
Increase in number of shares
of common stock issuable under warrants during the period as a result of down round provisions 117,824,467
Balance at June 30, 2021 122,295,632 $ 0.74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l Disclosure of Cash Flow Information (Tables)</t>
        </is>
      </c>
      <c r="B1" s="2" t="inlineStr">
        <is>
          <t>6 Months Ended</t>
        </is>
      </c>
    </row>
    <row r="2">
      <c r="B2" s="2" t="inlineStr">
        <is>
          <t>Jun. 30, 2021</t>
        </is>
      </c>
    </row>
    <row r="3">
      <c r="A3" s="3" t="inlineStr">
        <is>
          <t>Supplemental Cash Flow Elements [Abstract]</t>
        </is>
      </c>
    </row>
    <row r="4">
      <c r="A4" s="4" t="inlineStr">
        <is>
          <t>Schedule of Supplemental Disclosure of Cash Flow Information</t>
        </is>
      </c>
      <c r="B4" s="4" t="inlineStr">
        <is>
          <t xml:space="preserve"> Schedule
of Supplemental Disclosure of Cash Flow Information
2021 2020
Six Months Ended June 30,
2021 2020
Cash paid for interest $ - $ 9,455
Cash paid for income taxes $ 281,025 $ -
Non-cash investing and financing activities:
Preferred stock of VisualMED received from the sale of HTS and AMSG $ 8,500,000 $ -
Net liabilities of HTS and AMSG transferred to VisualMED 2,227,152 -
Series I-2 Preferred Stock converted into common stock - 25,000
Exchange of Series K Preferred Stock for Series L Preferred Stock - (2,500 )
Issuance of Series L Preferred Stock - 2,500
Issuance of Series M Preferred Stock in exchange for related party loans and accrued interest - 22,000,000
Loans and accrued interest exchanged for Series M Preferred Stock - 18,849,632
Deemed dividend from exchange of loans and accrued interest for Series M Preferred Stock - 3,150,368
Series M Preferred Stock converted into common stock 619,650 -
Series N Preferred Stock converted into common stock 13,065,527 -
Deemed dividends for trigger of down round provisions 149,611,479 -
Original issue discounts on debt 27,630 63,6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 (Tables)</t>
        </is>
      </c>
      <c r="B1" s="2" t="inlineStr">
        <is>
          <t>6 Months Ended</t>
        </is>
      </c>
    </row>
    <row r="2">
      <c r="B2" s="2" t="inlineStr">
        <is>
          <t>Jun. 30, 2021</t>
        </is>
      </c>
    </row>
    <row r="3">
      <c r="A3" s="3" t="inlineStr">
        <is>
          <t>Discontinued Operations and Disposal Groups [Abstract]</t>
        </is>
      </c>
    </row>
    <row r="4">
      <c r="A4" s="4" t="inlineStr">
        <is>
          <t>Schedule of Discontinued Operation of Balance Sheet and Operation Statement</t>
        </is>
      </c>
      <c r="B4" s="4" t="inlineStr">
        <is>
          <t>Carrying
amounts of major classes of assets and liabilities sold or included as part of discontinued operations in the consolidated balance sheets
as of June 30, 2021 and December 31, 2020 consisted of the following: Schedule of Discontinued Operation of Balance Sheet and Operation Statement HTS
and AMSG Assets and Liabilities:
June 30, 2021 December 31, 2020
(unaudited)
Cash $ - $ 31,294
Accounts receivable, net - 151,363
Prepaid expenses and other current assets - 1,717
Current assets classified as held for sale $ - $ 184,374
Property and equipment, net $ - $ 685
Deposits - -
Right-of-use assets - -
Non-current assets classified as held for sale $ - $ 685
Accounts payable and checks issued in excess of bank balance $ - $ 726,220
Accrued expenses - 1,308,283
Current portion of right-of-use operating lease obligation - -
Current portion of notes payable - 168,751
Current liabilities classified as held for sale $ - $ 2,203,254
Note payable $ - $ 69,267
Right-of-use operating lease obligation - -
Non-current liabilities classified as held for sale $ - $ 69,267 EPIC
Reference Labs, Inc. and Other Subsidiaries Assets and Liabilities:
June
30, 2021 December
31, 2020
(unaudited)
Cash $ - $ 136
Accounts
receivable, net - -
Prepaid
expenses and other current assets - -
Current
assets classified as held for sale $ - $ 136
Property
and equipment, net $ - $ -
Deposits 100,014 100,014
Right-of-use
assets 52,284 100,116
Non-current
assets classified as held for sale $ 152,298 $ 200,130
Accounts
payable and checks in excess of bank balance $ 1,144,088 $ 1,185,158
Accrued
expenses 336,410 334,667
Current
portion of right-of-use operating lease obligation 52,284 91,166
Current
portion of notes payable - -
Current
liabilities classified as held for sale $ 1,532,782 $ 1,610,991
Note
payable $ - $ -
Right-of-use
operating lease obligation - 8,950
Non-current
liabilities classified as held for sale $ - $ 8,950 Consolidated
Discontinued Operations Assets and Liabilities:
June 30, 2021 December 31, 2020
(unaudited)
Cash $ - $ 31,430
Accounts receivable, net - 151,363
Prepaid expenses and other current assets - 1,717
Current assets classified as held for sale $ - $ 184,510
Property and equipment, net $ - $ 685
Deposits 100,014 100,014
Right-of-use assets 52,284 100,116
Non-current assets classified as held for sale $ 152,298 $ 200,815
Accounts payable and checks issued in excess of bank balance $ 1,144,088 $ 1,911,378
Accrued expenses 336,410 1,642,950
Current portion of right-of-use operating lease obligation 52,284 91,166
Current portion of notes payable - 168,751
Current liabilities classified as held for sale $ 1,532,782 $ 3,814,245
Note payable $ - $ 69,267
Right-of-use operating lease obligation - 8,950
Non-current liabilities classified as held for sale $ - $ 78,217 Major
line items constituting income (loss) from discontinued operations in the consolidated statements of operations for the three
and six months ended June 30, 2021 and 2020 consisted of the following (unaudited): HTS
and AMSG Income (Loss) from Discontinued Operations:
Three
Months Ended June 30, 2021 Three Months Ended June
30, 2020 Six
Months Ended June 30, 2021 Six
Months Ended June 30, 2020
Revenue from services $ 98,725 $ 103,110 $ 216,941 $ 262,177
Cost of services 1,996 2,212 2,386 10,989
Gross profit 96,729 100,898 214,555 251,188
Operating expenses (267,796 ) (67,366 ) (551,296 ) (251,734 )
Other income (expense) 213 (25,500 ) (9,577 ) (51,431 )
Gain on sale 10,727,152 - 10,727,152 -
Provision for income taxes - - - -
Income (loss) from discontinued operations $ 10,556,298 $ 8,032 $ 10,380,834 $ (51,977 ) EPIC
Reference Labs, Inc. and Other Subsidiaries (Loss) Income from Discontinued Operations:
Three
Months Ended June 30, 2021 Three Months Ended June
30, 2020 Six
Months Ended June 30, 2021 Six
Months Ended June 30, 2020
Revenue from services $ - $ - $ - $ 442
Cost of services - 110,257 - -
Gross profit - (110,257 ) - 442
Operating expenses (46,759 ) (22,537 ) (94,856 ) (51,653 )
Other income (expense) 51,876 93,035 48,771 90,392
Gain on sale - - - -
Provision for income taxes - - - -
Income (loss) from discontinued operations $ 5,117 $ (39,759 ) $ (46,085 ) $ 39,181 Consolidated (Loss) Income from Discontinued Operations:
Three
Months Ended June 30, 2021 Three Months Ended June
30, 2020 Six
Months Ended June 30, 2021 Six
Months Ended June 30, 2020
Revenue from services $ 98,725 $ 103,110 $ 216,941 $ 262,619
Cost of services 1,996 112,469 2,386 10,989
Gross profit 96,729 (9,359 ) 214,555 251,630
Operating expenses (314,555 ) (89,903 ) (646,152 ) (303,387 )
Other income (expense) 52,089 67,535 39,194 38,961
Gain on sale 10,727,152 - 10,727,152 -
Provision for income taxes - - - -
Income (loss) from discontinued operations $ 10,561,415 $ (31,727 ) $ 10,334,749 $ (12,7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bsequent Events (Tables)</t>
        </is>
      </c>
      <c r="B1" s="2" t="inlineStr">
        <is>
          <t>6 Months Ended</t>
        </is>
      </c>
    </row>
    <row r="2">
      <c r="B2" s="2" t="inlineStr">
        <is>
          <t>Jun. 30, 2021</t>
        </is>
      </c>
    </row>
    <row r="3">
      <c r="A3" s="3" t="inlineStr">
        <is>
          <t>Subsequent Events [Abstract]</t>
        </is>
      </c>
    </row>
    <row r="4">
      <c r="A4" s="4" t="inlineStr">
        <is>
          <t>Schedule of Dilutive Effect of Various Potential Common Shares</t>
        </is>
      </c>
      <c r="B4" s="4" t="inlineStr">
        <is>
          <t xml:space="preserve">The
following table presents the potential dilutive effect of our various equity-linked instruments as of August 11, 2021: Schedule of Dilutive Effect of Various Potential Common Shares
August
11, 2021
Shares
of common stock outstanding 29,350,000
Dilutive
potential shares:
Convertible
preferred stock 1,775,720,879
Warrants 2,657,130,516
Convertible
debt 235,605,419
Stock
options 26
Total
dilutive potential shares of common stock, including outstanding common stock 4,697,806,8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80" customWidth="1" min="2" max="2"/>
    <col width="32" customWidth="1" min="3" max="3"/>
    <col width="80" customWidth="1" min="4" max="4"/>
    <col width="33" customWidth="1" min="5" max="5"/>
    <col width="32" customWidth="1" min="6" max="6"/>
    <col width="37" customWidth="1" min="7" max="7"/>
    <col width="21" customWidth="1" min="8" max="8"/>
    <col width="44" customWidth="1" min="9" max="9"/>
    <col width="21" customWidth="1" min="10" max="10"/>
    <col width="20" customWidth="1" min="11" max="11"/>
  </cols>
  <sheetData>
    <row r="1">
      <c r="A1" s="1" t="inlineStr">
        <is>
          <t>Organization and Summary of Significant Accounting Policies (Details Narrative)</t>
        </is>
      </c>
      <c r="B1" s="2" t="inlineStr">
        <is>
          <t>Jul. 16, 2021</t>
        </is>
      </c>
      <c r="C1" s="2" t="inlineStr">
        <is>
          <t>Jul. 08, 2021</t>
        </is>
      </c>
      <c r="D1" s="2" t="inlineStr">
        <is>
          <t>Jul. 31, 2020</t>
        </is>
      </c>
      <c r="E1" s="2" t="inlineStr">
        <is>
          <t>Jul. 22, 2020</t>
        </is>
      </c>
      <c r="F1" s="2" t="inlineStr">
        <is>
          <t>Aug. 16, 2021</t>
        </is>
      </c>
      <c r="G1" s="2" t="inlineStr">
        <is>
          <t>Jun. 30, 2021USD ($)$ / sharesshares</t>
        </is>
      </c>
      <c r="H1" s="2" t="inlineStr">
        <is>
          <t>Jun. 30, 2020USD ($)</t>
        </is>
      </c>
      <c r="I1" s="2" t="inlineStr">
        <is>
          <t>Jun. 30, 2021USD ($)Integer$ / sharesshares</t>
        </is>
      </c>
      <c r="J1" s="2" t="inlineStr">
        <is>
          <t>Jun. 30, 2020USD ($)</t>
        </is>
      </c>
      <c r="K1" s="2" t="inlineStr">
        <is>
          <t>Dec. 31, 2020shares</t>
        </is>
      </c>
    </row>
    <row r="2">
      <c r="A2" s="3" t="inlineStr">
        <is>
          <t>Condensed Cash Flow Statements, Captions [Line Items]</t>
        </is>
      </c>
    </row>
    <row r="3">
      <c r="A3" s="4" t="inlineStr">
        <is>
          <t>Reverse Stock Split</t>
        </is>
      </c>
      <c r="D3" s="4" t="inlineStr">
        <is>
          <t>As
a result of the Reverse Stock Splits, every 10,000 shares of the Company’s common stock then outstanding was combined and automatically
converted into one share of the Company’s common stock</t>
        </is>
      </c>
    </row>
    <row r="4">
      <c r="A4" s="4" t="inlineStr">
        <is>
          <t>Common stock shares authorized | shares</t>
        </is>
      </c>
      <c r="G4" s="5" t="n">
        <v>10000000000</v>
      </c>
      <c r="I4" s="5" t="n">
        <v>10000000000</v>
      </c>
      <c r="K4" s="5" t="n">
        <v>10000000000</v>
      </c>
    </row>
    <row r="5">
      <c r="A5" s="4" t="inlineStr">
        <is>
          <t>Preferred stock shares authorized | shares</t>
        </is>
      </c>
      <c r="G5" s="5" t="n">
        <v>5000000</v>
      </c>
      <c r="I5" s="5" t="n">
        <v>5000000</v>
      </c>
    </row>
    <row r="6">
      <c r="A6" s="4" t="inlineStr">
        <is>
          <t>Preferred Stock, Par or Stated Value Per Share | $ / shares</t>
        </is>
      </c>
      <c r="G6" s="8" t="n">
        <v>0.01</v>
      </c>
      <c r="I6" s="8" t="n">
        <v>0.01</v>
      </c>
    </row>
    <row r="7">
      <c r="A7" s="4" t="inlineStr">
        <is>
          <t>Estimated contractual allowances</t>
        </is>
      </c>
      <c r="G7" s="6" t="n">
        <v>4000000</v>
      </c>
      <c r="H7" s="6" t="n">
        <v>8400000</v>
      </c>
      <c r="I7" s="6" t="n">
        <v>9500000</v>
      </c>
      <c r="J7" s="6" t="n">
        <v>18900000</v>
      </c>
    </row>
    <row r="8">
      <c r="A8" s="4" t="inlineStr">
        <is>
          <t>Bad debts</t>
        </is>
      </c>
      <c r="G8" s="5" t="n">
        <v>1300000</v>
      </c>
      <c r="H8" s="5" t="n">
        <v>2700000</v>
      </c>
      <c r="I8" s="5" t="n">
        <v>4300000</v>
      </c>
      <c r="J8" s="5" t="n">
        <v>4000000</v>
      </c>
    </row>
    <row r="9">
      <c r="A9" s="4" t="inlineStr">
        <is>
          <t>Allowance for adjustment of revenue</t>
        </is>
      </c>
      <c r="G9" s="5" t="n">
        <v>5300000</v>
      </c>
      <c r="H9" s="5" t="n">
        <v>11100000</v>
      </c>
      <c r="I9" s="5" t="n">
        <v>13800000</v>
      </c>
      <c r="J9" s="5" t="n">
        <v>22900000</v>
      </c>
    </row>
    <row r="10">
      <c r="A10" s="4" t="inlineStr">
        <is>
          <t>Net revenues</t>
        </is>
      </c>
      <c r="G10" s="5" t="n">
        <v>928849</v>
      </c>
      <c r="H10" s="5" t="n">
        <v>2069019</v>
      </c>
      <c r="I10" s="5" t="n">
        <v>278157</v>
      </c>
      <c r="J10" s="5" t="n">
        <v>3910109</v>
      </c>
    </row>
    <row r="11">
      <c r="A11" s="4" t="inlineStr">
        <is>
          <t>Deemed dividend</t>
        </is>
      </c>
      <c r="G11" s="6" t="n">
        <v>99300000</v>
      </c>
      <c r="H11" s="6" t="n">
        <v>149600000</v>
      </c>
      <c r="I11" s="6" t="n">
        <v>0</v>
      </c>
      <c r="J11" s="6" t="n">
        <v>0</v>
      </c>
    </row>
    <row r="12">
      <c r="A12" s="4" t="inlineStr">
        <is>
          <t>Visual MED Clinical Solutions Corporation [Member] | Series B Preferred Stock [Member]</t>
        </is>
      </c>
    </row>
    <row r="13">
      <c r="A13" s="3" t="inlineStr">
        <is>
          <t>Condensed Cash Flow Statements, Captions [Line Items]</t>
        </is>
      </c>
    </row>
    <row r="14">
      <c r="A14" s="4" t="inlineStr">
        <is>
          <t>Preferred Stock, Par or Stated Value Per Share | $ / shares</t>
        </is>
      </c>
      <c r="G14" s="6" t="n">
        <v>1000</v>
      </c>
      <c r="I14" s="6" t="n">
        <v>1000</v>
      </c>
    </row>
    <row r="15">
      <c r="A15" s="4" t="inlineStr">
        <is>
          <t>Preferred Stock, Dividend Rate, Percentage</t>
        </is>
      </c>
      <c r="I15" s="4" t="inlineStr">
        <is>
          <t>90.00%</t>
        </is>
      </c>
    </row>
    <row r="16">
      <c r="A16" s="4" t="inlineStr">
        <is>
          <t>[custom:NumberOfTradingDays] | Integer</t>
        </is>
      </c>
      <c r="I16" s="5" t="n">
        <v>10</v>
      </c>
    </row>
    <row r="17">
      <c r="A17" s="4" t="inlineStr">
        <is>
          <t>Assets, Noncurrent</t>
        </is>
      </c>
      <c r="G17" s="6" t="n">
        <v>8500000</v>
      </c>
      <c r="I17" s="6" t="n">
        <v>8500000</v>
      </c>
    </row>
    <row r="18">
      <c r="A18" s="4" t="inlineStr">
        <is>
          <t>Gain (Loss) on Disposition of Assets for Financial Service Operations</t>
        </is>
      </c>
      <c r="I18" s="5" t="n">
        <v>10700000</v>
      </c>
    </row>
    <row r="19">
      <c r="A19" s="4" t="inlineStr">
        <is>
          <t>[custom:GainsLossesOnSalesAssumptionAmount]</t>
        </is>
      </c>
      <c r="I19" s="6" t="n">
        <v>2200000</v>
      </c>
    </row>
    <row r="20">
      <c r="A20" s="4" t="inlineStr">
        <is>
          <t>Visual MED Clinical Solutions Corporation [Member] | Series B Preferred Stock [Member] | Noncontrolling Interest [Member]</t>
        </is>
      </c>
    </row>
    <row r="21">
      <c r="A21" s="3" t="inlineStr">
        <is>
          <t>Condensed Cash Flow Statements, Captions [Line Items]</t>
        </is>
      </c>
    </row>
    <row r="22">
      <c r="A22" s="4" t="inlineStr">
        <is>
          <t>Conversion of Stock, Shares Issued | shares</t>
        </is>
      </c>
      <c r="I22" s="5" t="n">
        <v>14000</v>
      </c>
    </row>
    <row r="23">
      <c r="A23" s="4" t="inlineStr">
        <is>
          <t>Health Technology Solutions Inc And Advanced Molecular Services Group [Member] | Series B Preferred Stock [Member]</t>
        </is>
      </c>
    </row>
    <row r="24">
      <c r="A24" s="3" t="inlineStr">
        <is>
          <t>Condensed Cash Flow Statements, Captions [Line Items]</t>
        </is>
      </c>
    </row>
    <row r="25">
      <c r="A25" s="4" t="inlineStr">
        <is>
          <t>Gain (Loss) on Disposition of Assets for Financial Service Operations</t>
        </is>
      </c>
      <c r="I25" s="6" t="n">
        <v>8500000</v>
      </c>
    </row>
    <row r="26">
      <c r="A26" s="4" t="inlineStr">
        <is>
          <t>Subsequent Event [Member]</t>
        </is>
      </c>
    </row>
    <row r="27">
      <c r="A27" s="3" t="inlineStr">
        <is>
          <t>Condensed Cash Flow Statements, Captions [Line Items]</t>
        </is>
      </c>
    </row>
    <row r="28">
      <c r="A28" s="4" t="inlineStr">
        <is>
          <t>Reverse Stock Split</t>
        </is>
      </c>
      <c r="B28" s="4" t="inlineStr">
        <is>
          <t>every 1,000 shares of the Company’s then outstanding
common stock was combined and automatically converted into one share of the Company’s common stock</t>
        </is>
      </c>
      <c r="F28" s="4" t="inlineStr">
        <is>
          <t>1-for 1,000 reverse stock split</t>
        </is>
      </c>
    </row>
    <row r="29">
      <c r="A29" s="4" t="inlineStr">
        <is>
          <t>Board of Directors [Member]</t>
        </is>
      </c>
    </row>
    <row r="30">
      <c r="A30" s="3" t="inlineStr">
        <is>
          <t>Condensed Cash Flow Statements, Captions [Line Items]</t>
        </is>
      </c>
    </row>
    <row r="31">
      <c r="A31" s="4" t="inlineStr">
        <is>
          <t>Reverse Stock Split</t>
        </is>
      </c>
      <c r="E31" s="4" t="inlineStr">
        <is>
          <t>1-for-10,000 reverse stock split</t>
        </is>
      </c>
    </row>
    <row r="32">
      <c r="A32" s="4" t="inlineStr">
        <is>
          <t>Board of Directors [Member] | Subsequent Event [Member]</t>
        </is>
      </c>
    </row>
    <row r="33">
      <c r="A33" s="3" t="inlineStr">
        <is>
          <t>Condensed Cash Flow Statements, Captions [Line Items]</t>
        </is>
      </c>
    </row>
    <row r="34">
      <c r="A34" s="4" t="inlineStr">
        <is>
          <t>Reverse Stock Split</t>
        </is>
      </c>
      <c r="C34" s="4" t="inlineStr">
        <is>
          <t>1-for-1,000 reverse stock split</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Liquidity and Financial Condition (Details Narrative) - USD ($)</t>
        </is>
      </c>
      <c r="B1" s="2" t="inlineStr">
        <is>
          <t>3 Months Ended</t>
        </is>
      </c>
      <c r="F1" s="2" t="inlineStr">
        <is>
          <t>6 Months Ended</t>
        </is>
      </c>
    </row>
    <row r="2">
      <c r="B2" s="2" t="inlineStr">
        <is>
          <t>Jun. 30, 2021</t>
        </is>
      </c>
      <c r="C2" s="2" t="inlineStr">
        <is>
          <t>Mar. 31, 2021</t>
        </is>
      </c>
      <c r="D2" s="2" t="inlineStr">
        <is>
          <t>Sep. 30, 2020</t>
        </is>
      </c>
      <c r="E2" s="2" t="inlineStr">
        <is>
          <t>Jun. 30, 2020</t>
        </is>
      </c>
      <c r="F2" s="2" t="inlineStr">
        <is>
          <t>Jun. 30, 2021</t>
        </is>
      </c>
      <c r="G2" s="2" t="inlineStr">
        <is>
          <t>Jun. 30, 2020</t>
        </is>
      </c>
      <c r="H2" s="2" t="inlineStr">
        <is>
          <t>Jun. 25, 2021</t>
        </is>
      </c>
      <c r="I2" s="2" t="inlineStr">
        <is>
          <t>Dec. 31, 2020</t>
        </is>
      </c>
    </row>
    <row r="3">
      <c r="A3" s="3" t="inlineStr">
        <is>
          <t>Entity Listings [Line Items]</t>
        </is>
      </c>
    </row>
    <row r="4">
      <c r="A4" s="4" t="inlineStr">
        <is>
          <t>[custom:ReliefFunds]</t>
        </is>
      </c>
      <c r="F4" s="6" t="n">
        <v>12400000</v>
      </c>
    </row>
    <row r="5">
      <c r="A5" s="4" t="inlineStr">
        <is>
          <t>Revenue recognized</t>
        </is>
      </c>
      <c r="C5" s="6" t="n">
        <v>2500000</v>
      </c>
      <c r="E5" s="6" t="n">
        <v>7500000</v>
      </c>
      <c r="F5" s="5" t="n">
        <v>12400000</v>
      </c>
    </row>
    <row r="6">
      <c r="A6" s="4" t="inlineStr">
        <is>
          <t>Working capital</t>
        </is>
      </c>
      <c r="B6" s="6" t="n">
        <v>57500000</v>
      </c>
      <c r="F6" s="5" t="n">
        <v>57500000</v>
      </c>
    </row>
    <row r="7">
      <c r="A7" s="4" t="inlineStr">
        <is>
          <t>Accumulated deficit</t>
        </is>
      </c>
      <c r="B7" s="5" t="n">
        <v>1012970661</v>
      </c>
      <c r="F7" s="5" t="n">
        <v>1012970661</v>
      </c>
      <c r="I7" s="6" t="n">
        <v>868536506</v>
      </c>
    </row>
    <row r="8">
      <c r="A8" s="4" t="inlineStr">
        <is>
          <t>Loss from continuing operations</t>
        </is>
      </c>
      <c r="B8" s="5" t="n">
        <v>-2600000</v>
      </c>
      <c r="E8" s="6" t="n">
        <v>-3200000</v>
      </c>
      <c r="F8" s="5" t="n">
        <v>-7900000</v>
      </c>
      <c r="G8" s="6" t="n">
        <v>-7100000</v>
      </c>
    </row>
    <row r="9">
      <c r="A9" s="4" t="inlineStr">
        <is>
          <t>Cash used in operating activities</t>
        </is>
      </c>
      <c r="F9" s="5" t="n">
        <v>3732497</v>
      </c>
      <c r="G9" s="6" t="n">
        <v>9123430</v>
      </c>
    </row>
    <row r="10">
      <c r="A10" s="4" t="inlineStr">
        <is>
          <t>Advanced Molecular Services Group and Health Technology Solutions, Inc [Member] | Visual MED [Member]</t>
        </is>
      </c>
    </row>
    <row r="11">
      <c r="A11" s="3" t="inlineStr">
        <is>
          <t>Entity Listings [Line Items]</t>
        </is>
      </c>
    </row>
    <row r="12">
      <c r="A12" s="4" t="inlineStr">
        <is>
          <t>Disposal Group, Including Discontinued Operation, Liabilities</t>
        </is>
      </c>
      <c r="H12" s="6" t="n">
        <v>2200000</v>
      </c>
    </row>
    <row r="13">
      <c r="A13" s="4" t="inlineStr">
        <is>
          <t>Advanced Molecular Services Group and Health Technology Solutions, Inc [Member] | Visual MED [Member] | Series B Preferred Stock [Member]</t>
        </is>
      </c>
    </row>
    <row r="14">
      <c r="A14" s="3" t="inlineStr">
        <is>
          <t>Entity Listings [Line Items]</t>
        </is>
      </c>
    </row>
    <row r="15">
      <c r="A15" s="4" t="inlineStr">
        <is>
          <t>Disposal Group, Including Discontinued Operation, Consideration</t>
        </is>
      </c>
      <c r="H15" s="6" t="n">
        <v>8500000</v>
      </c>
    </row>
    <row r="16">
      <c r="A16" s="4" t="inlineStr">
        <is>
          <t>Public Health and Social Services Emergency Fund [Member]</t>
        </is>
      </c>
    </row>
    <row r="17">
      <c r="A17" s="3" t="inlineStr">
        <is>
          <t>Entity Listings [Line Items]</t>
        </is>
      </c>
    </row>
    <row r="18">
      <c r="A18" s="4" t="inlineStr">
        <is>
          <t>[custom:ReliefFunds]</t>
        </is>
      </c>
      <c r="F18" s="5" t="n">
        <v>100000000000</v>
      </c>
    </row>
    <row r="19">
      <c r="A19" s="4" t="inlineStr">
        <is>
          <t>Public Health and Social Services Emergency Fund [Member] | Share-based Payment Arrangement, Tranche One [Member]</t>
        </is>
      </c>
    </row>
    <row r="20">
      <c r="A20" s="3" t="inlineStr">
        <is>
          <t>Entity Listings [Line Items]</t>
        </is>
      </c>
    </row>
    <row r="21">
      <c r="A21" s="4" t="inlineStr">
        <is>
          <t>[custom:ReliefFunds]</t>
        </is>
      </c>
      <c r="F21" s="6" t="n">
        <v>30000000000</v>
      </c>
    </row>
    <row r="22">
      <c r="A22" s="4" t="inlineStr">
        <is>
          <t>Provider Relief Funds [Member]</t>
        </is>
      </c>
    </row>
    <row r="23">
      <c r="A23" s="3" t="inlineStr">
        <is>
          <t>Entity Listings [Line Items]</t>
        </is>
      </c>
    </row>
    <row r="24">
      <c r="A24" s="4" t="inlineStr">
        <is>
          <t>Revenue recognized</t>
        </is>
      </c>
      <c r="B24" s="6" t="n">
        <v>1900000</v>
      </c>
      <c r="D24" s="6" t="n">
        <v>500000</v>
      </c>
    </row>
  </sheetData>
  <mergeCells count="3">
    <mergeCell ref="A1:A2"/>
    <mergeCell ref="B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Earnings Per Share Available to Common stockholder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income (loss) from continuing operations</t>
        </is>
      </c>
      <c r="B4" s="6" t="n">
        <v>-1490097</v>
      </c>
      <c r="C4" s="6" t="n">
        <v>2153355</v>
      </c>
      <c r="D4" s="6" t="n">
        <v>-5157425</v>
      </c>
      <c r="E4" s="6" t="n">
        <v>-3657354</v>
      </c>
    </row>
    <row r="5">
      <c r="A5" s="4" t="inlineStr">
        <is>
          <t>Deemed dividends</t>
        </is>
      </c>
      <c r="B5" s="5" t="n">
        <v>-99253330</v>
      </c>
      <c r="C5" s="5" t="n">
        <v>-3150368</v>
      </c>
      <c r="D5" s="5" t="n">
        <v>-149611479</v>
      </c>
      <c r="E5" s="5" t="n">
        <v>-3150368</v>
      </c>
    </row>
    <row r="6">
      <c r="A6" s="4" t="inlineStr">
        <is>
          <t>Net loss available to common stockholders, continuing operations</t>
        </is>
      </c>
      <c r="B6" s="5" t="n">
        <v>-100743427</v>
      </c>
      <c r="C6" s="5" t="n">
        <v>-997013</v>
      </c>
      <c r="D6" s="5" t="n">
        <v>-154768904</v>
      </c>
      <c r="E6" s="5" t="n">
        <v>-6807722</v>
      </c>
    </row>
    <row r="7">
      <c r="A7" s="4" t="inlineStr">
        <is>
          <t>Net income (loss) from discontinued operations</t>
        </is>
      </c>
      <c r="B7" s="5" t="n">
        <v>10561415</v>
      </c>
      <c r="C7" s="5" t="n">
        <v>-31727</v>
      </c>
      <c r="D7" s="5" t="n">
        <v>10334044</v>
      </c>
      <c r="E7" s="5" t="n">
        <v>-12796</v>
      </c>
    </row>
    <row r="8">
      <c r="A8" s="4" t="inlineStr">
        <is>
          <t>Net loss available to common stockholders</t>
        </is>
      </c>
      <c r="B8" s="6" t="n">
        <v>-90182012</v>
      </c>
      <c r="C8" s="6" t="n">
        <v>-1028740</v>
      </c>
      <c r="D8" s="6" t="n">
        <v>-144434155</v>
      </c>
      <c r="E8" s="6" t="n">
        <v>-6820518</v>
      </c>
    </row>
    <row r="9">
      <c r="A9" s="4" t="inlineStr">
        <is>
          <t>Basic and diluted weighted average shares of common stock outstanding</t>
        </is>
      </c>
      <c r="B9" s="5" t="n">
        <v>7310286</v>
      </c>
      <c r="C9" s="5" t="n">
        <v>990</v>
      </c>
      <c r="D9" s="5" t="n">
        <v>3799062</v>
      </c>
      <c r="E9" s="5" t="n">
        <v>986</v>
      </c>
    </row>
    <row r="10">
      <c r="A10" s="4" t="inlineStr">
        <is>
          <t>Continuing operations</t>
        </is>
      </c>
      <c r="B10" s="8" t="n">
        <v>-13.78</v>
      </c>
      <c r="C10" s="8" t="n">
        <v>-1007.08</v>
      </c>
      <c r="D10" s="8" t="n">
        <v>-40.74</v>
      </c>
      <c r="E10" s="8" t="n">
        <v>-6904.38</v>
      </c>
    </row>
    <row r="11">
      <c r="A11" s="4" t="inlineStr">
        <is>
          <t>Discontinued operations</t>
        </is>
      </c>
      <c r="B11" s="10" t="n">
        <v>1.44</v>
      </c>
      <c r="C11" s="10" t="n">
        <v>-32.05</v>
      </c>
      <c r="D11" s="10" t="n">
        <v>2.72</v>
      </c>
      <c r="E11" s="10" t="n">
        <v>-12.98</v>
      </c>
    </row>
    <row r="12">
      <c r="A12" s="4" t="inlineStr">
        <is>
          <t>Total basic and diluted</t>
        </is>
      </c>
      <c r="B12" s="8" t="n">
        <v>-12.34</v>
      </c>
      <c r="C12" s="8" t="n">
        <v>-1039.13</v>
      </c>
      <c r="D12" s="8" t="n">
        <v>-38.02</v>
      </c>
      <c r="E12" s="8" t="n">
        <v>-6917.3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Dilutive potential shares</t>
        </is>
      </c>
      <c r="B4" s="5" t="n">
        <v>214211788</v>
      </c>
      <c r="C4" s="5" t="n">
        <v>81802</v>
      </c>
    </row>
    <row r="5">
      <c r="A5" s="4" t="inlineStr">
        <is>
          <t>Warrant [Member]</t>
        </is>
      </c>
    </row>
    <row r="6">
      <c r="A6" s="3" t="inlineStr">
        <is>
          <t>Antidilutive Securities Excluded from Computation of Earnings Per Share [Line Items]</t>
        </is>
      </c>
    </row>
    <row r="7">
      <c r="A7" s="4" t="inlineStr">
        <is>
          <t>Dilutive potential shares</t>
        </is>
      </c>
      <c r="B7" s="5" t="n">
        <v>122395632</v>
      </c>
      <c r="C7" s="5" t="n">
        <v>63467</v>
      </c>
    </row>
    <row r="8">
      <c r="A8" s="4" t="inlineStr">
        <is>
          <t>Convertible Preferred Stock [Member]</t>
        </is>
      </c>
    </row>
    <row r="9">
      <c r="A9" s="3" t="inlineStr">
        <is>
          <t>Antidilutive Securities Excluded from Computation of Earnings Per Share [Line Items]</t>
        </is>
      </c>
    </row>
    <row r="10">
      <c r="A10" s="4" t="inlineStr">
        <is>
          <t>Dilutive potential shares</t>
        </is>
      </c>
      <c r="B10" s="5" t="n">
        <v>85852763</v>
      </c>
      <c r="C10" s="5" t="n">
        <v>16761</v>
      </c>
    </row>
    <row r="11">
      <c r="A11" s="4" t="inlineStr">
        <is>
          <t>Convertible Debt Securities [Member]</t>
        </is>
      </c>
    </row>
    <row r="12">
      <c r="A12" s="3" t="inlineStr">
        <is>
          <t>Antidilutive Securities Excluded from Computation of Earnings Per Share [Line Items]</t>
        </is>
      </c>
    </row>
    <row r="13">
      <c r="A13" s="4" t="inlineStr">
        <is>
          <t>Dilutive potential shares</t>
        </is>
      </c>
      <c r="B13" s="5" t="n">
        <v>5963367</v>
      </c>
      <c r="C13" s="5" t="n">
        <v>1548</v>
      </c>
    </row>
    <row r="14">
      <c r="A14" s="4" t="inlineStr">
        <is>
          <t>Share-based Payment Arrangement, Option [Member]</t>
        </is>
      </c>
    </row>
    <row r="15">
      <c r="A15" s="3" t="inlineStr">
        <is>
          <t>Antidilutive Securities Excluded from Computation of Earnings Per Share [Line Items]</t>
        </is>
      </c>
    </row>
    <row r="16">
      <c r="A16" s="4" t="inlineStr">
        <is>
          <t>Dilutive potential shares</t>
        </is>
      </c>
      <c r="B16" s="5" t="n">
        <v>26</v>
      </c>
      <c r="C16" s="5" t="n">
        <v>2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Loss Per Share (Details Narrative) - shares</t>
        </is>
      </c>
      <c r="B1" s="2" t="inlineStr">
        <is>
          <t>Aug. 02, 2021</t>
        </is>
      </c>
      <c r="C1" s="2" t="inlineStr">
        <is>
          <t>Aug. 11, 2021</t>
        </is>
      </c>
      <c r="D1" s="2" t="inlineStr">
        <is>
          <t>Jun. 30, 2021</t>
        </is>
      </c>
      <c r="E1" s="2" t="inlineStr">
        <is>
          <t>Jun. 30, 2020</t>
        </is>
      </c>
    </row>
    <row r="2">
      <c r="A2" s="3" t="inlineStr">
        <is>
          <t>Subsequent Event [Line Items]</t>
        </is>
      </c>
    </row>
    <row r="3">
      <c r="A3" s="4" t="inlineStr">
        <is>
          <t>Total dilutive potential common shares, including outstanding common stock</t>
        </is>
      </c>
      <c r="D3" s="5" t="n">
        <v>214211788</v>
      </c>
      <c r="E3" s="5" t="n">
        <v>81802</v>
      </c>
    </row>
    <row r="4">
      <c r="A4" s="4" t="inlineStr">
        <is>
          <t>Subsequent Event [Member]</t>
        </is>
      </c>
    </row>
    <row r="5">
      <c r="A5" s="3" t="inlineStr">
        <is>
          <t>Subsequent Event [Line Items]</t>
        </is>
      </c>
    </row>
    <row r="6">
      <c r="A6" s="4" t="inlineStr">
        <is>
          <t>Total dilutive potential common shares, including outstanding common stock</t>
        </is>
      </c>
      <c r="B6" s="5" t="n">
        <v>4700000000</v>
      </c>
      <c r="C6" s="5" t="n">
        <v>46978068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revenues</t>
        </is>
      </c>
      <c r="B4" s="6" t="n">
        <v>928849</v>
      </c>
      <c r="C4" s="6" t="n">
        <v>2069019</v>
      </c>
      <c r="D4" s="6" t="n">
        <v>278157</v>
      </c>
      <c r="E4" s="6" t="n">
        <v>3910109</v>
      </c>
    </row>
    <row r="5">
      <c r="A5" s="3" t="inlineStr">
        <is>
          <t>Operating expenses:</t>
        </is>
      </c>
    </row>
    <row r="6">
      <c r="A6" s="4" t="inlineStr">
        <is>
          <t>Direct costs of revenues</t>
        </is>
      </c>
      <c r="B6" s="5" t="n">
        <v>1269302</v>
      </c>
      <c r="C6" s="5" t="n">
        <v>2669112</v>
      </c>
      <c r="D6" s="5" t="n">
        <v>2866400</v>
      </c>
      <c r="E6" s="5" t="n">
        <v>5345649</v>
      </c>
    </row>
    <row r="7">
      <c r="A7" s="4" t="inlineStr">
        <is>
          <t>General and administrative expenses</t>
        </is>
      </c>
      <c r="B7" s="5" t="n">
        <v>2105888</v>
      </c>
      <c r="C7" s="5" t="n">
        <v>2399391</v>
      </c>
      <c r="D7" s="5" t="n">
        <v>4896367</v>
      </c>
      <c r="E7" s="5" t="n">
        <v>5332405</v>
      </c>
    </row>
    <row r="8">
      <c r="A8" s="4" t="inlineStr">
        <is>
          <t>Depreciation and amortization</t>
        </is>
      </c>
      <c r="B8" s="5" t="n">
        <v>193640</v>
      </c>
      <c r="C8" s="5" t="n">
        <v>181091</v>
      </c>
      <c r="D8" s="5" t="n">
        <v>378864</v>
      </c>
      <c r="E8" s="5" t="n">
        <v>345798</v>
      </c>
    </row>
    <row r="9">
      <c r="A9" s="4" t="inlineStr">
        <is>
          <t>Total operating expenses</t>
        </is>
      </c>
      <c r="B9" s="5" t="n">
        <v>3568830</v>
      </c>
      <c r="C9" s="5" t="n">
        <v>5249594</v>
      </c>
      <c r="D9" s="5" t="n">
        <v>8141631</v>
      </c>
      <c r="E9" s="5" t="n">
        <v>11023852</v>
      </c>
    </row>
    <row r="10">
      <c r="A10" s="4" t="inlineStr">
        <is>
          <t>Loss from continuing operations before other income (expense) and income taxes</t>
        </is>
      </c>
      <c r="B10" s="5" t="n">
        <v>-2639981</v>
      </c>
      <c r="C10" s="5" t="n">
        <v>-3180575</v>
      </c>
      <c r="D10" s="5" t="n">
        <v>-7863474</v>
      </c>
      <c r="E10" s="5" t="n">
        <v>-7113743</v>
      </c>
    </row>
    <row r="11">
      <c r="A11" s="3" t="inlineStr">
        <is>
          <t>Other income (expense):</t>
        </is>
      </c>
    </row>
    <row r="12">
      <c r="A12" s="4" t="inlineStr">
        <is>
          <t>Other income/expense, net</t>
        </is>
      </c>
      <c r="B12" s="5" t="n">
        <v>2008597</v>
      </c>
      <c r="C12" s="5" t="n">
        <v>6895827</v>
      </c>
      <c r="D12" s="5" t="n">
        <v>4486246</v>
      </c>
      <c r="E12" s="5" t="n">
        <v>6790061</v>
      </c>
    </row>
    <row r="13">
      <c r="A13" s="4" t="inlineStr">
        <is>
          <t>Gain from legal settlements, net</t>
        </is>
      </c>
      <c r="B13" s="5" t="n">
        <v>31050</v>
      </c>
      <c r="C13" s="5" t="n">
        <v>1096613</v>
      </c>
      <c r="D13" s="5" t="n">
        <v>22190</v>
      </c>
      <c r="E13" s="5" t="n">
        <v>1096613</v>
      </c>
    </row>
    <row r="14">
      <c r="A14" s="4" t="inlineStr">
        <is>
          <t>Interest expense</t>
        </is>
      </c>
      <c r="B14" s="5" t="n">
        <v>-889763</v>
      </c>
      <c r="C14" s="5" t="n">
        <v>-2658510</v>
      </c>
      <c r="D14" s="5" t="n">
        <v>-1802387</v>
      </c>
      <c r="E14" s="5" t="n">
        <v>-5548770</v>
      </c>
    </row>
    <row r="15">
      <c r="A15" s="4" t="inlineStr">
        <is>
          <t>Total other income (expense), net</t>
        </is>
      </c>
      <c r="B15" s="5" t="n">
        <v>1149884</v>
      </c>
      <c r="C15" s="5" t="n">
        <v>5333930</v>
      </c>
      <c r="D15" s="5" t="n">
        <v>2706049</v>
      </c>
      <c r="E15" s="5" t="n">
        <v>2337904</v>
      </c>
    </row>
    <row r="16">
      <c r="A16" s="4" t="inlineStr">
        <is>
          <t>Net income (loss) from continuing operations before income taxes</t>
        </is>
      </c>
      <c r="B16" s="5" t="n">
        <v>-1490097</v>
      </c>
      <c r="C16" s="5" t="n">
        <v>2153355</v>
      </c>
      <c r="D16" s="5" t="n">
        <v>-5157425</v>
      </c>
      <c r="E16" s="5" t="n">
        <v>-4775839</v>
      </c>
    </row>
    <row r="17">
      <c r="A17" s="4" t="inlineStr">
        <is>
          <t>Benefit from income taxes</t>
        </is>
      </c>
      <c r="B17" s="4" t="inlineStr">
        <is>
          <t xml:space="preserve"> </t>
        </is>
      </c>
      <c r="C17" s="4" t="inlineStr">
        <is>
          <t xml:space="preserve"> </t>
        </is>
      </c>
      <c r="D17" s="4" t="inlineStr">
        <is>
          <t xml:space="preserve"> </t>
        </is>
      </c>
      <c r="E17" s="5" t="n">
        <v>-1118485</v>
      </c>
    </row>
    <row r="18">
      <c r="A18" s="4" t="inlineStr">
        <is>
          <t>Net income (loss) from continuing operations</t>
        </is>
      </c>
      <c r="B18" s="5" t="n">
        <v>-1490097</v>
      </c>
      <c r="C18" s="5" t="n">
        <v>2153355</v>
      </c>
      <c r="D18" s="5" t="n">
        <v>-5157425</v>
      </c>
      <c r="E18" s="5" t="n">
        <v>-3657354</v>
      </c>
    </row>
    <row r="19">
      <c r="A19" s="4" t="inlineStr">
        <is>
          <t>Loss from discontinued operations</t>
        </is>
      </c>
      <c r="B19" s="5" t="n">
        <v>-165737</v>
      </c>
      <c r="C19" s="5" t="n">
        <v>-31727</v>
      </c>
      <c r="D19" s="5" t="n">
        <v>-392403</v>
      </c>
      <c r="E19" s="5" t="n">
        <v>-12796</v>
      </c>
    </row>
    <row r="20">
      <c r="A20" s="4" t="inlineStr">
        <is>
          <t>Gain on sale</t>
        </is>
      </c>
      <c r="B20" s="5" t="n">
        <v>10727152</v>
      </c>
      <c r="C20" s="4" t="inlineStr">
        <is>
          <t xml:space="preserve"> </t>
        </is>
      </c>
      <c r="D20" s="5" t="n">
        <v>10727152</v>
      </c>
      <c r="E20" s="4" t="inlineStr">
        <is>
          <t xml:space="preserve"> </t>
        </is>
      </c>
    </row>
    <row r="21">
      <c r="A21" s="4" t="inlineStr">
        <is>
          <t>Total income (loss) from discontinued operations</t>
        </is>
      </c>
      <c r="B21" s="5" t="n">
        <v>10561415</v>
      </c>
      <c r="C21" s="5" t="n">
        <v>-31727</v>
      </c>
      <c r="D21" s="5" t="n">
        <v>10334749</v>
      </c>
      <c r="E21" s="5" t="n">
        <v>-12796</v>
      </c>
    </row>
    <row r="22">
      <c r="A22" s="4" t="inlineStr">
        <is>
          <t>Net income (loss)</t>
        </is>
      </c>
      <c r="B22" s="5" t="n">
        <v>9071318</v>
      </c>
      <c r="C22" s="5" t="n">
        <v>2121628</v>
      </c>
      <c r="D22" s="5" t="n">
        <v>5177324</v>
      </c>
      <c r="E22" s="5" t="n">
        <v>-3670150</v>
      </c>
    </row>
    <row r="23">
      <c r="A23" s="4" t="inlineStr">
        <is>
          <t>Deemed dividends</t>
        </is>
      </c>
      <c r="B23" s="5" t="n">
        <v>-99253330</v>
      </c>
      <c r="C23" s="5" t="n">
        <v>-3150368</v>
      </c>
      <c r="D23" s="5" t="n">
        <v>-149611479</v>
      </c>
      <c r="E23" s="5" t="n">
        <v>-3150368</v>
      </c>
    </row>
    <row r="24">
      <c r="A24" s="4" t="inlineStr">
        <is>
          <t>Net loss available to common stockholders</t>
        </is>
      </c>
      <c r="B24" s="6" t="n">
        <v>-90182012</v>
      </c>
      <c r="C24" s="6" t="n">
        <v>-1028740</v>
      </c>
      <c r="D24" s="6" t="n">
        <v>-144434155</v>
      </c>
      <c r="E24" s="6" t="n">
        <v>-6820518</v>
      </c>
    </row>
    <row r="25">
      <c r="A25" s="3" t="inlineStr">
        <is>
          <t>Net loss per share of common stock available to common stockholders- basic and diluted:</t>
        </is>
      </c>
    </row>
    <row r="26">
      <c r="A26" s="4" t="inlineStr">
        <is>
          <t>Continuing operations</t>
        </is>
      </c>
      <c r="B26" s="8" t="n">
        <v>-13.78</v>
      </c>
      <c r="C26" s="8" t="n">
        <v>-1007.08</v>
      </c>
      <c r="D26" s="8" t="n">
        <v>-40.74</v>
      </c>
      <c r="E26" s="8" t="n">
        <v>-6904.38</v>
      </c>
    </row>
    <row r="27">
      <c r="A27" s="4" t="inlineStr">
        <is>
          <t>Discontinued operations</t>
        </is>
      </c>
      <c r="B27" s="10" t="n">
        <v>1.44</v>
      </c>
      <c r="C27" s="10" t="n">
        <v>-32.05</v>
      </c>
      <c r="D27" s="10" t="n">
        <v>2.72</v>
      </c>
      <c r="E27" s="10" t="n">
        <v>-12.98</v>
      </c>
    </row>
    <row r="28">
      <c r="A28" s="4" t="inlineStr">
        <is>
          <t>Total basic and diluted</t>
        </is>
      </c>
      <c r="B28" s="8" t="n">
        <v>-12.34</v>
      </c>
      <c r="C28" s="8" t="n">
        <v>-1039.13</v>
      </c>
      <c r="D28" s="8" t="n">
        <v>-38.02</v>
      </c>
      <c r="E28" s="8" t="n">
        <v>-6917.36</v>
      </c>
    </row>
    <row r="29">
      <c r="A29" s="3" t="inlineStr">
        <is>
          <t>Weighted average number of shares of common stock outstanding during the period:</t>
        </is>
      </c>
    </row>
    <row r="30">
      <c r="A30" s="4" t="inlineStr">
        <is>
          <t>Basic and diluted</t>
        </is>
      </c>
      <c r="B30" s="5" t="n">
        <v>7310286</v>
      </c>
      <c r="C30" s="5" t="n">
        <v>990</v>
      </c>
      <c r="D30" s="5" t="n">
        <v>3799062</v>
      </c>
      <c r="E30" s="5" t="n">
        <v>9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Jun. 30, 2021</t>
        </is>
      </c>
      <c r="C1" s="2" t="inlineStr">
        <is>
          <t>Dec. 31, 2020</t>
        </is>
      </c>
    </row>
    <row r="2">
      <c r="A2" s="3" t="inlineStr">
        <is>
          <t>Receivables [Abstract]</t>
        </is>
      </c>
    </row>
    <row r="3">
      <c r="A3" s="4" t="inlineStr">
        <is>
          <t>Accounts receivable</t>
        </is>
      </c>
      <c r="B3" s="6" t="n">
        <v>13110044</v>
      </c>
      <c r="C3" s="6" t="n">
        <v>16922576</v>
      </c>
    </row>
    <row r="4">
      <c r="A4" s="4" t="inlineStr">
        <is>
          <t>Allowance for contractual obligations</t>
        </is>
      </c>
      <c r="B4" s="5" t="n">
        <v>-7660569</v>
      </c>
      <c r="C4" s="5" t="n">
        <v>-13185843</v>
      </c>
    </row>
    <row r="5">
      <c r="A5" s="4" t="inlineStr">
        <is>
          <t>Allowance for doubtful accounts</t>
        </is>
      </c>
      <c r="B5" s="5" t="n">
        <v>-4147145</v>
      </c>
      <c r="C5" s="5" t="n">
        <v>-1513827</v>
      </c>
    </row>
    <row r="6">
      <c r="A6" s="4" t="inlineStr">
        <is>
          <t>Accounts receivable owed under sales agreements</t>
        </is>
      </c>
      <c r="B6" s="5" t="n">
        <v>-1302330</v>
      </c>
      <c r="C6" s="5" t="n">
        <v>-1723452</v>
      </c>
    </row>
    <row r="7">
      <c r="A7" s="4" t="inlineStr">
        <is>
          <t>Accounts receivable, net</t>
        </is>
      </c>
      <c r="B7" s="4" t="inlineStr">
        <is>
          <t xml:space="preserve"> </t>
        </is>
      </c>
      <c r="C7" s="6" t="n">
        <v>49945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ounts Receivable and Income Tax Refunds Receivable (Details Narrative) - USD ($)</t>
        </is>
      </c>
      <c r="B1" s="2" t="inlineStr">
        <is>
          <t>Jan. 29, 2020</t>
        </is>
      </c>
      <c r="C1" s="2" t="inlineStr">
        <is>
          <t>Jun. 30, 2021</t>
        </is>
      </c>
      <c r="D1" s="2" t="inlineStr">
        <is>
          <t>Jun. 30, 2020</t>
        </is>
      </c>
      <c r="E1" s="2" t="inlineStr">
        <is>
          <t>Jun. 30, 2021</t>
        </is>
      </c>
      <c r="F1" s="2" t="inlineStr">
        <is>
          <t>Jun. 30, 2020</t>
        </is>
      </c>
      <c r="G1" s="2" t="inlineStr">
        <is>
          <t>Dec. 31, 2020</t>
        </is>
      </c>
    </row>
    <row r="2">
      <c r="A2" s="3" t="inlineStr">
        <is>
          <t>Schedule of Capitalization, Long-term Debt [Line Items]</t>
        </is>
      </c>
    </row>
    <row r="3">
      <c r="A3" s="4" t="inlineStr">
        <is>
          <t>Percentage of accounts receivable</t>
        </is>
      </c>
      <c r="E3" s="4" t="inlineStr">
        <is>
          <t>58.00%</t>
        </is>
      </c>
      <c r="G3" s="4" t="inlineStr">
        <is>
          <t>78.00%</t>
        </is>
      </c>
    </row>
    <row r="4">
      <c r="A4" s="4" t="inlineStr">
        <is>
          <t>Bad debt expenses</t>
        </is>
      </c>
      <c r="C4" s="6" t="n">
        <v>1300000</v>
      </c>
      <c r="D4" s="6" t="n">
        <v>2700000</v>
      </c>
      <c r="E4" s="6" t="n">
        <v>4300000</v>
      </c>
      <c r="F4" s="6" t="n">
        <v>4000000</v>
      </c>
    </row>
    <row r="5">
      <c r="A5" s="4" t="inlineStr">
        <is>
          <t>Allowance for doubtful accounts deducted from accounts receivable</t>
        </is>
      </c>
      <c r="C5" s="5" t="n">
        <v>4147145</v>
      </c>
      <c r="E5" s="5" t="n">
        <v>4147145</v>
      </c>
      <c r="G5" s="6" t="n">
        <v>1513827</v>
      </c>
    </row>
    <row r="6">
      <c r="A6" s="4" t="inlineStr">
        <is>
          <t>Allowance for bad debts increased</t>
        </is>
      </c>
      <c r="E6" s="5" t="n">
        <v>2600000</v>
      </c>
    </row>
    <row r="7">
      <c r="A7" s="4" t="inlineStr">
        <is>
          <t>Accounts Receivable, Sale</t>
        </is>
      </c>
      <c r="G7" s="5" t="n">
        <v>3300000</v>
      </c>
    </row>
    <row r="8">
      <c r="A8" s="4" t="inlineStr">
        <is>
          <t>Proceeds from Accounts Receivable Securitization</t>
        </is>
      </c>
      <c r="G8" s="5" t="n">
        <v>2200000</v>
      </c>
    </row>
    <row r="9">
      <c r="A9" s="4" t="inlineStr">
        <is>
          <t>Origination fees</t>
        </is>
      </c>
      <c r="G9" s="5" t="n">
        <v>100000</v>
      </c>
    </row>
    <row r="10">
      <c r="A10" s="4" t="inlineStr">
        <is>
          <t>Gain (Loss) on Sale of Accounts Receivable</t>
        </is>
      </c>
      <c r="E10" s="4" t="inlineStr">
        <is>
          <t xml:space="preserve"> </t>
        </is>
      </c>
      <c r="F10" s="5" t="n">
        <v>-249500</v>
      </c>
      <c r="G10" s="5" t="n">
        <v>1200000</v>
      </c>
    </row>
    <row r="11">
      <c r="A11" s="4" t="inlineStr">
        <is>
          <t>Accounts Receivable, after Allowance for Credit Loss</t>
        </is>
      </c>
      <c r="C11" s="5" t="n">
        <v>1500000</v>
      </c>
      <c r="E11" s="5" t="n">
        <v>1500000</v>
      </c>
      <c r="G11" s="5" t="n">
        <v>1700000</v>
      </c>
    </row>
    <row r="12">
      <c r="A12" s="4" t="inlineStr">
        <is>
          <t>[custom:ReductionOfAccountsReceivable]</t>
        </is>
      </c>
      <c r="E12" s="5" t="n">
        <v>1300000</v>
      </c>
    </row>
    <row r="13">
      <c r="A13" s="4" t="inlineStr">
        <is>
          <t>[custom:ExcessOfAccountsReceivables-0]</t>
        </is>
      </c>
      <c r="C13" s="6" t="n">
        <v>173137</v>
      </c>
      <c r="E13" s="5" t="n">
        <v>173137</v>
      </c>
      <c r="G13" s="4" t="inlineStr">
        <is>
          <t xml:space="preserve"> </t>
        </is>
      </c>
    </row>
    <row r="14">
      <c r="A14" s="4" t="inlineStr">
        <is>
          <t>Income tax refunds</t>
        </is>
      </c>
      <c r="E14" s="5" t="n">
        <v>300000</v>
      </c>
      <c r="F14" s="6" t="n">
        <v>0</v>
      </c>
    </row>
    <row r="15">
      <c r="A15" s="4" t="inlineStr">
        <is>
          <t>Federal Net Operating Losses [Member]</t>
        </is>
      </c>
    </row>
    <row r="16">
      <c r="A16" s="3" t="inlineStr">
        <is>
          <t>Schedule of Capitalization, Long-term Debt [Line Items]</t>
        </is>
      </c>
    </row>
    <row r="17">
      <c r="A17" s="4" t="inlineStr">
        <is>
          <t>Income tax refunds</t>
        </is>
      </c>
      <c r="E17" s="5" t="n">
        <v>1100000</v>
      </c>
      <c r="G17" s="5" t="n">
        <v>1400000</v>
      </c>
    </row>
    <row r="18">
      <c r="A18" s="4" t="inlineStr">
        <is>
          <t>Other Net Operating Losses [Member]</t>
        </is>
      </c>
    </row>
    <row r="19">
      <c r="A19" s="3" t="inlineStr">
        <is>
          <t>Schedule of Capitalization, Long-term Debt [Line Items]</t>
        </is>
      </c>
    </row>
    <row r="20">
      <c r="A20" s="4" t="inlineStr">
        <is>
          <t>Income tax refunds</t>
        </is>
      </c>
      <c r="E20" s="5" t="n">
        <v>300000</v>
      </c>
      <c r="G20" s="6" t="n">
        <v>1100000</v>
      </c>
    </row>
    <row r="21">
      <c r="A21" s="4" t="inlineStr">
        <is>
          <t>2015 Federal Tax Return [Member]</t>
        </is>
      </c>
    </row>
    <row r="22">
      <c r="A22" s="3" t="inlineStr">
        <is>
          <t>Schedule of Capitalization, Long-term Debt [Line Items]</t>
        </is>
      </c>
    </row>
    <row r="23">
      <c r="A23" s="4" t="inlineStr">
        <is>
          <t>Income tax refunds</t>
        </is>
      </c>
      <c r="E23" s="6" t="n">
        <v>300000</v>
      </c>
    </row>
    <row r="24">
      <c r="A24" s="4" t="inlineStr">
        <is>
          <t>Secured Installment Promissory Note [Member]</t>
        </is>
      </c>
    </row>
    <row r="25">
      <c r="A25" s="3" t="inlineStr">
        <is>
          <t>Schedule of Capitalization, Long-term Debt [Line Items]</t>
        </is>
      </c>
    </row>
    <row r="26">
      <c r="A26" s="4" t="inlineStr">
        <is>
          <t>Origination fees</t>
        </is>
      </c>
      <c r="B26" s="6" t="n">
        <v>100000</v>
      </c>
    </row>
    <row r="27">
      <c r="A27" s="4" t="inlineStr">
        <is>
          <t>Principal amount</t>
        </is>
      </c>
      <c r="B27" s="6" t="n">
        <v>12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Details) - USD ($)</t>
        </is>
      </c>
      <c r="B1" s="2" t="inlineStr">
        <is>
          <t>Jun. 30, 2021</t>
        </is>
      </c>
      <c r="C1" s="2" t="inlineStr">
        <is>
          <t>Dec. 31, 2020</t>
        </is>
      </c>
    </row>
    <row r="2">
      <c r="A2" s="3" t="inlineStr">
        <is>
          <t>Share-based Compensation Arrangement by Share-based Payment Award [Line Items]</t>
        </is>
      </c>
    </row>
    <row r="3">
      <c r="A3" s="4" t="inlineStr">
        <is>
          <t>Accrued payroll and related liabilities</t>
        </is>
      </c>
      <c r="B3" s="6" t="n">
        <v>9133513</v>
      </c>
      <c r="C3" s="6" t="n">
        <v>8263940</v>
      </c>
    </row>
    <row r="4">
      <c r="A4" s="4" t="inlineStr">
        <is>
          <t>Accrued interest</t>
        </is>
      </c>
      <c r="B4" s="5" t="n">
        <v>6357858</v>
      </c>
      <c r="C4" s="5" t="n">
        <v>4728942</v>
      </c>
    </row>
    <row r="5">
      <c r="A5" s="4" t="inlineStr">
        <is>
          <t>Accrued legal</t>
        </is>
      </c>
      <c r="B5" s="5" t="n">
        <v>1047318</v>
      </c>
      <c r="C5" s="5" t="n">
        <v>1097318</v>
      </c>
    </row>
    <row r="6">
      <c r="A6" s="4" t="inlineStr">
        <is>
          <t>Amounts owed under accounts receivable sales  agreements in excess of accounts receivable (See Note 4)</t>
        </is>
      </c>
      <c r="B6" s="5" t="n">
        <v>173137</v>
      </c>
      <c r="C6" s="4" t="inlineStr">
        <is>
          <t xml:space="preserve"> </t>
        </is>
      </c>
    </row>
    <row r="7">
      <c r="A7" s="4" t="inlineStr">
        <is>
          <t>Other accrued expenses</t>
        </is>
      </c>
      <c r="B7" s="5" t="n">
        <v>1264073</v>
      </c>
      <c r="C7" s="5" t="n">
        <v>645369</v>
      </c>
    </row>
    <row r="8">
      <c r="A8" s="4" t="inlineStr">
        <is>
          <t>Accrued expenses</t>
        </is>
      </c>
      <c r="B8" s="5" t="n">
        <v>17975899</v>
      </c>
      <c r="C8" s="5" t="n">
        <v>19135569</v>
      </c>
    </row>
    <row r="9">
      <c r="A9" s="4" t="inlineStr">
        <is>
          <t>HHS Provider Relief Funds [Member]</t>
        </is>
      </c>
    </row>
    <row r="10">
      <c r="A10" s="3" t="inlineStr">
        <is>
          <t>Share-based Compensation Arrangement by Share-based Payment Award [Line Items]</t>
        </is>
      </c>
    </row>
    <row r="11">
      <c r="A11" s="4" t="inlineStr">
        <is>
          <t>Deferred fund charges</t>
        </is>
      </c>
      <c r="B11" s="4" t="inlineStr">
        <is>
          <t xml:space="preserve"> </t>
        </is>
      </c>
      <c r="C11" s="6" t="n">
        <v>44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rued Expenses (Details Narrative) - USD ($) $ in Millions</t>
        </is>
      </c>
      <c r="B1" s="2" t="inlineStr">
        <is>
          <t>Jun. 30, 2021</t>
        </is>
      </c>
      <c r="C1" s="2" t="inlineStr">
        <is>
          <t>Dec. 31, 2020</t>
        </is>
      </c>
    </row>
    <row r="2">
      <c r="A2" s="3" t="inlineStr">
        <is>
          <t>Payables and Accruals [Abstract]</t>
        </is>
      </c>
    </row>
    <row r="3">
      <c r="A3" s="4" t="inlineStr">
        <is>
          <t>Accrued payroll and related liabilities</t>
        </is>
      </c>
      <c r="B3" s="7" t="n">
        <v>2.7</v>
      </c>
      <c r="C3" s="7" t="n">
        <v>2.5</v>
      </c>
    </row>
    <row r="4">
      <c r="A4" s="4" t="inlineStr">
        <is>
          <t>Accrued payroll taxes</t>
        </is>
      </c>
      <c r="B4" s="6" t="n">
        <v>5</v>
      </c>
      <c r="C4" s="7" t="n">
        <v>4.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chedule of Notes Payable (Details) (Parenthetical) - USD ($)</t>
        </is>
      </c>
      <c r="B1" s="2" t="inlineStr">
        <is>
          <t>6 Months Ended</t>
        </is>
      </c>
      <c r="C1" s="2" t="inlineStr">
        <is>
          <t>12 Months Ended</t>
        </is>
      </c>
    </row>
    <row r="2">
      <c r="B2" s="2" t="inlineStr">
        <is>
          <t>Jun. 30, 2021</t>
        </is>
      </c>
      <c r="C2" s="2" t="inlineStr">
        <is>
          <t>Dec. 31, 2020</t>
        </is>
      </c>
    </row>
    <row r="3">
      <c r="A3" s="4" t="inlineStr">
        <is>
          <t>Notes Payable Third Parties One [Member]</t>
        </is>
      </c>
    </row>
    <row r="4">
      <c r="A4" s="3" t="inlineStr">
        <is>
          <t>Schedule of Capitalization, Long-term Debt [Line Items]</t>
        </is>
      </c>
    </row>
    <row r="5">
      <c r="A5" s="4" t="inlineStr">
        <is>
          <t>Original principal amount</t>
        </is>
      </c>
      <c r="B5" s="6" t="n">
        <v>3000000</v>
      </c>
      <c r="C5" s="6" t="n">
        <v>3000000</v>
      </c>
    </row>
    <row r="6">
      <c r="A6" s="4" t="inlineStr">
        <is>
          <t>Debt instruments interest rate</t>
        </is>
      </c>
      <c r="B6" s="4" t="inlineStr">
        <is>
          <t>16.00%</t>
        </is>
      </c>
      <c r="C6" s="4" t="inlineStr">
        <is>
          <t>16.00%</t>
        </is>
      </c>
    </row>
    <row r="7">
      <c r="A7" s="4" t="inlineStr">
        <is>
          <t>Debt maturity description</t>
        </is>
      </c>
      <c r="B7" s="4" t="inlineStr">
        <is>
          <t>Principal and interest payments due in various installments through December 31, 2017</t>
        </is>
      </c>
      <c r="C7" s="4" t="inlineStr">
        <is>
          <t>Principal and interest payments due in various installments through December 31, 2017</t>
        </is>
      </c>
    </row>
    <row r="8">
      <c r="A8" s="4" t="inlineStr">
        <is>
          <t>Notes Payable Third Parties Two [Member]</t>
        </is>
      </c>
    </row>
    <row r="9">
      <c r="A9" s="3" t="inlineStr">
        <is>
          <t>Schedule of Capitalization, Long-term Debt [Line Items]</t>
        </is>
      </c>
    </row>
    <row r="10">
      <c r="A10" s="4" t="inlineStr">
        <is>
          <t>Original principal amount</t>
        </is>
      </c>
      <c r="B10" s="6" t="n">
        <v>500000</v>
      </c>
      <c r="C10" s="6" t="n">
        <v>500000</v>
      </c>
    </row>
    <row r="11">
      <c r="A11" s="4" t="inlineStr">
        <is>
          <t>Debt instruments interest rate</t>
        </is>
      </c>
      <c r="B11" s="4" t="inlineStr">
        <is>
          <t>6.00%</t>
        </is>
      </c>
      <c r="C11" s="4" t="inlineStr">
        <is>
          <t>6.00%</t>
        </is>
      </c>
    </row>
    <row r="12">
      <c r="A12" s="4" t="inlineStr">
        <is>
          <t>Debt maturity description</t>
        </is>
      </c>
      <c r="B12" s="4" t="inlineStr">
        <is>
          <t>Principal and interest payments due annually from July 12, 2015 through July 12, 2017</t>
        </is>
      </c>
      <c r="C12" s="4" t="inlineStr">
        <is>
          <t>Principal and interest payments due annually from July 12, 2015 through July 12, 2017</t>
        </is>
      </c>
    </row>
    <row r="13">
      <c r="A13" s="4" t="inlineStr">
        <is>
          <t>Notes Payable Third Parties Three [Member]</t>
        </is>
      </c>
    </row>
    <row r="14">
      <c r="A14" s="3" t="inlineStr">
        <is>
          <t>Schedule of Capitalization, Long-term Debt [Line Items]</t>
        </is>
      </c>
    </row>
    <row r="15">
      <c r="A15" s="4" t="inlineStr">
        <is>
          <t>Original principal amount</t>
        </is>
      </c>
      <c r="B15" s="6" t="n">
        <v>1900000</v>
      </c>
      <c r="C15" s="6" t="n">
        <v>1900000</v>
      </c>
    </row>
    <row r="16">
      <c r="A16" s="4" t="inlineStr">
        <is>
          <t>Debt maturity description</t>
        </is>
      </c>
      <c r="B16" s="4" t="inlineStr">
        <is>
          <t>Payment due in installments through November 2020.</t>
        </is>
      </c>
      <c r="C16" s="4" t="inlineStr">
        <is>
          <t>Payment due in installments through November 2020.</t>
        </is>
      </c>
    </row>
    <row r="17">
      <c r="A17" s="4" t="inlineStr">
        <is>
          <t>Original issue discount</t>
        </is>
      </c>
      <c r="B17" s="6" t="n">
        <v>300000</v>
      </c>
      <c r="C17" s="6" t="n">
        <v>300000</v>
      </c>
    </row>
    <row r="18">
      <c r="A18" s="4" t="inlineStr">
        <is>
          <t>Financing fees debt</t>
        </is>
      </c>
      <c r="B18" s="6" t="n">
        <v>100000</v>
      </c>
      <c r="C18" s="6" t="n">
        <v>100000</v>
      </c>
    </row>
    <row r="19">
      <c r="A19" s="4" t="inlineStr">
        <is>
          <t>Notes Payable Third Parties Four [Member] | Paycheck Protection Program [Member]</t>
        </is>
      </c>
    </row>
    <row r="20">
      <c r="A20" s="3" t="inlineStr">
        <is>
          <t>Schedule of Capitalization, Long-term Debt [Line Items]</t>
        </is>
      </c>
    </row>
    <row r="21">
      <c r="A21" s="4" t="inlineStr">
        <is>
          <t>Debt instruments interest rate</t>
        </is>
      </c>
      <c r="B21" s="4" t="inlineStr">
        <is>
          <t>1.00%</t>
        </is>
      </c>
      <c r="C21" s="4" t="inlineStr">
        <is>
          <t>1.00%</t>
        </is>
      </c>
    </row>
    <row r="22">
      <c r="A22" s="4" t="inlineStr">
        <is>
          <t>Debt maturity description</t>
        </is>
      </c>
      <c r="B22" s="4" t="inlineStr">
        <is>
          <t>principal and interest payments are due monthly beginning sixteen months from the date of issuance and the notes mature 40 months from the date of issuance.</t>
        </is>
      </c>
      <c r="C22" s="4" t="inlineStr">
        <is>
          <t>principal and interest payments are due monthly beginning sixteen months from the date of issuance and the notes mature 40 months from the date of issuance.</t>
        </is>
      </c>
    </row>
    <row r="23">
      <c r="A23" s="4" t="inlineStr">
        <is>
          <t>Notes Payable Third Parties Five [Member]</t>
        </is>
      </c>
    </row>
    <row r="24">
      <c r="A24" s="3" t="inlineStr">
        <is>
          <t>Schedule of Capitalization, Long-term Debt [Line Items]</t>
        </is>
      </c>
    </row>
    <row r="25">
      <c r="A25" s="4" t="inlineStr">
        <is>
          <t>Original principal amount</t>
        </is>
      </c>
      <c r="B25" s="6" t="n">
        <v>100000</v>
      </c>
      <c r="C25" s="6" t="n">
        <v>100000</v>
      </c>
    </row>
    <row r="26">
      <c r="A26" s="4" t="inlineStr">
        <is>
          <t>Debt maturity description</t>
        </is>
      </c>
      <c r="B26" s="4" t="inlineStr">
        <is>
          <t>due on or before February 5, 2020 through on or before October 21, 2020</t>
        </is>
      </c>
      <c r="C26" s="4" t="inlineStr">
        <is>
          <t>due on or before February 5, 2020 through on or before October 21, 2020</t>
        </is>
      </c>
    </row>
    <row r="27">
      <c r="A27" s="4" t="inlineStr">
        <is>
          <t>Notes Payable Third Parties Five [Member] | Minimum [Member]</t>
        </is>
      </c>
    </row>
    <row r="28">
      <c r="A28" s="3" t="inlineStr">
        <is>
          <t>Schedule of Capitalization, Long-term Debt [Line Items]</t>
        </is>
      </c>
    </row>
    <row r="29">
      <c r="A29" s="4" t="inlineStr">
        <is>
          <t>Debt instrument periodic payment</t>
        </is>
      </c>
      <c r="B29" s="6" t="n">
        <v>22500</v>
      </c>
      <c r="C29" s="6" t="n">
        <v>22500</v>
      </c>
    </row>
    <row r="30">
      <c r="A30" s="4" t="inlineStr">
        <is>
          <t>Notes Payable Third Parties Five [Member] | Maximum [Member]</t>
        </is>
      </c>
    </row>
    <row r="31">
      <c r="A31" s="3" t="inlineStr">
        <is>
          <t>Schedule of Capitalization, Long-term Debt [Line Items]</t>
        </is>
      </c>
    </row>
    <row r="32">
      <c r="A32" s="4" t="inlineStr">
        <is>
          <t>Debt instrument periodic payment</t>
        </is>
      </c>
      <c r="B32" s="6" t="n">
        <v>34000</v>
      </c>
      <c r="C32" s="6" t="n">
        <v>34000</v>
      </c>
    </row>
    <row r="33">
      <c r="A33" s="4" t="inlineStr">
        <is>
          <t>Notes Payable Third Parties Six [Member]</t>
        </is>
      </c>
    </row>
    <row r="34">
      <c r="A34" s="3" t="inlineStr">
        <is>
          <t>Schedule of Capitalization, Long-term Debt [Line Items]</t>
        </is>
      </c>
    </row>
    <row r="35">
      <c r="A35" s="4" t="inlineStr">
        <is>
          <t>Debt instruments interest rate</t>
        </is>
      </c>
      <c r="B35" s="4" t="inlineStr">
        <is>
          <t>10.00%</t>
        </is>
      </c>
      <c r="C35" s="4" t="inlineStr">
        <is>
          <t>10.00%</t>
        </is>
      </c>
    </row>
    <row r="36">
      <c r="A36" s="4" t="inlineStr">
        <is>
          <t>Notes Payable Third Parties Seven [Member]</t>
        </is>
      </c>
    </row>
    <row r="37">
      <c r="A37" s="3" t="inlineStr">
        <is>
          <t>Schedule of Capitalization, Long-term Debt [Line Items]</t>
        </is>
      </c>
    </row>
    <row r="38">
      <c r="A38" s="4" t="inlineStr">
        <is>
          <t>Original principal amount</t>
        </is>
      </c>
      <c r="B38" s="6" t="n">
        <v>1100000</v>
      </c>
      <c r="C38" s="6" t="n">
        <v>1100000</v>
      </c>
    </row>
    <row r="39">
      <c r="A39" s="4" t="inlineStr">
        <is>
          <t>Debt maturity description</t>
        </is>
      </c>
      <c r="B39" s="4" t="inlineStr">
        <is>
          <t>payable 12 months from the date of issuance</t>
        </is>
      </c>
      <c r="C39" s="4" t="inlineStr">
        <is>
          <t>payable 12 months from the date of issuance</t>
        </is>
      </c>
    </row>
    <row r="40">
      <c r="A40" s="4" t="inlineStr">
        <is>
          <t>Original issue discount</t>
        </is>
      </c>
      <c r="B40" s="6" t="n">
        <v>100000</v>
      </c>
      <c r="C40" s="6" t="n">
        <v>1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Notes Payable (Details) - USD ($)</t>
        </is>
      </c>
      <c r="B1" s="2" t="inlineStr">
        <is>
          <t>Jun. 30, 2021</t>
        </is>
      </c>
      <c r="C1" s="2" t="inlineStr">
        <is>
          <t>Dec. 31, 2020</t>
        </is>
      </c>
    </row>
    <row r="2">
      <c r="A2" s="3" t="inlineStr">
        <is>
          <t>Short-term Debt [Line Items]</t>
        </is>
      </c>
    </row>
    <row r="3">
      <c r="A3" s="4" t="inlineStr">
        <is>
          <t>Note payable</t>
        </is>
      </c>
      <c r="B3" s="6" t="n">
        <v>7192004</v>
      </c>
      <c r="C3" s="6" t="n">
        <v>5983232</v>
      </c>
    </row>
    <row r="4">
      <c r="A4" s="4" t="inlineStr">
        <is>
          <t>Less current portion</t>
        </is>
      </c>
      <c r="B4" s="5" t="n">
        <v>-6394997</v>
      </c>
      <c r="C4" s="5" t="n">
        <v>-4786976</v>
      </c>
    </row>
    <row r="5">
      <c r="A5" s="4" t="inlineStr">
        <is>
          <t>Notes payable - third parties, net of current portion</t>
        </is>
      </c>
      <c r="B5" s="5" t="n">
        <v>797007</v>
      </c>
      <c r="C5" s="5" t="n">
        <v>1196256</v>
      </c>
    </row>
    <row r="6">
      <c r="A6" s="4" t="inlineStr">
        <is>
          <t>Notes Payable Third Parties One [Member]</t>
        </is>
      </c>
    </row>
    <row r="7">
      <c r="A7" s="3" t="inlineStr">
        <is>
          <t>Short-term Debt [Line Items]</t>
        </is>
      </c>
    </row>
    <row r="8">
      <c r="A8" s="4" t="inlineStr">
        <is>
          <t>Note payable</t>
        </is>
      </c>
      <c r="B8" s="5" t="n">
        <v>1741893</v>
      </c>
      <c r="C8" s="5" t="n">
        <v>1741893</v>
      </c>
    </row>
    <row r="9">
      <c r="A9" s="4" t="inlineStr">
        <is>
          <t>Notes Payable Third Parties Two [Member]</t>
        </is>
      </c>
    </row>
    <row r="10">
      <c r="A10" s="3" t="inlineStr">
        <is>
          <t>Short-term Debt [Line Items]</t>
        </is>
      </c>
    </row>
    <row r="11">
      <c r="A11" s="4" t="inlineStr">
        <is>
          <t>Note payable</t>
        </is>
      </c>
      <c r="B11" s="5" t="n">
        <v>291559</v>
      </c>
      <c r="C11" s="5" t="n">
        <v>297068</v>
      </c>
    </row>
    <row r="12">
      <c r="A12" s="4" t="inlineStr">
        <is>
          <t>Notes Payable Third Parties Three [Member]</t>
        </is>
      </c>
    </row>
    <row r="13">
      <c r="A13" s="3" t="inlineStr">
        <is>
          <t>Short-term Debt [Line Items]</t>
        </is>
      </c>
    </row>
    <row r="14">
      <c r="A14" s="4" t="inlineStr">
        <is>
          <t>Note payable</t>
        </is>
      </c>
      <c r="B14" s="5" t="n">
        <v>1450000</v>
      </c>
      <c r="C14" s="5" t="n">
        <v>1450000</v>
      </c>
    </row>
    <row r="15">
      <c r="A15" s="4" t="inlineStr">
        <is>
          <t>Notes Payable Third Parties Four [Member]</t>
        </is>
      </c>
    </row>
    <row r="16">
      <c r="A16" s="3" t="inlineStr">
        <is>
          <t>Short-term Debt [Line Items]</t>
        </is>
      </c>
    </row>
    <row r="17">
      <c r="A17" s="4" t="inlineStr">
        <is>
          <t>Note payable</t>
        </is>
      </c>
      <c r="B17" s="5" t="n">
        <v>2385922</v>
      </c>
      <c r="C17" s="5" t="n">
        <v>2385921</v>
      </c>
    </row>
    <row r="18">
      <c r="A18" s="4" t="inlineStr">
        <is>
          <t>Notes Payable Third Parties Five [Member]</t>
        </is>
      </c>
    </row>
    <row r="19">
      <c r="A19" s="3" t="inlineStr">
        <is>
          <t>Short-term Debt [Line Items]</t>
        </is>
      </c>
    </row>
    <row r="20">
      <c r="A20" s="4" t="inlineStr">
        <is>
          <t>Note payable</t>
        </is>
      </c>
      <c r="B20" s="5" t="n">
        <v>50000</v>
      </c>
      <c r="C20" s="5" t="n">
        <v>108350</v>
      </c>
    </row>
    <row r="21">
      <c r="A21" s="4" t="inlineStr">
        <is>
          <t>Notes Payable Third Parties Six [Member]</t>
        </is>
      </c>
    </row>
    <row r="22">
      <c r="A22" s="3" t="inlineStr">
        <is>
          <t>Short-term Debt [Line Items]</t>
        </is>
      </c>
    </row>
    <row r="23">
      <c r="A23" s="4" t="inlineStr">
        <is>
          <t>Note payable</t>
        </is>
      </c>
      <c r="B23" s="5" t="n">
        <v>245000</v>
      </c>
      <c r="C23" s="4" t="inlineStr">
        <is>
          <t xml:space="preserve"> </t>
        </is>
      </c>
    </row>
    <row r="24">
      <c r="A24" s="4" t="inlineStr">
        <is>
          <t>Notes Payable Third Parties Seven [Member]</t>
        </is>
      </c>
    </row>
    <row r="25">
      <c r="A25" s="3" t="inlineStr">
        <is>
          <t>Short-term Debt [Line Items]</t>
        </is>
      </c>
    </row>
    <row r="26">
      <c r="A26" s="4" t="inlineStr">
        <is>
          <t>Note payable</t>
        </is>
      </c>
      <c r="B26" s="6" t="n">
        <v>1027630</v>
      </c>
      <c r="C2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Notes Payable - Related Parties (Details) (Parenthetical)</t>
        </is>
      </c>
      <c r="B1" s="2" t="inlineStr">
        <is>
          <t>Jun. 30, 2021</t>
        </is>
      </c>
      <c r="C1" s="2" t="inlineStr">
        <is>
          <t>Dec. 31, 2020</t>
        </is>
      </c>
    </row>
    <row r="2">
      <c r="A2" s="4" t="inlineStr">
        <is>
          <t>Mr.Christopher Diamantis [Member]</t>
        </is>
      </c>
    </row>
    <row r="3">
      <c r="A3" s="3" t="inlineStr">
        <is>
          <t>Deferred Compensation Arrangement with Individual, Postretirement Benefits [Line Items]</t>
        </is>
      </c>
    </row>
    <row r="4">
      <c r="A4" s="4" t="inlineStr">
        <is>
          <t>Debt interest rate</t>
        </is>
      </c>
      <c r="B4" s="4" t="inlineStr">
        <is>
          <t>10.00%</t>
        </is>
      </c>
      <c r="C4" s="4" t="inlineStr">
        <is>
          <t>10.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Notes Payable - Related Parties (Details) - USD ($)</t>
        </is>
      </c>
      <c r="B1" s="2" t="inlineStr">
        <is>
          <t>Jun. 30, 2021</t>
        </is>
      </c>
      <c r="C1" s="2" t="inlineStr">
        <is>
          <t>Dec. 31, 2020</t>
        </is>
      </c>
    </row>
    <row r="2">
      <c r="A2" s="3" t="inlineStr">
        <is>
          <t>Short-term Debt [Line Items]</t>
        </is>
      </c>
    </row>
    <row r="3">
      <c r="A3" s="4" t="inlineStr">
        <is>
          <t>Total note payable, related party</t>
        </is>
      </c>
      <c r="B3" s="6" t="n">
        <v>2627000</v>
      </c>
      <c r="C3" s="6" t="n">
        <v>2097000</v>
      </c>
    </row>
    <row r="4">
      <c r="A4" s="4" t="inlineStr">
        <is>
          <t>Less current portion of note payable, related party</t>
        </is>
      </c>
      <c r="B4" s="5" t="n">
        <v>-2627000</v>
      </c>
      <c r="C4" s="5" t="n">
        <v>-2097000</v>
      </c>
    </row>
    <row r="5">
      <c r="A5" s="4" t="inlineStr">
        <is>
          <t>Total note payable, related party, net of current portion</t>
        </is>
      </c>
      <c r="B5" s="4" t="inlineStr">
        <is>
          <t xml:space="preserve"> </t>
        </is>
      </c>
      <c r="C5" s="4" t="inlineStr">
        <is>
          <t xml:space="preserve"> </t>
        </is>
      </c>
    </row>
    <row r="6">
      <c r="A6" s="4" t="inlineStr">
        <is>
          <t>Loan Payable to Christopher Diamantis [Member]</t>
        </is>
      </c>
    </row>
    <row r="7">
      <c r="A7" s="3" t="inlineStr">
        <is>
          <t>Short-term Debt [Line Items]</t>
        </is>
      </c>
    </row>
    <row r="8">
      <c r="A8" s="4" t="inlineStr">
        <is>
          <t>Total note payable, related party</t>
        </is>
      </c>
      <c r="B8" s="6" t="n">
        <v>2627000</v>
      </c>
      <c r="C8" s="6" t="n">
        <v>2097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T75"/>
  <sheetViews>
    <sheetView workbookViewId="0">
      <selection activeCell="A1" sqref="A1"/>
    </sheetView>
  </sheetViews>
  <sheetFormatPr baseColWidth="8" defaultRowHeight="15"/>
  <cols>
    <col width="58" customWidth="1" min="1" max="1"/>
    <col width="13" customWidth="1" min="2" max="2"/>
    <col width="13" customWidth="1" min="3" max="3"/>
    <col width="80" customWidth="1" min="4" max="4"/>
    <col width="16"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Notes Payable (Details Narrative) - USD ($)</t>
        </is>
      </c>
      <c r="B1" s="2" t="inlineStr">
        <is>
          <t>May 05, 2021</t>
        </is>
      </c>
      <c r="C1" s="2" t="inlineStr">
        <is>
          <t>May 01, 2020</t>
        </is>
      </c>
      <c r="D1" s="2" t="inlineStr">
        <is>
          <t>Jan. 29, 2020</t>
        </is>
      </c>
      <c r="E1" s="2" t="inlineStr">
        <is>
          <t>Sep. 27, 2019</t>
        </is>
      </c>
      <c r="F1" s="2" t="inlineStr">
        <is>
          <t>Aug. 31, 2021</t>
        </is>
      </c>
      <c r="G1" s="2" t="inlineStr">
        <is>
          <t>Jul. 31, 2021</t>
        </is>
      </c>
      <c r="H1" s="2" t="inlineStr">
        <is>
          <t>May 31, 2020</t>
        </is>
      </c>
      <c r="I1" s="2" t="inlineStr">
        <is>
          <t>Jun. 30, 2021</t>
        </is>
      </c>
      <c r="J1" s="2" t="inlineStr">
        <is>
          <t>Jun. 30, 2020</t>
        </is>
      </c>
      <c r="K1" s="2" t="inlineStr">
        <is>
          <t>Jun. 30, 2021</t>
        </is>
      </c>
      <c r="L1" s="2" t="inlineStr">
        <is>
          <t>Jun. 30, 2020</t>
        </is>
      </c>
      <c r="M1" s="2" t="inlineStr">
        <is>
          <t>Apr. 22, 2021</t>
        </is>
      </c>
      <c r="N1" s="2" t="inlineStr">
        <is>
          <t>Apr. 16, 2021</t>
        </is>
      </c>
      <c r="O1" s="2" t="inlineStr">
        <is>
          <t>Apr. 09, 2021</t>
        </is>
      </c>
      <c r="P1" s="2" t="inlineStr">
        <is>
          <t>Feb. 25, 2021</t>
        </is>
      </c>
      <c r="Q1" s="2" t="inlineStr">
        <is>
          <t>Dec. 31, 2020</t>
        </is>
      </c>
      <c r="R1" s="2" t="inlineStr">
        <is>
          <t>Apr. 20, 2020</t>
        </is>
      </c>
      <c r="S1" s="2" t="inlineStr">
        <is>
          <t>Feb. 29, 2020</t>
        </is>
      </c>
      <c r="T1" s="2" t="inlineStr">
        <is>
          <t>Nov. 03, 2016</t>
        </is>
      </c>
    </row>
    <row r="2">
      <c r="A2" s="3" t="inlineStr">
        <is>
          <t>Short-term Debt [Line Items]</t>
        </is>
      </c>
    </row>
    <row r="3">
      <c r="A3" s="4" t="inlineStr">
        <is>
          <t>Repayments of Debt</t>
        </is>
      </c>
      <c r="K3" s="4" t="inlineStr">
        <is>
          <t xml:space="preserve"> </t>
        </is>
      </c>
      <c r="L3" s="6" t="n">
        <v>720000</v>
      </c>
    </row>
    <row r="4">
      <c r="A4" s="4" t="inlineStr">
        <is>
          <t>Notes Payable</t>
        </is>
      </c>
      <c r="I4" s="6" t="n">
        <v>7192004</v>
      </c>
      <c r="K4" s="5" t="n">
        <v>7192004</v>
      </c>
      <c r="Q4" s="6" t="n">
        <v>5983232</v>
      </c>
    </row>
    <row r="5">
      <c r="A5" s="4" t="inlineStr">
        <is>
          <t>Proceeds from Notes Payable</t>
        </is>
      </c>
      <c r="K5" s="5" t="n">
        <v>1245000</v>
      </c>
      <c r="L5" s="5" t="n">
        <v>1077116</v>
      </c>
    </row>
    <row r="6">
      <c r="A6" s="4" t="inlineStr">
        <is>
          <t>Amortization of debt</t>
        </is>
      </c>
      <c r="K6" s="5" t="n">
        <v>27630</v>
      </c>
      <c r="L6" s="5" t="n">
        <v>63695</v>
      </c>
    </row>
    <row r="7">
      <c r="A7" s="4" t="inlineStr">
        <is>
          <t>Repayments of loan</t>
        </is>
      </c>
      <c r="K7" s="5" t="n">
        <v>360000</v>
      </c>
      <c r="L7" s="5" t="n">
        <v>3251387</v>
      </c>
    </row>
    <row r="8">
      <c r="A8" s="4" t="inlineStr">
        <is>
          <t>Debt instrumen carrying value</t>
        </is>
      </c>
      <c r="I8" s="6" t="n">
        <v>12690539</v>
      </c>
      <c r="K8" s="5" t="n">
        <v>12690539</v>
      </c>
      <c r="Q8" s="6" t="n">
        <v>12690539</v>
      </c>
    </row>
    <row r="9">
      <c r="A9" s="4" t="inlineStr">
        <is>
          <t>Investor [Member]</t>
        </is>
      </c>
    </row>
    <row r="10">
      <c r="A10" s="3" t="inlineStr">
        <is>
          <t>Short-term Debt [Line Items]</t>
        </is>
      </c>
    </row>
    <row r="11">
      <c r="A11" s="4" t="inlineStr">
        <is>
          <t>Principal amount</t>
        </is>
      </c>
      <c r="M11" s="6" t="n">
        <v>1100000</v>
      </c>
      <c r="N11" s="6" t="n">
        <v>1100000</v>
      </c>
      <c r="O11" s="6" t="n">
        <v>1100000</v>
      </c>
      <c r="P11" s="6" t="n">
        <v>1100000</v>
      </c>
    </row>
    <row r="12">
      <c r="A12" s="4" t="inlineStr">
        <is>
          <t>Proceeds from issuance of debt</t>
        </is>
      </c>
      <c r="K12" s="6" t="n">
        <v>1000000</v>
      </c>
    </row>
    <row r="13">
      <c r="A13" s="4" t="inlineStr">
        <is>
          <t>Debt interest rate</t>
        </is>
      </c>
      <c r="I13" s="4" t="inlineStr">
        <is>
          <t>18.00%</t>
        </is>
      </c>
      <c r="K13" s="4" t="inlineStr">
        <is>
          <t>18.00%</t>
        </is>
      </c>
    </row>
    <row r="14">
      <c r="A14" s="4" t="inlineStr">
        <is>
          <t>Debt Conversion, Original Debt, Amount</t>
        </is>
      </c>
      <c r="K14" s="6" t="n">
        <v>100000</v>
      </c>
    </row>
    <row r="15">
      <c r="A15" s="4" t="inlineStr">
        <is>
          <t>Amortization of debt</t>
        </is>
      </c>
      <c r="I15" s="6" t="n">
        <v>4795</v>
      </c>
      <c r="K15" s="5" t="n">
        <v>27630</v>
      </c>
    </row>
    <row r="16">
      <c r="A16" s="4" t="inlineStr">
        <is>
          <t>Diamantis [Member]</t>
        </is>
      </c>
    </row>
    <row r="17">
      <c r="A17" s="3" t="inlineStr">
        <is>
          <t>Short-term Debt [Line Items]</t>
        </is>
      </c>
    </row>
    <row r="18">
      <c r="A18" s="4" t="inlineStr">
        <is>
          <t>Principal amount</t>
        </is>
      </c>
      <c r="E18" s="6" t="n">
        <v>1900000</v>
      </c>
      <c r="I18" s="5" t="n">
        <v>1400000</v>
      </c>
      <c r="K18" s="5" t="n">
        <v>1400000</v>
      </c>
    </row>
    <row r="19">
      <c r="A19" s="4" t="inlineStr">
        <is>
          <t>Accrued interest payable</t>
        </is>
      </c>
      <c r="I19" s="6" t="n">
        <v>600000</v>
      </c>
      <c r="K19" s="5" t="n">
        <v>600000</v>
      </c>
    </row>
    <row r="20">
      <c r="A20" s="4" t="inlineStr">
        <is>
          <t>Repayments of Debt</t>
        </is>
      </c>
      <c r="H20" s="6" t="n">
        <v>2200000</v>
      </c>
      <c r="K20" s="5" t="n">
        <v>450000</v>
      </c>
    </row>
    <row r="21">
      <c r="A21" s="4" t="inlineStr">
        <is>
          <t>Proceeds from issuance of debt</t>
        </is>
      </c>
      <c r="E21" s="5" t="n">
        <v>1500000</v>
      </c>
      <c r="K21" s="6" t="n">
        <v>2100000</v>
      </c>
    </row>
    <row r="22">
      <c r="A22" s="4" t="inlineStr">
        <is>
          <t>Original issue discount</t>
        </is>
      </c>
      <c r="E22" s="5" t="n">
        <v>300000</v>
      </c>
    </row>
    <row r="23">
      <c r="A23" s="4" t="inlineStr">
        <is>
          <t>Debt Issuance Costs, Net</t>
        </is>
      </c>
      <c r="E23" s="5" t="n">
        <v>100000</v>
      </c>
    </row>
    <row r="24">
      <c r="A24" s="4" t="inlineStr">
        <is>
          <t>Payment amount</t>
        </is>
      </c>
      <c r="E24" s="6" t="n">
        <v>1000000</v>
      </c>
    </row>
    <row r="25">
      <c r="A25" s="4" t="inlineStr">
        <is>
          <t>Debt Instrument, Maturity Date</t>
        </is>
      </c>
      <c r="E25" s="4" t="inlineStr">
        <is>
          <t>Nov. 8,
		2019</t>
        </is>
      </c>
    </row>
    <row r="26">
      <c r="A26" s="4" t="inlineStr">
        <is>
          <t>Notes Payable</t>
        </is>
      </c>
      <c r="S26" s="6" t="n">
        <v>2200000</v>
      </c>
    </row>
    <row r="27">
      <c r="A27" s="4" t="inlineStr">
        <is>
          <t>Mr.Christopher Diamantis [Member]</t>
        </is>
      </c>
    </row>
    <row r="28">
      <c r="A28" s="3" t="inlineStr">
        <is>
          <t>Short-term Debt [Line Items]</t>
        </is>
      </c>
    </row>
    <row r="29">
      <c r="A29" s="4" t="inlineStr">
        <is>
          <t>Debt interest rate</t>
        </is>
      </c>
      <c r="I29" s="4" t="inlineStr">
        <is>
          <t>10.00%</t>
        </is>
      </c>
      <c r="K29" s="4" t="inlineStr">
        <is>
          <t>10.00%</t>
        </is>
      </c>
      <c r="Q29" s="4" t="inlineStr">
        <is>
          <t>10.00%</t>
        </is>
      </c>
    </row>
    <row r="30">
      <c r="A30" s="4" t="inlineStr">
        <is>
          <t>Loans payable</t>
        </is>
      </c>
      <c r="I30" s="6" t="n">
        <v>900000</v>
      </c>
      <c r="J30" s="6" t="n">
        <v>4600000</v>
      </c>
      <c r="K30" s="6" t="n">
        <v>900000</v>
      </c>
      <c r="L30" s="5" t="n">
        <v>4600000</v>
      </c>
    </row>
    <row r="31">
      <c r="A31" s="4" t="inlineStr">
        <is>
          <t>Repayments of loan</t>
        </is>
      </c>
      <c r="K31" s="5" t="n">
        <v>400000</v>
      </c>
      <c r="L31" s="5" t="n">
        <v>3300000</v>
      </c>
    </row>
    <row r="32">
      <c r="A32" s="4" t="inlineStr">
        <is>
          <t>Debt instrumen carrying value</t>
        </is>
      </c>
      <c r="I32" s="5" t="n">
        <v>18800000</v>
      </c>
      <c r="K32" s="5" t="n">
        <v>18800000</v>
      </c>
    </row>
    <row r="33">
      <c r="A33" s="4" t="inlineStr">
        <is>
          <t>Mr Diamantis [Member]</t>
        </is>
      </c>
    </row>
    <row r="34">
      <c r="A34" s="3" t="inlineStr">
        <is>
          <t>Short-term Debt [Line Items]</t>
        </is>
      </c>
    </row>
    <row r="35">
      <c r="A35" s="4" t="inlineStr">
        <is>
          <t>Accrued interest payable</t>
        </is>
      </c>
      <c r="I35" s="6" t="n">
        <v>300000</v>
      </c>
      <c r="K35" s="5" t="n">
        <v>300000</v>
      </c>
      <c r="Q35" s="6" t="n">
        <v>200000</v>
      </c>
    </row>
    <row r="36">
      <c r="A36" s="4" t="inlineStr">
        <is>
          <t>Repayments of Debt</t>
        </is>
      </c>
      <c r="K36" s="6" t="n">
        <v>1500000</v>
      </c>
    </row>
    <row r="37">
      <c r="A37" s="4" t="inlineStr">
        <is>
          <t>Debt interest rate</t>
        </is>
      </c>
      <c r="I37" s="4" t="inlineStr">
        <is>
          <t>10.00%</t>
        </is>
      </c>
      <c r="K37" s="4" t="inlineStr">
        <is>
          <t>10.00%</t>
        </is>
      </c>
    </row>
    <row r="38">
      <c r="A38" s="4" t="inlineStr">
        <is>
          <t>Accrued and unpaid interest</t>
        </is>
      </c>
      <c r="I38" s="6" t="n">
        <v>36000</v>
      </c>
      <c r="J38" s="6" t="n">
        <v>200000</v>
      </c>
      <c r="K38" s="6" t="n">
        <v>100000</v>
      </c>
      <c r="L38" s="6" t="n">
        <v>500000</v>
      </c>
    </row>
    <row r="39">
      <c r="A39" s="4" t="inlineStr">
        <is>
          <t>Tegal Notes [Member]</t>
        </is>
      </c>
    </row>
    <row r="40">
      <c r="A40" s="3" t="inlineStr">
        <is>
          <t>Short-term Debt [Line Items]</t>
        </is>
      </c>
    </row>
    <row r="41">
      <c r="A41" s="4" t="inlineStr">
        <is>
          <t>Principal amount</t>
        </is>
      </c>
      <c r="T41" s="6" t="n">
        <v>341612</v>
      </c>
    </row>
    <row r="42">
      <c r="A42" s="4" t="inlineStr">
        <is>
          <t>Accrued interest payable</t>
        </is>
      </c>
      <c r="T42" s="6" t="n">
        <v>43000</v>
      </c>
    </row>
    <row r="43">
      <c r="A43" s="4" t="inlineStr">
        <is>
          <t>Repayments of Debt</t>
        </is>
      </c>
      <c r="K43" s="5" t="n">
        <v>50051</v>
      </c>
    </row>
    <row r="44">
      <c r="A44" s="4" t="inlineStr">
        <is>
          <t>Remaining Principal [Member] | Diamantis [Member]</t>
        </is>
      </c>
    </row>
    <row r="45">
      <c r="A45" s="3" t="inlineStr">
        <is>
          <t>Short-term Debt [Line Items]</t>
        </is>
      </c>
    </row>
    <row r="46">
      <c r="A46" s="4" t="inlineStr">
        <is>
          <t>Payment amount</t>
        </is>
      </c>
      <c r="E46" s="6" t="n">
        <v>900000</v>
      </c>
    </row>
    <row r="47">
      <c r="A47" s="4" t="inlineStr">
        <is>
          <t>Debt Instrument, Maturity Date</t>
        </is>
      </c>
      <c r="E47" s="4" t="inlineStr">
        <is>
          <t>Dec. 26,
		2019</t>
        </is>
      </c>
    </row>
    <row r="48">
      <c r="A48" s="4" t="inlineStr">
        <is>
          <t>PPP Notes [Member]</t>
        </is>
      </c>
    </row>
    <row r="49">
      <c r="A49" s="3" t="inlineStr">
        <is>
          <t>Short-term Debt [Line Items]</t>
        </is>
      </c>
    </row>
    <row r="50">
      <c r="A50" s="4" t="inlineStr">
        <is>
          <t>Payment amount</t>
        </is>
      </c>
      <c r="C50" s="6" t="n">
        <v>100000</v>
      </c>
    </row>
    <row r="51">
      <c r="A51" s="4" t="inlineStr">
        <is>
          <t>Proceeds from Notes Payable</t>
        </is>
      </c>
      <c r="C51" s="6" t="n">
        <v>2400000</v>
      </c>
    </row>
    <row r="52">
      <c r="A52" s="4" t="inlineStr">
        <is>
          <t>Debt Instrument, Term</t>
        </is>
      </c>
      <c r="C52" s="4" t="inlineStr">
        <is>
          <t>2 years</t>
        </is>
      </c>
    </row>
    <row r="53">
      <c r="A53" s="4" t="inlineStr">
        <is>
          <t>Debt interest rate</t>
        </is>
      </c>
      <c r="R53" s="4" t="inlineStr">
        <is>
          <t>1.00%</t>
        </is>
      </c>
    </row>
    <row r="54">
      <c r="A54" s="4" t="inlineStr">
        <is>
          <t>Ponte Note [Member]</t>
        </is>
      </c>
    </row>
    <row r="55">
      <c r="A55" s="3" t="inlineStr">
        <is>
          <t>Short-term Debt [Line Items]</t>
        </is>
      </c>
    </row>
    <row r="56">
      <c r="A56" s="4" t="inlineStr">
        <is>
          <t>Principal amount</t>
        </is>
      </c>
      <c r="D56" s="6" t="n">
        <v>1200000</v>
      </c>
    </row>
    <row r="57">
      <c r="A57" s="4" t="inlineStr">
        <is>
          <t>Original issue discount</t>
        </is>
      </c>
      <c r="D57" s="6" t="n">
        <v>100000</v>
      </c>
    </row>
    <row r="58">
      <c r="A58" s="4" t="inlineStr">
        <is>
          <t>Debt instrument maturity date description</t>
        </is>
      </c>
      <c r="D58" s="4" t="inlineStr">
        <is>
          <t>due on or before February 5, 2020 through on or before October 21, 2020, the
maturity date.</t>
        </is>
      </c>
    </row>
    <row r="59">
      <c r="A59" s="4" t="inlineStr">
        <is>
          <t>Late payment fee percentage</t>
        </is>
      </c>
      <c r="D59" s="4" t="inlineStr">
        <is>
          <t>10.00%</t>
        </is>
      </c>
    </row>
    <row r="60">
      <c r="A60" s="4" t="inlineStr">
        <is>
          <t>Ponte Note [Member] | Minimum [Member]</t>
        </is>
      </c>
    </row>
    <row r="61">
      <c r="A61" s="3" t="inlineStr">
        <is>
          <t>Short-term Debt [Line Items]</t>
        </is>
      </c>
    </row>
    <row r="62">
      <c r="A62" s="4" t="inlineStr">
        <is>
          <t>Payment amount</t>
        </is>
      </c>
      <c r="D62" s="6" t="n">
        <v>22500</v>
      </c>
    </row>
    <row r="63">
      <c r="A63" s="4" t="inlineStr">
        <is>
          <t>Ponte Note [Member] | Maximum [Member]</t>
        </is>
      </c>
    </row>
    <row r="64">
      <c r="A64" s="3" t="inlineStr">
        <is>
          <t>Short-term Debt [Line Items]</t>
        </is>
      </c>
    </row>
    <row r="65">
      <c r="A65" s="4" t="inlineStr">
        <is>
          <t>Payment amount</t>
        </is>
      </c>
      <c r="D65" s="6" t="n">
        <v>34000</v>
      </c>
    </row>
    <row r="66">
      <c r="A66" s="4" t="inlineStr">
        <is>
          <t>Installment Note [Member]</t>
        </is>
      </c>
    </row>
    <row r="67">
      <c r="A67" s="3" t="inlineStr">
        <is>
          <t>Short-term Debt [Line Items]</t>
        </is>
      </c>
    </row>
    <row r="68">
      <c r="A68" s="4" t="inlineStr">
        <is>
          <t>Penalties</t>
        </is>
      </c>
      <c r="I68" s="6" t="n">
        <v>9850</v>
      </c>
      <c r="K68" s="5" t="n">
        <v>9850</v>
      </c>
    </row>
    <row r="69">
      <c r="A69" s="4" t="inlineStr">
        <is>
          <t>Settlement Agreement [Member]</t>
        </is>
      </c>
    </row>
    <row r="70">
      <c r="A70" s="3" t="inlineStr">
        <is>
          <t>Short-term Debt [Line Items]</t>
        </is>
      </c>
    </row>
    <row r="71">
      <c r="A71" s="4" t="inlineStr">
        <is>
          <t>Principal amount</t>
        </is>
      </c>
      <c r="B71" s="6" t="n">
        <v>125000</v>
      </c>
    </row>
    <row r="72">
      <c r="A72" s="4" t="inlineStr">
        <is>
          <t>Payment amount</t>
        </is>
      </c>
      <c r="B72" s="6" t="n">
        <v>50000</v>
      </c>
      <c r="K72" s="6" t="n">
        <v>75000</v>
      </c>
    </row>
    <row r="73">
      <c r="A73" s="4" t="inlineStr">
        <is>
          <t>Settlement Agreement [Member] | Subsequent Event [Member]</t>
        </is>
      </c>
    </row>
    <row r="74">
      <c r="A74" s="3" t="inlineStr">
        <is>
          <t>Short-term Debt [Line Items]</t>
        </is>
      </c>
    </row>
    <row r="75">
      <c r="A75" s="4" t="inlineStr">
        <is>
          <t>Payment amount</t>
        </is>
      </c>
      <c r="F75" s="6" t="n">
        <v>25000</v>
      </c>
      <c r="G75" s="6" t="n">
        <v>25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Schedule of Debentures (Details) - USD ($)</t>
        </is>
      </c>
      <c r="B1" s="2" t="inlineStr">
        <is>
          <t>Jun. 30, 2021</t>
        </is>
      </c>
      <c r="C1" s="2" t="inlineStr">
        <is>
          <t>Dec. 31, 2020</t>
        </is>
      </c>
    </row>
    <row r="2">
      <c r="A2" s="3" t="inlineStr">
        <is>
          <t>Debt Disclosure [Abstract]</t>
        </is>
      </c>
    </row>
    <row r="3">
      <c r="A3" s="4" t="inlineStr">
        <is>
          <t>Debentures</t>
        </is>
      </c>
      <c r="B3" s="6" t="n">
        <v>12690539</v>
      </c>
      <c r="C3" s="6" t="n">
        <v>12690539</v>
      </c>
    </row>
    <row r="4">
      <c r="A4" s="4" t="inlineStr">
        <is>
          <t>Less current portion</t>
        </is>
      </c>
      <c r="B4" s="5" t="n">
        <v>-12690539</v>
      </c>
      <c r="C4" s="5" t="n">
        <v>-12690539</v>
      </c>
    </row>
    <row r="5">
      <c r="A5" s="4" t="inlineStr">
        <is>
          <t>Debentures, net of current portion</t>
        </is>
      </c>
      <c r="B5" s="4" t="inlineStr">
        <is>
          <t xml:space="preserve"> </t>
        </is>
      </c>
      <c r="C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densed Consolidated Statements of Changes in Stockholders' Deficit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19</t>
        </is>
      </c>
      <c r="B2" s="6" t="n">
        <v>20000</v>
      </c>
      <c r="C2" s="4" t="inlineStr">
        <is>
          <t xml:space="preserve"> </t>
        </is>
      </c>
      <c r="D2" s="6" t="n">
        <v>510402293</v>
      </c>
      <c r="E2" s="6" t="n">
        <v>-586942014</v>
      </c>
      <c r="F2" s="6" t="n">
        <v>-76519721</v>
      </c>
    </row>
    <row r="3">
      <c r="A3" s="4" t="inlineStr">
        <is>
          <t>Beginning balance, shares at Dec. 31, 2019</t>
        </is>
      </c>
      <c r="B3" s="5" t="n">
        <v>2000010</v>
      </c>
      <c r="C3" s="5" t="n">
        <v>965</v>
      </c>
    </row>
    <row r="4">
      <c r="A4" s="4" t="inlineStr">
        <is>
          <t>Conversion of Series I-2 Preferred Stock into common stock</t>
        </is>
      </c>
      <c r="B4" s="4" t="inlineStr">
        <is>
          <t xml:space="preserve"> </t>
        </is>
      </c>
      <c r="C4" s="4" t="inlineStr">
        <is>
          <t xml:space="preserve"> </t>
        </is>
      </c>
      <c r="D4" s="5" t="n">
        <v>25000</v>
      </c>
      <c r="E4" s="4" t="inlineStr">
        <is>
          <t xml:space="preserve"> </t>
        </is>
      </c>
      <c r="F4" s="5" t="n">
        <v>25000</v>
      </c>
    </row>
    <row r="5">
      <c r="A5" s="4" t="inlineStr">
        <is>
          <t>Conversion of Series I-2 Preferred stock into common stock, shares</t>
        </is>
      </c>
      <c r="B5" s="4" t="inlineStr">
        <is>
          <t xml:space="preserve"> </t>
        </is>
      </c>
      <c r="C5" s="5" t="n">
        <v>25</v>
      </c>
    </row>
    <row r="6">
      <c r="A6" s="4" t="inlineStr">
        <is>
          <t>Net income</t>
        </is>
      </c>
      <c r="B6" s="4" t="inlineStr">
        <is>
          <t xml:space="preserve"> </t>
        </is>
      </c>
      <c r="C6" s="4" t="inlineStr">
        <is>
          <t xml:space="preserve"> </t>
        </is>
      </c>
      <c r="D6" s="4" t="inlineStr">
        <is>
          <t xml:space="preserve"> </t>
        </is>
      </c>
      <c r="E6" s="5" t="n">
        <v>-5791778</v>
      </c>
      <c r="F6" s="5" t="n">
        <v>-5791778</v>
      </c>
    </row>
    <row r="7">
      <c r="A7" s="4" t="inlineStr">
        <is>
          <t>Ending balance, value at Mar. 31, 2020</t>
        </is>
      </c>
      <c r="B7" s="6" t="n">
        <v>20000</v>
      </c>
      <c r="C7" s="4" t="inlineStr">
        <is>
          <t xml:space="preserve"> </t>
        </is>
      </c>
      <c r="D7" s="5" t="n">
        <v>510427293</v>
      </c>
      <c r="E7" s="5" t="n">
        <v>-592733792</v>
      </c>
      <c r="F7" s="5" t="n">
        <v>-82286499</v>
      </c>
    </row>
    <row r="8">
      <c r="A8" s="4" t="inlineStr">
        <is>
          <t>Ending balance, shares at Mar. 31, 2020</t>
        </is>
      </c>
      <c r="B8" s="5" t="n">
        <v>2000010</v>
      </c>
      <c r="C8" s="5" t="n">
        <v>990</v>
      </c>
    </row>
    <row r="9">
      <c r="A9" s="4" t="inlineStr">
        <is>
          <t>Beginning balance, value at Dec. 31, 2019</t>
        </is>
      </c>
      <c r="B9" s="6" t="n">
        <v>20000</v>
      </c>
      <c r="C9" s="4" t="inlineStr">
        <is>
          <t xml:space="preserve"> </t>
        </is>
      </c>
      <c r="D9" s="5" t="n">
        <v>510402293</v>
      </c>
      <c r="E9" s="5" t="n">
        <v>-586942014</v>
      </c>
      <c r="F9" s="5" t="n">
        <v>-76519721</v>
      </c>
    </row>
    <row r="10">
      <c r="A10" s="4" t="inlineStr">
        <is>
          <t>Beginning balance, shares at Dec. 31, 2019</t>
        </is>
      </c>
      <c r="B10" s="5" t="n">
        <v>2000010</v>
      </c>
      <c r="C10" s="5" t="n">
        <v>965</v>
      </c>
    </row>
    <row r="11">
      <c r="A11" s="4" t="inlineStr">
        <is>
          <t>Net income</t>
        </is>
      </c>
      <c r="F11" s="5" t="n">
        <v>-3670150</v>
      </c>
    </row>
    <row r="12">
      <c r="A12" s="4" t="inlineStr">
        <is>
          <t>Ending balance, value at Jun. 30, 2020</t>
        </is>
      </c>
      <c r="B12" s="6" t="n">
        <v>20220</v>
      </c>
      <c r="C12" s="4" t="inlineStr">
        <is>
          <t xml:space="preserve"> </t>
        </is>
      </c>
      <c r="D12" s="5" t="n">
        <v>532427073</v>
      </c>
      <c r="E12" s="5" t="n">
        <v>-593762532</v>
      </c>
      <c r="F12" s="5" t="n">
        <v>-61315239</v>
      </c>
    </row>
    <row r="13">
      <c r="A13" s="4" t="inlineStr">
        <is>
          <t>Ending balance, shares at Jun. 30, 2020</t>
        </is>
      </c>
      <c r="B13" s="5" t="n">
        <v>2022010</v>
      </c>
      <c r="C13" s="5" t="n">
        <v>990</v>
      </c>
    </row>
    <row r="14">
      <c r="A14" s="4" t="inlineStr">
        <is>
          <t>Beginning balance, value at Mar. 31, 2020</t>
        </is>
      </c>
      <c r="B14" s="6" t="n">
        <v>20000</v>
      </c>
      <c r="C14" s="4" t="inlineStr">
        <is>
          <t xml:space="preserve"> </t>
        </is>
      </c>
      <c r="D14" s="5" t="n">
        <v>510427293</v>
      </c>
      <c r="E14" s="5" t="n">
        <v>-592733792</v>
      </c>
      <c r="F14" s="5" t="n">
        <v>-82286499</v>
      </c>
    </row>
    <row r="15">
      <c r="A15" s="4" t="inlineStr">
        <is>
          <t>Beginning balance, shares at Mar. 31, 2020</t>
        </is>
      </c>
      <c r="B15" s="5" t="n">
        <v>2000010</v>
      </c>
      <c r="C15" s="5" t="n">
        <v>990</v>
      </c>
    </row>
    <row r="16">
      <c r="A16" s="4" t="inlineStr">
        <is>
          <t>Exchange of Series K Preferred Stock for Series L Preferred Stock</t>
        </is>
      </c>
      <c r="B16" s="6" t="n">
        <v>-2500</v>
      </c>
      <c r="C16" s="4" t="inlineStr">
        <is>
          <t xml:space="preserve"> </t>
        </is>
      </c>
      <c r="D16" s="4" t="inlineStr">
        <is>
          <t xml:space="preserve"> </t>
        </is>
      </c>
      <c r="E16" s="4" t="inlineStr">
        <is>
          <t xml:space="preserve"> </t>
        </is>
      </c>
      <c r="F16" s="5" t="n">
        <v>-2500</v>
      </c>
    </row>
    <row r="17">
      <c r="A17" s="4" t="inlineStr">
        <is>
          <t>Exchange of Series K Preferred Stock for Series L Preferred Stock, shares</t>
        </is>
      </c>
      <c r="B17" s="5" t="n">
        <v>-250000</v>
      </c>
      <c r="C17" s="4" t="inlineStr">
        <is>
          <t xml:space="preserve"> </t>
        </is>
      </c>
    </row>
    <row r="18">
      <c r="A18" s="4" t="inlineStr">
        <is>
          <t>Issuance of Series L Preferred Stock</t>
        </is>
      </c>
      <c r="B18" s="6" t="n">
        <v>2500</v>
      </c>
      <c r="C18" s="4" t="inlineStr">
        <is>
          <t xml:space="preserve"> </t>
        </is>
      </c>
      <c r="D18" s="4" t="inlineStr">
        <is>
          <t xml:space="preserve"> </t>
        </is>
      </c>
      <c r="E18" s="4" t="inlineStr">
        <is>
          <t xml:space="preserve"> </t>
        </is>
      </c>
      <c r="F18" s="5" t="n">
        <v>2500</v>
      </c>
    </row>
    <row r="19">
      <c r="A19" s="4" t="inlineStr">
        <is>
          <t>Issuance of Series L Preferred Stock, shares</t>
        </is>
      </c>
      <c r="B19" s="5" t="n">
        <v>250000</v>
      </c>
      <c r="C19" s="4" t="inlineStr">
        <is>
          <t xml:space="preserve"> </t>
        </is>
      </c>
    </row>
    <row r="20">
      <c r="A20" s="4" t="inlineStr">
        <is>
          <t>Issuance of Series M Preferred Stock in exchange for related party loans and accrued interest</t>
        </is>
      </c>
      <c r="B20" s="6" t="n">
        <v>220</v>
      </c>
      <c r="C20" s="4" t="inlineStr">
        <is>
          <t xml:space="preserve"> </t>
        </is>
      </c>
      <c r="D20" s="5" t="n">
        <v>21999780</v>
      </c>
      <c r="E20" s="4" t="inlineStr">
        <is>
          <t xml:space="preserve"> </t>
        </is>
      </c>
      <c r="F20" s="5" t="n">
        <v>22000000</v>
      </c>
    </row>
    <row r="21">
      <c r="A21" s="4" t="inlineStr">
        <is>
          <t>Issuance of Series M Preferred Stock in exchange for related party loans and accrued interest, shares</t>
        </is>
      </c>
      <c r="B21" s="5" t="n">
        <v>22000</v>
      </c>
      <c r="C21" s="4" t="inlineStr">
        <is>
          <t xml:space="preserve"> </t>
        </is>
      </c>
    </row>
    <row r="22">
      <c r="A22" s="4" t="inlineStr">
        <is>
          <t>Deemed dividend from issuance of Series M Preferred Stock</t>
        </is>
      </c>
      <c r="B22" s="4" t="inlineStr">
        <is>
          <t xml:space="preserve"> </t>
        </is>
      </c>
      <c r="C22" s="4" t="inlineStr">
        <is>
          <t xml:space="preserve"> </t>
        </is>
      </c>
      <c r="D22" s="4" t="inlineStr">
        <is>
          <t xml:space="preserve"> </t>
        </is>
      </c>
      <c r="E22" s="5" t="n">
        <v>-3150368</v>
      </c>
      <c r="F22" s="5" t="n">
        <v>-3150368</v>
      </c>
    </row>
    <row r="23">
      <c r="A23" s="4" t="inlineStr">
        <is>
          <t>Deemed dividend from issuance of Series M Preferred Stock, shares</t>
        </is>
      </c>
      <c r="B23" s="4" t="inlineStr">
        <is>
          <t xml:space="preserve"> </t>
        </is>
      </c>
      <c r="C23" s="4" t="inlineStr">
        <is>
          <t xml:space="preserve"> </t>
        </is>
      </c>
    </row>
    <row r="24">
      <c r="A24" s="4" t="inlineStr">
        <is>
          <t>Net income</t>
        </is>
      </c>
      <c r="B24" s="4" t="inlineStr">
        <is>
          <t xml:space="preserve"> </t>
        </is>
      </c>
      <c r="C24" s="4" t="inlineStr">
        <is>
          <t xml:space="preserve"> </t>
        </is>
      </c>
      <c r="D24" s="4" t="inlineStr">
        <is>
          <t xml:space="preserve"> </t>
        </is>
      </c>
      <c r="E24" s="5" t="n">
        <v>2121628</v>
      </c>
      <c r="F24" s="5" t="n">
        <v>2121628</v>
      </c>
    </row>
    <row r="25">
      <c r="A25" s="4" t="inlineStr">
        <is>
          <t>Ending balance, value at Jun. 30, 2020</t>
        </is>
      </c>
      <c r="B25" s="6" t="n">
        <v>20220</v>
      </c>
      <c r="C25" s="4" t="inlineStr">
        <is>
          <t xml:space="preserve"> </t>
        </is>
      </c>
      <c r="D25" s="5" t="n">
        <v>532427073</v>
      </c>
      <c r="E25" s="5" t="n">
        <v>-593762532</v>
      </c>
      <c r="F25" s="5" t="n">
        <v>-61315239</v>
      </c>
    </row>
    <row r="26">
      <c r="A26" s="4" t="inlineStr">
        <is>
          <t>Ending balance, shares at Jun. 30, 2020</t>
        </is>
      </c>
      <c r="B26" s="5" t="n">
        <v>2022010</v>
      </c>
      <c r="C26" s="5" t="n">
        <v>990</v>
      </c>
    </row>
    <row r="27">
      <c r="A27" s="4" t="inlineStr">
        <is>
          <t>Beginning balance, value at Dec. 31, 2020</t>
        </is>
      </c>
      <c r="B27" s="6" t="n">
        <v>20514</v>
      </c>
      <c r="C27" s="6" t="n">
        <v>4</v>
      </c>
      <c r="D27" s="5" t="n">
        <v>819498236</v>
      </c>
      <c r="E27" s="5" t="n">
        <v>-868536506</v>
      </c>
      <c r="F27" s="5" t="n">
        <v>-49017752</v>
      </c>
    </row>
    <row r="28">
      <c r="A28" s="4" t="inlineStr">
        <is>
          <t>Beginning balance, shares at Dec. 31, 2020</t>
        </is>
      </c>
      <c r="B28" s="5" t="n">
        <v>2051444</v>
      </c>
      <c r="C28" s="5" t="n">
        <v>39648</v>
      </c>
    </row>
    <row r="29">
      <c r="A29" s="4" t="inlineStr">
        <is>
          <t>Conversion of Series N Preferred Stock into common stock</t>
        </is>
      </c>
      <c r="B29" s="6" t="n">
        <v>-42</v>
      </c>
      <c r="C29" s="6" t="n">
        <v>44</v>
      </c>
      <c r="D29" s="5" t="n">
        <v>-2</v>
      </c>
      <c r="E29" s="4" t="inlineStr">
        <is>
          <t xml:space="preserve"> </t>
        </is>
      </c>
      <c r="F29" s="4" t="inlineStr">
        <is>
          <t xml:space="preserve"> </t>
        </is>
      </c>
    </row>
    <row r="30">
      <c r="A30" s="4" t="inlineStr">
        <is>
          <t>Conversion of Series N Preferred Stock into common stock, shares</t>
        </is>
      </c>
      <c r="B30" s="5" t="n">
        <v>-4177</v>
      </c>
      <c r="C30" s="5" t="n">
        <v>435082</v>
      </c>
    </row>
    <row r="31">
      <c r="A31" s="4" t="inlineStr">
        <is>
          <t>Deemed dividends</t>
        </is>
      </c>
      <c r="D31" s="5" t="n">
        <v>50358149</v>
      </c>
      <c r="E31" s="5" t="n">
        <v>-50358149</v>
      </c>
      <c r="F31" s="4" t="inlineStr">
        <is>
          <t xml:space="preserve"> </t>
        </is>
      </c>
    </row>
    <row r="32">
      <c r="A32" s="4" t="inlineStr">
        <is>
          <t>Net income</t>
        </is>
      </c>
      <c r="B32" s="4" t="inlineStr">
        <is>
          <t xml:space="preserve"> </t>
        </is>
      </c>
      <c r="C32" s="4" t="inlineStr">
        <is>
          <t xml:space="preserve"> </t>
        </is>
      </c>
      <c r="D32" s="4" t="inlineStr">
        <is>
          <t xml:space="preserve"> </t>
        </is>
      </c>
      <c r="E32" s="5" t="n">
        <v>-3893994</v>
      </c>
      <c r="F32" s="5" t="n">
        <v>-3893994</v>
      </c>
    </row>
    <row r="33">
      <c r="A33" s="4" t="inlineStr">
        <is>
          <t>Ending balance, value at Mar. 31, 2021</t>
        </is>
      </c>
      <c r="B33" s="6" t="n">
        <v>20472</v>
      </c>
      <c r="C33" s="6" t="n">
        <v>48</v>
      </c>
      <c r="D33" s="5" t="n">
        <v>869856383</v>
      </c>
      <c r="E33" s="5" t="n">
        <v>-922788649</v>
      </c>
      <c r="F33" s="5" t="n">
        <v>-52911746</v>
      </c>
    </row>
    <row r="34">
      <c r="A34" s="4" t="inlineStr">
        <is>
          <t>Ending balance, shares at Mar. 31, 2021</t>
        </is>
      </c>
      <c r="B34" s="5" t="n">
        <v>2047267</v>
      </c>
      <c r="C34" s="5" t="n">
        <v>474730</v>
      </c>
    </row>
    <row r="35">
      <c r="A35" s="4" t="inlineStr">
        <is>
          <t>Beginning balance, value at Dec. 31, 2020</t>
        </is>
      </c>
      <c r="B35" s="6" t="n">
        <v>20514</v>
      </c>
      <c r="C35" s="6" t="n">
        <v>4</v>
      </c>
      <c r="D35" s="5" t="n">
        <v>819498236</v>
      </c>
      <c r="E35" s="5" t="n">
        <v>-868536506</v>
      </c>
      <c r="F35" s="5" t="n">
        <v>-49017752</v>
      </c>
    </row>
    <row r="36">
      <c r="A36" s="4" t="inlineStr">
        <is>
          <t>Beginning balance, shares at Dec. 31, 2020</t>
        </is>
      </c>
      <c r="B36" s="5" t="n">
        <v>2051444</v>
      </c>
      <c r="C36" s="5" t="n">
        <v>39648</v>
      </c>
    </row>
    <row r="37">
      <c r="A37" s="4" t="inlineStr">
        <is>
          <t>Net income</t>
        </is>
      </c>
      <c r="F37" s="5" t="n">
        <v>5177324</v>
      </c>
    </row>
    <row r="38">
      <c r="A38" s="4" t="inlineStr">
        <is>
          <t>Ending balance, value at Jun. 30, 2021</t>
        </is>
      </c>
      <c r="B38" s="6" t="n">
        <v>20405</v>
      </c>
      <c r="C38" s="6" t="n">
        <v>1000</v>
      </c>
      <c r="D38" s="5" t="n">
        <v>971608828</v>
      </c>
      <c r="E38" s="5" t="n">
        <v>-1012970661</v>
      </c>
      <c r="F38" s="5" t="n">
        <v>-41340428</v>
      </c>
    </row>
    <row r="39">
      <c r="A39" s="4" t="inlineStr">
        <is>
          <t>Ending balance, shares at Jun. 30, 2021</t>
        </is>
      </c>
      <c r="B39" s="5" t="n">
        <v>2040509</v>
      </c>
      <c r="C39" s="5" t="n">
        <v>10000000</v>
      </c>
    </row>
    <row r="40">
      <c r="A40" s="4" t="inlineStr">
        <is>
          <t>Beginning balance, value at Mar. 31, 2021</t>
        </is>
      </c>
      <c r="B40" s="6" t="n">
        <v>20472</v>
      </c>
      <c r="C40" s="6" t="n">
        <v>48</v>
      </c>
      <c r="D40" s="5" t="n">
        <v>869856383</v>
      </c>
      <c r="E40" s="5" t="n">
        <v>-922788649</v>
      </c>
      <c r="F40" s="5" t="n">
        <v>-52911746</v>
      </c>
    </row>
    <row r="41">
      <c r="A41" s="4" t="inlineStr">
        <is>
          <t>Beginning balance, shares at Mar. 31, 2021</t>
        </is>
      </c>
      <c r="B41" s="5" t="n">
        <v>2047267</v>
      </c>
      <c r="C41" s="5" t="n">
        <v>474730</v>
      </c>
    </row>
    <row r="42">
      <c r="A42" s="4" t="inlineStr">
        <is>
          <t>Conversion of Series N Preferred Stock into common stock</t>
        </is>
      </c>
      <c r="B42" s="6" t="n">
        <v>-89</v>
      </c>
      <c r="C42" s="6" t="n">
        <v>907</v>
      </c>
      <c r="D42" s="5" t="n">
        <v>-818</v>
      </c>
      <c r="E42" s="4" t="inlineStr">
        <is>
          <t xml:space="preserve"> </t>
        </is>
      </c>
      <c r="F42" s="4" t="inlineStr">
        <is>
          <t xml:space="preserve"> </t>
        </is>
      </c>
    </row>
    <row r="43">
      <c r="A43" s="4" t="inlineStr">
        <is>
          <t>Conversion of Series N Preferred Stock into common stock, shares</t>
        </is>
      </c>
      <c r="B43" s="5" t="n">
        <v>-8888</v>
      </c>
      <c r="C43" s="5" t="n">
        <v>9075270</v>
      </c>
    </row>
    <row r="44">
      <c r="A44" s="4" t="inlineStr">
        <is>
          <t>Conversion of Series M Preferred Stock into common stock</t>
        </is>
      </c>
      <c r="B44" s="6" t="n">
        <v>-6</v>
      </c>
      <c r="C44" s="6" t="n">
        <v>45</v>
      </c>
      <c r="D44" s="5" t="n">
        <v>-39</v>
      </c>
      <c r="E44" s="4" t="inlineStr">
        <is>
          <t xml:space="preserve"> </t>
        </is>
      </c>
      <c r="F44" s="4" t="inlineStr">
        <is>
          <t xml:space="preserve"> </t>
        </is>
      </c>
    </row>
    <row r="45">
      <c r="A45" s="4" t="inlineStr">
        <is>
          <t>Conversion of Series M Preferred Stock into common stock, shares</t>
        </is>
      </c>
      <c r="B45" s="5" t="n">
        <v>-620</v>
      </c>
      <c r="C45" s="5" t="n">
        <v>450000</v>
      </c>
    </row>
    <row r="46">
      <c r="A46" s="4" t="inlineStr">
        <is>
          <t>Issuance of Series O Preferred Stock</t>
        </is>
      </c>
      <c r="B46" s="6" t="n">
        <v>28</v>
      </c>
      <c r="C46" s="4" t="inlineStr">
        <is>
          <t xml:space="preserve"> </t>
        </is>
      </c>
      <c r="D46" s="5" t="n">
        <v>2499972</v>
      </c>
      <c r="E46" s="4" t="inlineStr">
        <is>
          <t xml:space="preserve"> </t>
        </is>
      </c>
      <c r="F46" s="5" t="n">
        <v>2500000</v>
      </c>
    </row>
    <row r="47">
      <c r="A47" s="4" t="inlineStr">
        <is>
          <t>Issuance of Series O Preferred stock, shares</t>
        </is>
      </c>
      <c r="B47" s="5" t="n">
        <v>2750</v>
      </c>
      <c r="C47" s="4" t="inlineStr">
        <is>
          <t xml:space="preserve"> </t>
        </is>
      </c>
    </row>
    <row r="48">
      <c r="A48" s="4" t="inlineStr">
        <is>
          <t>Deemed dividends</t>
        </is>
      </c>
      <c r="D48" s="5" t="n">
        <v>99253330</v>
      </c>
      <c r="E48" s="5" t="n">
        <v>-99253330</v>
      </c>
      <c r="F48" s="4" t="inlineStr">
        <is>
          <t xml:space="preserve"> </t>
        </is>
      </c>
    </row>
    <row r="49">
      <c r="A49" s="4" t="inlineStr">
        <is>
          <t>Net income</t>
        </is>
      </c>
      <c r="B49" s="4" t="inlineStr">
        <is>
          <t xml:space="preserve"> </t>
        </is>
      </c>
      <c r="C49" s="4" t="inlineStr">
        <is>
          <t xml:space="preserve"> </t>
        </is>
      </c>
      <c r="D49" s="4" t="inlineStr">
        <is>
          <t xml:space="preserve"> </t>
        </is>
      </c>
      <c r="E49" s="5" t="n">
        <v>9071318</v>
      </c>
      <c r="F49" s="5" t="n">
        <v>9071318</v>
      </c>
    </row>
    <row r="50">
      <c r="A50" s="4" t="inlineStr">
        <is>
          <t>Ending balance, value at Jun. 30, 2021</t>
        </is>
      </c>
      <c r="B50" s="6" t="n">
        <v>20405</v>
      </c>
      <c r="C50" s="6" t="n">
        <v>1000</v>
      </c>
      <c r="D50" s="6" t="n">
        <v>971608828</v>
      </c>
      <c r="E50" s="6" t="n">
        <v>-1012970661</v>
      </c>
      <c r="F50" s="6" t="n">
        <v>-41340428</v>
      </c>
    </row>
    <row r="51">
      <c r="A51" s="4" t="inlineStr">
        <is>
          <t>Ending balance, shares at Jun. 30, 2021</t>
        </is>
      </c>
      <c r="B51" s="5" t="n">
        <v>2040509</v>
      </c>
      <c r="C51" s="5" t="n">
        <v>10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1" customWidth="1" min="1" max="1"/>
    <col width="31" customWidth="1" min="2" max="2"/>
    <col width="21" customWidth="1" min="3" max="3"/>
    <col width="37" customWidth="1" min="4" max="4"/>
    <col width="21" customWidth="1" min="5" max="5"/>
    <col width="21" customWidth="1" min="6" max="6"/>
  </cols>
  <sheetData>
    <row r="1">
      <c r="A1" s="1" t="inlineStr">
        <is>
          <t>Debentures (Details Narrative) $ / shares in Units, shares in Millions</t>
        </is>
      </c>
      <c r="B1" s="2" t="inlineStr">
        <is>
          <t>3 Months Ended</t>
        </is>
      </c>
      <c r="D1" s="2" t="inlineStr">
        <is>
          <t>6 Months Ended</t>
        </is>
      </c>
    </row>
    <row r="2">
      <c r="B2" s="2" t="inlineStr">
        <is>
          <t>Jun. 30, 2021USD ($)$ / shares</t>
        </is>
      </c>
      <c r="C2" s="2" t="inlineStr">
        <is>
          <t>Jun. 30, 2020USD ($)</t>
        </is>
      </c>
      <c r="D2" s="2" t="inlineStr">
        <is>
          <t>Jun. 30, 2021USD ($)shares$ / shares</t>
        </is>
      </c>
      <c r="E2" s="2" t="inlineStr">
        <is>
          <t>Jun. 30, 2020USD ($)</t>
        </is>
      </c>
      <c r="F2" s="2" t="inlineStr">
        <is>
          <t>Dec. 31, 2020USD ($)</t>
        </is>
      </c>
    </row>
    <row r="3">
      <c r="A3" s="3" t="inlineStr">
        <is>
          <t>Short-term Debt [Line Items]</t>
        </is>
      </c>
    </row>
    <row r="4">
      <c r="A4" s="4" t="inlineStr">
        <is>
          <t>Long-term Debt</t>
        </is>
      </c>
      <c r="F4" s="6" t="n">
        <v>12700000</v>
      </c>
    </row>
    <row r="5">
      <c r="A5" s="4" t="inlineStr">
        <is>
          <t>Long-term Debt, Gross</t>
        </is>
      </c>
      <c r="B5" s="6" t="n">
        <v>12690539</v>
      </c>
      <c r="D5" s="6" t="n">
        <v>12690539</v>
      </c>
      <c r="F5" s="6" t="n">
        <v>12690539</v>
      </c>
    </row>
    <row r="6">
      <c r="A6" s="4" t="inlineStr">
        <is>
          <t>Debentures [Member]</t>
        </is>
      </c>
    </row>
    <row r="7">
      <c r="A7" s="3" t="inlineStr">
        <is>
          <t>Short-term Debt [Line Items]</t>
        </is>
      </c>
    </row>
    <row r="8">
      <c r="A8" s="4" t="inlineStr">
        <is>
          <t>Debt Instrument, Interest Rate, Stated Percentage</t>
        </is>
      </c>
      <c r="B8" s="4" t="inlineStr">
        <is>
          <t>18.00%</t>
        </is>
      </c>
      <c r="D8" s="4" t="inlineStr">
        <is>
          <t>18.00%</t>
        </is>
      </c>
    </row>
    <row r="9">
      <c r="A9" s="4" t="inlineStr">
        <is>
          <t>Debentures [Member]</t>
        </is>
      </c>
    </row>
    <row r="10">
      <c r="A10" s="3" t="inlineStr">
        <is>
          <t>Short-term Debt [Line Items]</t>
        </is>
      </c>
    </row>
    <row r="11">
      <c r="A11" s="4" t="inlineStr">
        <is>
          <t>Interest expenses on debentures</t>
        </is>
      </c>
      <c r="B11" s="6" t="n">
        <v>600000</v>
      </c>
      <c r="C11" s="6" t="n">
        <v>1900000</v>
      </c>
      <c r="D11" s="6" t="n">
        <v>1100000</v>
      </c>
      <c r="E11" s="6" t="n">
        <v>3900000</v>
      </c>
    </row>
    <row r="12">
      <c r="A12" s="4" t="inlineStr">
        <is>
          <t>Convertible Debentures [Member]</t>
        </is>
      </c>
    </row>
    <row r="13">
      <c r="A13" s="3" t="inlineStr">
        <is>
          <t>Short-term Debt [Line Items]</t>
        </is>
      </c>
    </row>
    <row r="14">
      <c r="A14" s="4" t="inlineStr">
        <is>
          <t>Long-term Debt, Gross</t>
        </is>
      </c>
      <c r="B14" s="6" t="n">
        <v>2600000</v>
      </c>
      <c r="D14" s="6" t="n">
        <v>2600000</v>
      </c>
    </row>
    <row r="15">
      <c r="A15" s="4" t="inlineStr">
        <is>
          <t>Debt Instrument, Convertible, Number of Equity Instruments | shares</t>
        </is>
      </c>
      <c r="D15" s="11" t="n">
        <v>5.9</v>
      </c>
    </row>
    <row r="16">
      <c r="A16" s="4" t="inlineStr">
        <is>
          <t>Debt Instrument, Convertible, Conversion Price | $ / shares</t>
        </is>
      </c>
      <c r="B16" s="9" t="n">
        <v>0.4407</v>
      </c>
      <c r="D16" s="9" t="n">
        <v>0.4407</v>
      </c>
    </row>
    <row r="17">
      <c r="A17" s="4" t="inlineStr">
        <is>
          <t>Convertible Debentures [Member] | Reverse Stock Splits [Member]</t>
        </is>
      </c>
    </row>
    <row r="18">
      <c r="A18" s="3" t="inlineStr">
        <is>
          <t>Short-term Debt [Line Items]</t>
        </is>
      </c>
    </row>
    <row r="19">
      <c r="A19" s="4" t="inlineStr">
        <is>
          <t>Long-term Debt, Gross</t>
        </is>
      </c>
      <c r="B19" s="6" t="n">
        <v>5600000</v>
      </c>
      <c r="D19" s="6" t="n">
        <v>5600000</v>
      </c>
    </row>
    <row r="20">
      <c r="A20" s="4" t="inlineStr">
        <is>
          <t>Debt Instrument, Convertible, Number of Equity Instruments | shares</t>
        </is>
      </c>
      <c r="D20" s="11" t="n">
        <v>0.1</v>
      </c>
    </row>
    <row r="21">
      <c r="A21" s="4" t="inlineStr">
        <is>
          <t>Debt Instrument, Convertible, Conversion Price | $ / shares</t>
        </is>
      </c>
      <c r="B21" s="6" t="n">
        <v>52</v>
      </c>
      <c r="D21" s="6" t="n">
        <v>52</v>
      </c>
    </row>
    <row r="22">
      <c r="A22" s="4" t="inlineStr">
        <is>
          <t>Non Convertible Debentures [Member]</t>
        </is>
      </c>
    </row>
    <row r="23">
      <c r="A23" s="3" t="inlineStr">
        <is>
          <t>Short-term Debt [Line Items]</t>
        </is>
      </c>
    </row>
    <row r="24">
      <c r="A24" s="4" t="inlineStr">
        <is>
          <t>Long-term Debt, Gross</t>
        </is>
      </c>
      <c r="B24" s="6" t="n">
        <v>4500000</v>
      </c>
      <c r="D24" s="6" t="n">
        <v>450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lated Party Transaction (Details Narrative)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Alcimede LLC [Member]</t>
        </is>
      </c>
    </row>
    <row r="4">
      <c r="A4" s="3" t="inlineStr">
        <is>
          <t>Related Party Transaction [Line Items]</t>
        </is>
      </c>
    </row>
    <row r="5">
      <c r="A5" s="4" t="inlineStr">
        <is>
          <t>Consulting fees</t>
        </is>
      </c>
      <c r="B5" s="7" t="n">
        <v>0.1</v>
      </c>
      <c r="C5" s="7" t="n">
        <v>0.1</v>
      </c>
      <c r="D5" s="7" t="n">
        <v>0.2</v>
      </c>
      <c r="E5" s="7" t="n">
        <v>0.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24" customWidth="1" min="2" max="2"/>
    <col width="23" customWidth="1" min="3" max="3"/>
  </cols>
  <sheetData>
    <row r="1">
      <c r="A1" s="1" t="inlineStr">
        <is>
          <t>Schedule of Lease-related Assets and Liabilities (Details) - USD ($)</t>
        </is>
      </c>
      <c r="B1" s="2" t="inlineStr">
        <is>
          <t>Jun. 30, 2021</t>
        </is>
      </c>
      <c r="C1" s="2" t="inlineStr">
        <is>
          <t>Dec. 31, 2020</t>
        </is>
      </c>
    </row>
    <row r="2">
      <c r="A2" s="3" t="inlineStr">
        <is>
          <t>Finance And Operating Lease Obligations</t>
        </is>
      </c>
    </row>
    <row r="3">
      <c r="A3" s="4" t="inlineStr">
        <is>
          <t>Operating leases, Assets</t>
        </is>
      </c>
      <c r="B3" s="6" t="n">
        <v>910541</v>
      </c>
      <c r="C3" s="6" t="n">
        <v>1000272</v>
      </c>
    </row>
    <row r="4">
      <c r="A4" s="4" t="inlineStr">
        <is>
          <t>Finance leases, Assets</t>
        </is>
      </c>
      <c r="B4" s="5" t="n">
        <v>249985</v>
      </c>
      <c r="C4" s="5" t="n">
        <v>249985</v>
      </c>
    </row>
    <row r="5">
      <c r="A5" s="4" t="inlineStr">
        <is>
          <t>Total lease assets</t>
        </is>
      </c>
      <c r="B5" s="5" t="n">
        <v>1160526</v>
      </c>
      <c r="C5" s="5" t="n">
        <v>1250257</v>
      </c>
    </row>
    <row r="6">
      <c r="A6" s="4" t="inlineStr">
        <is>
          <t>Operating leases Liabilities, Current</t>
        </is>
      </c>
      <c r="B6" s="5" t="n">
        <v>217937</v>
      </c>
      <c r="C6" s="5" t="n">
        <v>172952</v>
      </c>
    </row>
    <row r="7">
      <c r="A7" s="4" t="inlineStr">
        <is>
          <t>Finance leases Liabilities, Current</t>
        </is>
      </c>
      <c r="B7" s="5" t="n">
        <v>249985</v>
      </c>
      <c r="C7" s="5" t="n">
        <v>249985</v>
      </c>
    </row>
    <row r="8">
      <c r="A8" s="4" t="inlineStr">
        <is>
          <t>Operating leases Liabilities, Non-current</t>
        </is>
      </c>
      <c r="B8" s="5" t="n">
        <v>692604</v>
      </c>
      <c r="C8" s="5" t="n">
        <v>827320</v>
      </c>
    </row>
    <row r="9">
      <c r="A9" s="4" t="inlineStr">
        <is>
          <t>Total lease liabilities</t>
        </is>
      </c>
      <c r="B9" s="6" t="n">
        <v>1160526</v>
      </c>
      <c r="C9" s="6" t="n">
        <v>1250257</v>
      </c>
    </row>
    <row r="10">
      <c r="A10" s="4" t="inlineStr">
        <is>
          <t>Weighted-average remaining term: Operating leases</t>
        </is>
      </c>
      <c r="B10" s="4" t="inlineStr">
        <is>
          <t>3 years 11 months 1 day</t>
        </is>
      </c>
      <c r="C10" s="4" t="inlineStr">
        <is>
          <t>4 years 2 months 1 day</t>
        </is>
      </c>
    </row>
    <row r="11">
      <c r="A11" s="4" t="inlineStr">
        <is>
          <t>Weighted-average remaining term: Finance leases</t>
        </is>
      </c>
      <c r="B11" s="4" t="inlineStr">
        <is>
          <t>0 years</t>
        </is>
      </c>
      <c r="C11" s="4" t="inlineStr">
        <is>
          <t>0 years</t>
        </is>
      </c>
    </row>
    <row r="12">
      <c r="A12" s="4" t="inlineStr">
        <is>
          <t>Weighted-average discount rate: Operating leases</t>
        </is>
      </c>
      <c r="B12" s="4" t="inlineStr">
        <is>
          <t>13.00%</t>
        </is>
      </c>
      <c r="C12" s="4" t="inlineStr">
        <is>
          <t>13.00%</t>
        </is>
      </c>
    </row>
    <row r="13">
      <c r="A13" s="4" t="inlineStr">
        <is>
          <t>Weighted-average discount rate: Finance leases</t>
        </is>
      </c>
      <c r="B13" s="4" t="inlineStr">
        <is>
          <t>4.90%</t>
        </is>
      </c>
      <c r="C13" s="4" t="inlineStr">
        <is>
          <t>4.9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chedule of Information Related to Lease Expense for Finance and Operating Leases (Details) - USD ($)</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Finance And Operating Lease Obligations</t>
        </is>
      </c>
    </row>
    <row r="4">
      <c r="A4" s="4" t="inlineStr">
        <is>
          <t>Finance lease expense: Depreciation/amortization of leased assets</t>
        </is>
      </c>
      <c r="C4" s="4" t="inlineStr">
        <is>
          <t xml:space="preserve"> </t>
        </is>
      </c>
      <c r="D4" s="6" t="n">
        <v>10539</v>
      </c>
      <c r="E4" s="4" t="inlineStr">
        <is>
          <t xml:space="preserve"> </t>
        </is>
      </c>
      <c r="F4" s="6" t="n">
        <v>26349</v>
      </c>
    </row>
    <row r="5">
      <c r="A5" s="4" t="inlineStr">
        <is>
          <t>Finance lease expense: Interest on lease liabilities</t>
        </is>
      </c>
      <c r="C5" s="4" t="inlineStr">
        <is>
          <t xml:space="preserve"> </t>
        </is>
      </c>
      <c r="D5" s="5" t="n">
        <v>46503</v>
      </c>
      <c r="E5" s="4" t="inlineStr">
        <is>
          <t xml:space="preserve"> </t>
        </is>
      </c>
      <c r="F5" s="5" t="n">
        <v>93012</v>
      </c>
    </row>
    <row r="6">
      <c r="A6" s="4" t="inlineStr">
        <is>
          <t>Operating leases: Short-term lease expense</t>
        </is>
      </c>
      <c r="B6" s="4" t="inlineStr">
        <is>
          <t>[1]</t>
        </is>
      </c>
      <c r="C6" s="5" t="n">
        <v>34033</v>
      </c>
      <c r="D6" s="5" t="n">
        <v>69235</v>
      </c>
      <c r="E6" s="5" t="n">
        <v>106583</v>
      </c>
      <c r="F6" s="5" t="n">
        <v>169942</v>
      </c>
    </row>
    <row r="7">
      <c r="A7" s="4" t="inlineStr">
        <is>
          <t>Total lease expense</t>
        </is>
      </c>
      <c r="C7" s="6" t="n">
        <v>34033</v>
      </c>
      <c r="D7" s="6" t="n">
        <v>126277</v>
      </c>
      <c r="E7" s="6" t="n">
        <v>106693</v>
      </c>
      <c r="F7" s="6" t="n">
        <v>289303</v>
      </c>
    </row>
    <row r="8"/>
    <row r="9">
      <c r="A9" s="4" t="inlineStr">
        <is>
          <t>[1]</t>
        </is>
      </c>
      <c r="B9" s="4" t="inlineStr">
        <is>
          <t>Expenses
    are included in general and administrative expenses in the consolidated statements of operations.</t>
        </is>
      </c>
    </row>
  </sheetData>
  <mergeCells count="5">
    <mergeCell ref="A1:B2"/>
    <mergeCell ref="C1:D1"/>
    <mergeCell ref="E1:F1"/>
    <mergeCell ref="A8:E8"/>
    <mergeCell ref="B9:E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chedule of Supplemental Cash Flow Information (Details) - USD ($)</t>
        </is>
      </c>
      <c r="B1" s="2" t="inlineStr">
        <is>
          <t>6 Months Ended</t>
        </is>
      </c>
    </row>
    <row r="2">
      <c r="B2" s="2" t="inlineStr">
        <is>
          <t>Jun. 30, 2021</t>
        </is>
      </c>
      <c r="C2" s="2" t="inlineStr">
        <is>
          <t>Jun. 30, 2020</t>
        </is>
      </c>
    </row>
    <row r="3">
      <c r="A3" s="3" t="inlineStr">
        <is>
          <t>Supplemental Cash Flow Elements [Abstract]</t>
        </is>
      </c>
    </row>
    <row r="4">
      <c r="A4" s="4" t="inlineStr">
        <is>
          <t>Operating cash flows for operating leases</t>
        </is>
      </c>
      <c r="B4" s="6" t="n">
        <v>102152</v>
      </c>
      <c r="C4" s="6" t="n">
        <v>73812</v>
      </c>
    </row>
    <row r="5">
      <c r="A5" s="4" t="inlineStr">
        <is>
          <t>Operating cash flows for finance leases</t>
        </is>
      </c>
      <c r="B5" s="4" t="inlineStr">
        <is>
          <t xml:space="preserve"> </t>
        </is>
      </c>
      <c r="C5" s="5" t="n">
        <v>9455</v>
      </c>
    </row>
    <row r="6">
      <c r="A6" s="4" t="inlineStr">
        <is>
          <t>Financing cash flows for finance leases payments</t>
        </is>
      </c>
      <c r="B6" s="4" t="inlineStr">
        <is>
          <t xml:space="preserve"> </t>
        </is>
      </c>
      <c r="C6" s="6" t="n">
        <v>10070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Rentals Under Right-to-use Operating and Finance Leases (Details) - USD ($)</t>
        </is>
      </c>
      <c r="B1" s="2" t="inlineStr">
        <is>
          <t>Jun. 30, 2021</t>
        </is>
      </c>
      <c r="C1" s="2" t="inlineStr">
        <is>
          <t>Dec. 31, 2020</t>
        </is>
      </c>
    </row>
    <row r="2">
      <c r="A2" s="3" t="inlineStr">
        <is>
          <t>Finance And Operating Lease Obligations</t>
        </is>
      </c>
    </row>
    <row r="3">
      <c r="A3" s="4" t="inlineStr">
        <is>
          <t>Twelve months ended June 30, 2022, Right-to-Use Operating Leases</t>
        </is>
      </c>
      <c r="B3" s="6" t="n">
        <v>314807</v>
      </c>
    </row>
    <row r="4">
      <c r="A4" s="4" t="inlineStr">
        <is>
          <t>Twelve months ended June 30, 2022, Finance Leases</t>
        </is>
      </c>
      <c r="B4" s="5" t="n">
        <v>253776</v>
      </c>
    </row>
    <row r="5">
      <c r="A5" s="4" t="inlineStr">
        <is>
          <t>Twelve months ended June 30, 2023, Right-to-Use Operating Leases</t>
        </is>
      </c>
      <c r="B5" s="5" t="n">
        <v>339024</v>
      </c>
    </row>
    <row r="6">
      <c r="A6" s="4" t="inlineStr">
        <is>
          <t>Twelve months ended June 30, 2023, Finance Leases</t>
        </is>
      </c>
      <c r="B6" s="4" t="inlineStr">
        <is>
          <t xml:space="preserve"> </t>
        </is>
      </c>
    </row>
    <row r="7">
      <c r="A7" s="4" t="inlineStr">
        <is>
          <t>Twelve months ended June 30, 2024, Right-to-Use Operating Leases</t>
        </is>
      </c>
      <c r="B7" s="5" t="n">
        <v>216239</v>
      </c>
    </row>
    <row r="8">
      <c r="A8" s="4" t="inlineStr">
        <is>
          <t>Twelve months ended June 30, 2024, Finance Leases</t>
        </is>
      </c>
      <c r="B8" s="4" t="inlineStr">
        <is>
          <t xml:space="preserve"> </t>
        </is>
      </c>
    </row>
    <row r="9">
      <c r="A9" s="4" t="inlineStr">
        <is>
          <t>Twelve months ended June 30, 2025, Right-to-Use Operating Leases</t>
        </is>
      </c>
      <c r="B9" s="5" t="n">
        <v>222712</v>
      </c>
    </row>
    <row r="10">
      <c r="A10" s="4" t="inlineStr">
        <is>
          <t>Twelve months ended June 30, 2025, Finance Leases</t>
        </is>
      </c>
      <c r="B10" s="4" t="inlineStr">
        <is>
          <t xml:space="preserve"> </t>
        </is>
      </c>
    </row>
    <row r="11">
      <c r="A11" s="4" t="inlineStr">
        <is>
          <t>Twelve months ended June 30, 2026, Right-to-Use Operating Leases</t>
        </is>
      </c>
      <c r="B11" s="5" t="n">
        <v>74598</v>
      </c>
    </row>
    <row r="12">
      <c r="A12" s="4" t="inlineStr">
        <is>
          <t>Twelve months ended June 30, 2026, Finance Leases</t>
        </is>
      </c>
      <c r="B12" s="4" t="inlineStr">
        <is>
          <t xml:space="preserve"> </t>
        </is>
      </c>
    </row>
    <row r="13">
      <c r="A13" s="4" t="inlineStr">
        <is>
          <t>Thereafter, Right-to-Use Operating Leases</t>
        </is>
      </c>
      <c r="B13" s="4" t="inlineStr">
        <is>
          <t xml:space="preserve"> </t>
        </is>
      </c>
    </row>
    <row r="14">
      <c r="A14" s="4" t="inlineStr">
        <is>
          <t>Thereafter, Finance Leases</t>
        </is>
      </c>
      <c r="B14" s="4" t="inlineStr">
        <is>
          <t xml:space="preserve"> </t>
        </is>
      </c>
    </row>
    <row r="15">
      <c r="A15" s="4" t="inlineStr">
        <is>
          <t>Total, Right-to-Use Operating Leases</t>
        </is>
      </c>
      <c r="B15" s="5" t="n">
        <v>1167380</v>
      </c>
    </row>
    <row r="16">
      <c r="A16" s="4" t="inlineStr">
        <is>
          <t>Total, Finance Leases</t>
        </is>
      </c>
      <c r="B16" s="5" t="n">
        <v>253776</v>
      </c>
    </row>
    <row r="17">
      <c r="A17" s="4" t="inlineStr">
        <is>
          <t>Less interest, Right-to-Use Operating Leases</t>
        </is>
      </c>
      <c r="B17" s="5" t="n">
        <v>-256839</v>
      </c>
    </row>
    <row r="18">
      <c r="A18" s="4" t="inlineStr">
        <is>
          <t>Less interest, Finance Leases</t>
        </is>
      </c>
      <c r="B18" s="5" t="n">
        <v>-3791</v>
      </c>
    </row>
    <row r="19">
      <c r="A19" s="4" t="inlineStr">
        <is>
          <t>Present value of minimum lease payments, Right-to-Use Operating Leases</t>
        </is>
      </c>
      <c r="B19" s="5" t="n">
        <v>910541</v>
      </c>
    </row>
    <row r="20">
      <c r="A20" s="4" t="inlineStr">
        <is>
          <t>Present value of minimum lease payments, Finance Leases</t>
        </is>
      </c>
      <c r="B20" s="5" t="n">
        <v>249985</v>
      </c>
    </row>
    <row r="21">
      <c r="A21" s="4" t="inlineStr">
        <is>
          <t>Less current portion of lease obligations, Right-to-Use Operating Leases</t>
        </is>
      </c>
      <c r="B21" s="5" t="n">
        <v>-217937</v>
      </c>
      <c r="C21" s="6" t="n">
        <v>-172952</v>
      </c>
    </row>
    <row r="22">
      <c r="A22" s="4" t="inlineStr">
        <is>
          <t>Less current portion of lease obligations, Finance Leases</t>
        </is>
      </c>
      <c r="B22" s="5" t="n">
        <v>-249985</v>
      </c>
      <c r="C22" s="5" t="n">
        <v>-249985</v>
      </c>
    </row>
    <row r="23">
      <c r="A23" s="4" t="inlineStr">
        <is>
          <t>Lease obligations, net of current portion, Right-to-Use Operating Leases</t>
        </is>
      </c>
      <c r="B23" s="5" t="n">
        <v>692604</v>
      </c>
      <c r="C23" s="6" t="n">
        <v>827320</v>
      </c>
    </row>
    <row r="24">
      <c r="A24" s="4" t="inlineStr">
        <is>
          <t>Lease obligations, net of current portion, Finance Leases</t>
        </is>
      </c>
      <c r="B2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1" customWidth="1" min="2" max="2"/>
  </cols>
  <sheetData>
    <row r="1">
      <c r="A1" s="1" t="inlineStr">
        <is>
          <t>Finance and Operating Lease Obligations (Details Narrative) $ in Millions</t>
        </is>
      </c>
      <c r="B1" s="2" t="inlineStr">
        <is>
          <t>Jun. 30, 2021USD ($)</t>
        </is>
      </c>
    </row>
    <row r="2">
      <c r="A2" s="3" t="inlineStr">
        <is>
          <t>Finance And Operating Lease Obligations</t>
        </is>
      </c>
    </row>
    <row r="3">
      <c r="A3" s="4" t="inlineStr">
        <is>
          <t>Future minimum lease payments and accrued interest</t>
        </is>
      </c>
      <c r="B3" s="7" t="n">
        <v>0.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Assets and Liabilities Measured on Recurring Basis (Details) - USD ($)</t>
        </is>
      </c>
      <c r="B1" s="2" t="inlineStr">
        <is>
          <t>Jun. 30, 2021</t>
        </is>
      </c>
      <c r="C1" s="2" t="inlineStr">
        <is>
          <t>Dec. 31, 2020</t>
        </is>
      </c>
    </row>
    <row r="2">
      <c r="A2" s="3" t="inlineStr">
        <is>
          <t>Fair Value, Liabilities Measured on Recurring Basis, Unobservable Input Reconciliation [Line Items]</t>
        </is>
      </c>
    </row>
    <row r="3">
      <c r="A3" s="4" t="inlineStr">
        <is>
          <t>Total</t>
        </is>
      </c>
      <c r="B3" s="6" t="n">
        <v>8955336</v>
      </c>
      <c r="C3" s="6" t="n">
        <v>455336</v>
      </c>
    </row>
    <row r="4">
      <c r="A4" s="4" t="inlineStr">
        <is>
          <t>Fair Value, Inputs, Level 1 [Member]</t>
        </is>
      </c>
    </row>
    <row r="5">
      <c r="A5" s="3" t="inlineStr">
        <is>
          <t>Fair Value, Liabilities Measured on Recurring Basis, Unobservable Input Reconciliation [Line Items]</t>
        </is>
      </c>
    </row>
    <row r="6">
      <c r="A6" s="4" t="inlineStr">
        <is>
          <t>Total</t>
        </is>
      </c>
      <c r="B6" s="4" t="inlineStr">
        <is>
          <t xml:space="preserve"> </t>
        </is>
      </c>
      <c r="C6" s="4" t="inlineStr">
        <is>
          <t xml:space="preserve"> </t>
        </is>
      </c>
    </row>
    <row r="7">
      <c r="A7" s="4" t="inlineStr">
        <is>
          <t>Fair Value, Inputs, Level 2 [Member]</t>
        </is>
      </c>
    </row>
    <row r="8">
      <c r="A8" s="3" t="inlineStr">
        <is>
          <t>Fair Value, Liabilities Measured on Recurring Basis, Unobservable Input Reconciliation [Line Items]</t>
        </is>
      </c>
    </row>
    <row r="9">
      <c r="A9" s="4" t="inlineStr">
        <is>
          <t>Total</t>
        </is>
      </c>
      <c r="B9" s="4" t="inlineStr">
        <is>
          <t xml:space="preserve"> </t>
        </is>
      </c>
      <c r="C9" s="4" t="inlineStr">
        <is>
          <t xml:space="preserve"> </t>
        </is>
      </c>
    </row>
    <row r="10">
      <c r="A10" s="4" t="inlineStr">
        <is>
          <t>Fair Value, Inputs, Level 3 [Member]</t>
        </is>
      </c>
    </row>
    <row r="11">
      <c r="A11" s="3" t="inlineStr">
        <is>
          <t>Fair Value, Liabilities Measured on Recurring Basis, Unobservable Input Reconciliation [Line Items]</t>
        </is>
      </c>
    </row>
    <row r="12">
      <c r="A12" s="4" t="inlineStr">
        <is>
          <t>Total</t>
        </is>
      </c>
      <c r="B12" s="5" t="n">
        <v>8955336</v>
      </c>
      <c r="C12" s="5" t="n">
        <v>455336</v>
      </c>
    </row>
    <row r="13">
      <c r="A13" s="4" t="inlineStr">
        <is>
          <t>VisualMED Series B Preferred Stock [Member]</t>
        </is>
      </c>
    </row>
    <row r="14">
      <c r="A14" s="3" t="inlineStr">
        <is>
          <t>Fair Value, Liabilities Measured on Recurring Basis, Unobservable Input Reconciliation [Line Items]</t>
        </is>
      </c>
    </row>
    <row r="15">
      <c r="A15" s="4" t="inlineStr">
        <is>
          <t>Total</t>
        </is>
      </c>
      <c r="B15" s="5" t="n">
        <v>8500000</v>
      </c>
      <c r="C15" s="4" t="inlineStr">
        <is>
          <t xml:space="preserve"> </t>
        </is>
      </c>
    </row>
    <row r="16">
      <c r="A16" s="4" t="inlineStr">
        <is>
          <t>VisualMED Series B Preferred Stock [Member] | Fair Value, Inputs, Level 1 [Member]</t>
        </is>
      </c>
    </row>
    <row r="17">
      <c r="A17" s="3" t="inlineStr">
        <is>
          <t>Fair Value, Liabilities Measured on Recurring Basis, Unobservable Input Reconciliation [Line Items]</t>
        </is>
      </c>
    </row>
    <row r="18">
      <c r="A18" s="4" t="inlineStr">
        <is>
          <t>Total</t>
        </is>
      </c>
      <c r="B18" s="4" t="inlineStr">
        <is>
          <t xml:space="preserve"> </t>
        </is>
      </c>
      <c r="C18" s="4" t="inlineStr">
        <is>
          <t xml:space="preserve"> </t>
        </is>
      </c>
    </row>
    <row r="19">
      <c r="A19" s="4" t="inlineStr">
        <is>
          <t>VisualMED Series B Preferred Stock [Member] | Fair Value, Inputs, Level 2 [Member]</t>
        </is>
      </c>
    </row>
    <row r="20">
      <c r="A20" s="3" t="inlineStr">
        <is>
          <t>Fair Value, Liabilities Measured on Recurring Basis, Unobservable Input Reconciliation [Line Items]</t>
        </is>
      </c>
    </row>
    <row r="21">
      <c r="A21" s="4" t="inlineStr">
        <is>
          <t>Total</t>
        </is>
      </c>
      <c r="B21" s="4" t="inlineStr">
        <is>
          <t xml:space="preserve"> </t>
        </is>
      </c>
      <c r="C21" s="4" t="inlineStr">
        <is>
          <t xml:space="preserve"> </t>
        </is>
      </c>
    </row>
    <row r="22">
      <c r="A22" s="4" t="inlineStr">
        <is>
          <t>VisualMED Series B Preferred Stock [Member] | Fair Value, Inputs, Level 3 [Member]</t>
        </is>
      </c>
    </row>
    <row r="23">
      <c r="A23" s="3" t="inlineStr">
        <is>
          <t>Fair Value, Liabilities Measured on Recurring Basis, Unobservable Input Reconciliation [Line Items]</t>
        </is>
      </c>
    </row>
    <row r="24">
      <c r="A24" s="4" t="inlineStr">
        <is>
          <t>Total</t>
        </is>
      </c>
      <c r="B24" s="5" t="n">
        <v>8500000</v>
      </c>
      <c r="C24" s="4" t="inlineStr">
        <is>
          <t xml:space="preserve"> </t>
        </is>
      </c>
    </row>
    <row r="25">
      <c r="A25" s="4" t="inlineStr">
        <is>
          <t>Embedded Conversion Options [Member]</t>
        </is>
      </c>
    </row>
    <row r="26">
      <c r="A26" s="3" t="inlineStr">
        <is>
          <t>Fair Value, Liabilities Measured on Recurring Basis, Unobservable Input Reconciliation [Line Items]</t>
        </is>
      </c>
    </row>
    <row r="27">
      <c r="A27" s="4" t="inlineStr">
        <is>
          <t>Total</t>
        </is>
      </c>
      <c r="B27" s="5" t="n">
        <v>455336</v>
      </c>
      <c r="C27" s="5" t="n">
        <v>455336</v>
      </c>
    </row>
    <row r="28">
      <c r="A28" s="4" t="inlineStr">
        <is>
          <t>Embedded Conversion Options [Member] | Fair Value, Inputs, Level 1 [Member]</t>
        </is>
      </c>
    </row>
    <row r="29">
      <c r="A29" s="3" t="inlineStr">
        <is>
          <t>Fair Value, Liabilities Measured on Recurring Basis, Unobservable Input Reconciliation [Line Items]</t>
        </is>
      </c>
    </row>
    <row r="30">
      <c r="A30" s="4" t="inlineStr">
        <is>
          <t>Total</t>
        </is>
      </c>
      <c r="B30" s="4" t="inlineStr">
        <is>
          <t xml:space="preserve"> </t>
        </is>
      </c>
      <c r="C30" s="4" t="inlineStr">
        <is>
          <t xml:space="preserve"> </t>
        </is>
      </c>
    </row>
    <row r="31">
      <c r="A31" s="4" t="inlineStr">
        <is>
          <t>Embedded Conversion Options [Member] | Fair Value, Inputs, Level 2 [Member]</t>
        </is>
      </c>
    </row>
    <row r="32">
      <c r="A32" s="3" t="inlineStr">
        <is>
          <t>Fair Value, Liabilities Measured on Recurring Basis, Unobservable Input Reconciliation [Line Items]</t>
        </is>
      </c>
    </row>
    <row r="33">
      <c r="A33" s="4" t="inlineStr">
        <is>
          <t>Total</t>
        </is>
      </c>
      <c r="B33" s="4" t="inlineStr">
        <is>
          <t xml:space="preserve"> </t>
        </is>
      </c>
      <c r="C33" s="4" t="inlineStr">
        <is>
          <t xml:space="preserve"> </t>
        </is>
      </c>
    </row>
    <row r="34">
      <c r="A34" s="4" t="inlineStr">
        <is>
          <t>Embedded Conversion Options [Member] | Fair Value, Inputs, Level 3 [Member]</t>
        </is>
      </c>
    </row>
    <row r="35">
      <c r="A35" s="3" t="inlineStr">
        <is>
          <t>Fair Value, Liabilities Measured on Recurring Basis, Unobservable Input Reconciliation [Line Items]</t>
        </is>
      </c>
    </row>
    <row r="36">
      <c r="A36" s="4" t="inlineStr">
        <is>
          <t>Total</t>
        </is>
      </c>
      <c r="B36" s="6" t="n">
        <v>455336</v>
      </c>
      <c r="C36" s="6" t="n">
        <v>45533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7" customWidth="1" min="2" max="2"/>
    <col width="14" customWidth="1" min="3" max="3"/>
    <col width="24" customWidth="1" min="4" max="4"/>
    <col width="14" customWidth="1" min="5" max="5"/>
    <col width="14" customWidth="1" min="6" max="6"/>
  </cols>
  <sheetData>
    <row r="1">
      <c r="A1" s="1" t="inlineStr">
        <is>
          <t>Fair Value Measurement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Fair Value Measurement Inputs and Valuation Techniques [Line Items]</t>
        </is>
      </c>
    </row>
    <row r="4">
      <c r="A4" s="4" t="inlineStr">
        <is>
          <t>Fair value of derivative liabilities</t>
        </is>
      </c>
      <c r="B4" s="6" t="n">
        <v>8955336</v>
      </c>
      <c r="D4" s="6" t="n">
        <v>8955336</v>
      </c>
      <c r="F4" s="6" t="n">
        <v>455336</v>
      </c>
    </row>
    <row r="5">
      <c r="A5" s="4" t="inlineStr">
        <is>
          <t>Derivative liabilities</t>
        </is>
      </c>
      <c r="B5" s="5" t="n">
        <v>455336</v>
      </c>
      <c r="D5" s="6" t="n">
        <v>455336</v>
      </c>
      <c r="F5" s="5" t="n">
        <v>455336</v>
      </c>
    </row>
    <row r="6">
      <c r="A6" s="4" t="inlineStr">
        <is>
          <t>Percentage of market price</t>
        </is>
      </c>
      <c r="D6" s="4" t="inlineStr">
        <is>
          <t>85.00%</t>
        </is>
      </c>
    </row>
    <row r="7">
      <c r="A7" s="4" t="inlineStr">
        <is>
          <t>Fair Value Conversion Option</t>
        </is>
      </c>
      <c r="B7" s="5" t="n">
        <v>0</v>
      </c>
      <c r="C7" s="6" t="n">
        <v>0</v>
      </c>
      <c r="D7" s="6" t="n">
        <v>0</v>
      </c>
      <c r="E7" s="6" t="n">
        <v>0</v>
      </c>
    </row>
    <row r="8">
      <c r="A8" s="4" t="inlineStr">
        <is>
          <t>Deemed dividends</t>
        </is>
      </c>
      <c r="B8" s="6" t="n">
        <v>99300000</v>
      </c>
      <c r="C8" s="6" t="n">
        <v>3200000</v>
      </c>
      <c r="D8" s="6" t="n">
        <v>149600000</v>
      </c>
      <c r="E8" s="6" t="n">
        <v>3200000</v>
      </c>
    </row>
    <row r="9">
      <c r="A9" s="4" t="inlineStr">
        <is>
          <t>Derivative [Member] | Minimum [Member]</t>
        </is>
      </c>
    </row>
    <row r="10">
      <c r="A10" s="3" t="inlineStr">
        <is>
          <t>Fair Value Measurement Inputs and Valuation Techniques [Line Items]</t>
        </is>
      </c>
    </row>
    <row r="11">
      <c r="A11" s="4" t="inlineStr">
        <is>
          <t>Fair value assumptions, measurement input, percentage</t>
        </is>
      </c>
      <c r="B11" s="4" t="inlineStr">
        <is>
          <t>0.06%</t>
        </is>
      </c>
      <c r="D11" s="4" t="inlineStr">
        <is>
          <t>0.06%</t>
        </is>
      </c>
    </row>
    <row r="12">
      <c r="A12" s="4" t="inlineStr">
        <is>
          <t>Fair value assumptions, measurement input, percentage</t>
        </is>
      </c>
      <c r="B12" s="4" t="inlineStr">
        <is>
          <t>216.72%</t>
        </is>
      </c>
      <c r="D12" s="4" t="inlineStr">
        <is>
          <t>213.25%</t>
        </is>
      </c>
    </row>
    <row r="13">
      <c r="A13" s="4" t="inlineStr">
        <is>
          <t>Derivative [Member] | Minimum [Member] | Measurement Input, Expected Term [Member]</t>
        </is>
      </c>
    </row>
    <row r="14">
      <c r="A14" s="3" t="inlineStr">
        <is>
          <t>Fair Value Measurement Inputs and Valuation Techniques [Line Items]</t>
        </is>
      </c>
    </row>
    <row r="15">
      <c r="A15" s="4" t="inlineStr">
        <is>
          <t>Fair value assumptions, measurement input, weighted average remaining term</t>
        </is>
      </c>
      <c r="B15" s="4" t="inlineStr">
        <is>
          <t>7 months 28 days</t>
        </is>
      </c>
      <c r="D15" s="4" t="inlineStr">
        <is>
          <t>7 months 28 days</t>
        </is>
      </c>
    </row>
    <row r="16">
      <c r="A16" s="4" t="inlineStr">
        <is>
          <t>Derivative [Member] | Maximum [Member]</t>
        </is>
      </c>
    </row>
    <row r="17">
      <c r="A17" s="3" t="inlineStr">
        <is>
          <t>Fair Value Measurement Inputs and Valuation Techniques [Line Items]</t>
        </is>
      </c>
    </row>
    <row r="18">
      <c r="A18" s="4" t="inlineStr">
        <is>
          <t>Fair value assumptions, measurement input, percentage</t>
        </is>
      </c>
      <c r="B18" s="4" t="inlineStr">
        <is>
          <t>0.07%</t>
        </is>
      </c>
      <c r="D18" s="4" t="inlineStr">
        <is>
          <t>0.10%</t>
        </is>
      </c>
    </row>
    <row r="19">
      <c r="A19" s="4" t="inlineStr">
        <is>
          <t>Fair value assumptions, measurement input, percentage</t>
        </is>
      </c>
      <c r="B19" s="4" t="inlineStr">
        <is>
          <t>253.20%</t>
        </is>
      </c>
      <c r="D19" s="4" t="inlineStr">
        <is>
          <t>253.20%</t>
        </is>
      </c>
    </row>
    <row r="20">
      <c r="A20" s="4" t="inlineStr">
        <is>
          <t>Derivative [Member] | Maximum [Member] | Measurement Input, Expected Term [Member]</t>
        </is>
      </c>
    </row>
    <row r="21">
      <c r="A21" s="3" t="inlineStr">
        <is>
          <t>Fair Value Measurement Inputs and Valuation Techniques [Line Items]</t>
        </is>
      </c>
    </row>
    <row r="22">
      <c r="A22" s="4" t="inlineStr">
        <is>
          <t>Fair value assumptions, measurement input, weighted average remaining term</t>
        </is>
      </c>
      <c r="B22" s="4" t="inlineStr">
        <is>
          <t>1 year</t>
        </is>
      </c>
      <c r="D22" s="4" t="inlineStr">
        <is>
          <t>1 year 2 months 15 days</t>
        </is>
      </c>
    </row>
    <row r="23">
      <c r="A23" s="4" t="inlineStr">
        <is>
          <t>VisualMED Series B Preferred Stock [Member]</t>
        </is>
      </c>
    </row>
    <row r="24">
      <c r="A24" s="3" t="inlineStr">
        <is>
          <t>Fair Value Measurement Inputs and Valuation Techniques [Line Items]</t>
        </is>
      </c>
    </row>
    <row r="25">
      <c r="A25" s="4" t="inlineStr">
        <is>
          <t>Fair value of derivative liabilities</t>
        </is>
      </c>
      <c r="B25" s="6" t="n">
        <v>8500000</v>
      </c>
      <c r="D25" s="6" t="n">
        <v>8500000</v>
      </c>
      <c r="F25"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Schedule of Warrants Activity (Details) - Warrant [Member]</t>
        </is>
      </c>
      <c r="B1" s="2" t="inlineStr">
        <is>
          <t>6 Months Ended</t>
        </is>
      </c>
    </row>
    <row r="2">
      <c r="B2" s="2" t="inlineStr">
        <is>
          <t>Jun. 30, 2021$ / sharesshares</t>
        </is>
      </c>
    </row>
    <row r="3">
      <c r="A3" s="3" t="inlineStr">
        <is>
          <t>Accumulated Other Comprehensive Income (Loss) [Line Items]</t>
        </is>
      </c>
    </row>
    <row r="4">
      <c r="A4" s="4" t="inlineStr">
        <is>
          <t>Number of warrants, Outstanding, Beginning balance</t>
        </is>
      </c>
      <c r="B4" s="5" t="n">
        <v>4571165</v>
      </c>
    </row>
    <row r="5">
      <c r="A5" s="4" t="inlineStr">
        <is>
          <t>Weighted average exercise price, Warrants outstanding, Beginning balance | $ / shares</t>
        </is>
      </c>
      <c r="B5" s="8" t="n">
        <v>19.99</v>
      </c>
    </row>
    <row r="6">
      <c r="A6" s="4" t="inlineStr">
        <is>
          <t>Number of warrants, Increase during the period as a result of down round provisions</t>
        </is>
      </c>
      <c r="B6" s="5" t="n">
        <v>117824467</v>
      </c>
    </row>
    <row r="7">
      <c r="A7" s="4" t="inlineStr">
        <is>
          <t>Number of warrants, Outstanding, Ending balance</t>
        </is>
      </c>
      <c r="B7" s="5" t="n">
        <v>122295632</v>
      </c>
    </row>
    <row r="8">
      <c r="A8" s="4" t="inlineStr">
        <is>
          <t>Weighted average exercise price, Warrants outstanding, Ending balance | $ / shares</t>
        </is>
      </c>
      <c r="B8" s="9" t="n">
        <v>0.746500000000000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Cash flows from operating activities:</t>
        </is>
      </c>
    </row>
    <row r="4">
      <c r="A4" s="4" t="inlineStr">
        <is>
          <t>Net loss from continuing operations</t>
        </is>
      </c>
      <c r="B4" s="6" t="n">
        <v>-1490097</v>
      </c>
      <c r="C4" s="6" t="n">
        <v>2153355</v>
      </c>
      <c r="D4" s="6" t="n">
        <v>-5157425</v>
      </c>
      <c r="E4" s="6" t="n">
        <v>-3657354</v>
      </c>
    </row>
    <row r="5">
      <c r="A5" s="3" t="inlineStr">
        <is>
          <t>Adjustments to reconcile net loss to net cash (used in) provided by operations:</t>
        </is>
      </c>
    </row>
    <row r="6">
      <c r="A6" s="4" t="inlineStr">
        <is>
          <t>Depreciation and amortization</t>
        </is>
      </c>
      <c r="B6" s="5" t="n">
        <v>193640</v>
      </c>
      <c r="C6" s="5" t="n">
        <v>181091</v>
      </c>
      <c r="D6" s="5" t="n">
        <v>378864</v>
      </c>
      <c r="E6" s="5" t="n">
        <v>345798</v>
      </c>
    </row>
    <row r="7">
      <c r="A7" s="4" t="inlineStr">
        <is>
          <t>Amortization of debt discount</t>
        </is>
      </c>
      <c r="D7" s="5" t="n">
        <v>27630</v>
      </c>
      <c r="E7" s="5" t="n">
        <v>63695</v>
      </c>
    </row>
    <row r="8">
      <c r="A8" s="4" t="inlineStr">
        <is>
          <t>Net gain from legal settlements</t>
        </is>
      </c>
      <c r="B8" s="5" t="n">
        <v>-31050</v>
      </c>
      <c r="C8" s="5" t="n">
        <v>-1096613</v>
      </c>
      <c r="D8" s="5" t="n">
        <v>-22190</v>
      </c>
      <c r="E8" s="5" t="n">
        <v>-1096613</v>
      </c>
    </row>
    <row r="9">
      <c r="A9" s="4" t="inlineStr">
        <is>
          <t>Other income from federal government provider relief funds</t>
        </is>
      </c>
      <c r="D9" s="5" t="n">
        <v>-4400000</v>
      </c>
      <c r="E9" s="5" t="n">
        <v>-7483830</v>
      </c>
    </row>
    <row r="10">
      <c r="A10" s="4" t="inlineStr">
        <is>
          <t>Loss on sales of accounts receivable under sale agreements</t>
        </is>
      </c>
      <c r="D10" s="4" t="inlineStr">
        <is>
          <t xml:space="preserve"> </t>
        </is>
      </c>
      <c r="E10" s="5" t="n">
        <v>249500</v>
      </c>
      <c r="F10" s="6" t="n">
        <v>-1200000</v>
      </c>
    </row>
    <row r="11">
      <c r="A11" s="4" t="inlineStr">
        <is>
          <t>Income (loss) from discontinued operations</t>
        </is>
      </c>
      <c r="D11" s="5" t="n">
        <v>10334749</v>
      </c>
      <c r="E11" s="5" t="n">
        <v>-12796</v>
      </c>
    </row>
    <row r="12">
      <c r="A12" s="4" t="inlineStr">
        <is>
          <t>Gain on sale of discontinued operations</t>
        </is>
      </c>
      <c r="B12" s="5" t="n">
        <v>-10727152</v>
      </c>
      <c r="C12" s="4" t="inlineStr">
        <is>
          <t xml:space="preserve"> </t>
        </is>
      </c>
      <c r="D12" s="5" t="n">
        <v>-10727152</v>
      </c>
      <c r="E12" s="4" t="inlineStr">
        <is>
          <t xml:space="preserve"> </t>
        </is>
      </c>
    </row>
    <row r="13">
      <c r="A13" s="3" t="inlineStr">
        <is>
          <t>Changes in operating assets and liabilities:</t>
        </is>
      </c>
    </row>
    <row r="14">
      <c r="A14" s="4" t="inlineStr">
        <is>
          <t>Accounts receivable</t>
        </is>
      </c>
      <c r="D14" s="5" t="n">
        <v>920577</v>
      </c>
      <c r="E14" s="5" t="n">
        <v>1328369</v>
      </c>
    </row>
    <row r="15">
      <c r="A15" s="4" t="inlineStr">
        <is>
          <t>Inventory</t>
        </is>
      </c>
      <c r="D15" s="5" t="n">
        <v>-45573</v>
      </c>
      <c r="E15" s="5" t="n">
        <v>-75732</v>
      </c>
    </row>
    <row r="16">
      <c r="A16" s="4" t="inlineStr">
        <is>
          <t>Prepaid expenses and other current assets</t>
        </is>
      </c>
      <c r="D16" s="5" t="n">
        <v>-26640</v>
      </c>
      <c r="E16" s="5" t="n">
        <v>-16935</v>
      </c>
    </row>
    <row r="17">
      <c r="A17" s="4" t="inlineStr">
        <is>
          <t>Security deposits</t>
        </is>
      </c>
      <c r="D17" s="5" t="n">
        <v>-18542</v>
      </c>
      <c r="E17" s="5" t="n">
        <v>9872</v>
      </c>
    </row>
    <row r="18">
      <c r="A18" s="4" t="inlineStr">
        <is>
          <t>Change in right-of-use assets</t>
        </is>
      </c>
      <c r="D18" s="5" t="n">
        <v>89731</v>
      </c>
      <c r="E18" s="5" t="n">
        <v>-160421</v>
      </c>
    </row>
    <row r="19">
      <c r="A19" s="4" t="inlineStr">
        <is>
          <t>Accounts payable and checks issued in excess of bank balances</t>
        </is>
      </c>
      <c r="D19" s="5" t="n">
        <v>1837074</v>
      </c>
      <c r="E19" s="5" t="n">
        <v>-1973633</v>
      </c>
    </row>
    <row r="20">
      <c r="A20" s="4" t="inlineStr">
        <is>
          <t>Accrued expenses</t>
        </is>
      </c>
      <c r="D20" s="5" t="n">
        <v>3126033</v>
      </c>
      <c r="E20" s="5" t="n">
        <v>4492549</v>
      </c>
    </row>
    <row r="21">
      <c r="A21" s="4" t="inlineStr">
        <is>
          <t>Change in right-of-use operating lease obligations</t>
        </is>
      </c>
      <c r="D21" s="5" t="n">
        <v>-89731</v>
      </c>
      <c r="E21" s="5" t="n">
        <v>118899</v>
      </c>
    </row>
    <row r="22">
      <c r="A22" s="4" t="inlineStr">
        <is>
          <t>Income tax assets and liabilities</t>
        </is>
      </c>
      <c r="D22" s="4" t="inlineStr">
        <is>
          <t xml:space="preserve"> </t>
        </is>
      </c>
      <c r="E22" s="5" t="n">
        <v>-1118485</v>
      </c>
    </row>
    <row r="23">
      <c r="A23" s="4" t="inlineStr">
        <is>
          <t>Net cash used in operating activities of continuing operations</t>
        </is>
      </c>
      <c r="D23" s="5" t="n">
        <v>-3772595</v>
      </c>
      <c r="E23" s="5" t="n">
        <v>-8987117</v>
      </c>
    </row>
    <row r="24">
      <c r="A24" s="4" t="inlineStr">
        <is>
          <t>Net cash provided by (used in) operating activities of discontinued operations</t>
        </is>
      </c>
      <c r="D24" s="5" t="n">
        <v>40098</v>
      </c>
      <c r="E24" s="5" t="n">
        <v>-136313</v>
      </c>
    </row>
    <row r="25">
      <c r="A25" s="4" t="inlineStr">
        <is>
          <t>Net cash used in operating activities</t>
        </is>
      </c>
      <c r="D25" s="5" t="n">
        <v>-3732497</v>
      </c>
      <c r="E25" s="5" t="n">
        <v>-9123430</v>
      </c>
    </row>
    <row r="26">
      <c r="A26" s="3" t="inlineStr">
        <is>
          <t>Cash flows from investing activities:</t>
        </is>
      </c>
    </row>
    <row r="27">
      <c r="A27" s="4" t="inlineStr">
        <is>
          <t>Purchases of property and equipment</t>
        </is>
      </c>
      <c r="D27" s="5" t="n">
        <v>-80132</v>
      </c>
      <c r="E27" s="5" t="n">
        <v>-10435</v>
      </c>
    </row>
    <row r="28">
      <c r="A28" s="4" t="inlineStr">
        <is>
          <t>Net cash used in investing activities of continuing operations</t>
        </is>
      </c>
      <c r="D28" s="5" t="n">
        <v>-80132</v>
      </c>
      <c r="E28" s="5" t="n">
        <v>-10435</v>
      </c>
    </row>
    <row r="29">
      <c r="A29" s="3" t="inlineStr">
        <is>
          <t>Cash flows from financing activities:</t>
        </is>
      </c>
    </row>
    <row r="30">
      <c r="A30" s="4" t="inlineStr">
        <is>
          <t>Proceeds from issuance of related party note payable and advances</t>
        </is>
      </c>
      <c r="D30" s="5" t="n">
        <v>890000</v>
      </c>
      <c r="E30" s="5" t="n">
        <v>4595553</v>
      </c>
    </row>
    <row r="31">
      <c r="A31" s="4" t="inlineStr">
        <is>
          <t>Payment on related party note payable and advances</t>
        </is>
      </c>
      <c r="D31" s="5" t="n">
        <v>-360000</v>
      </c>
      <c r="E31" s="5" t="n">
        <v>-3251387</v>
      </c>
    </row>
    <row r="32">
      <c r="A32" s="4" t="inlineStr">
        <is>
          <t>Payments of debentures</t>
        </is>
      </c>
      <c r="D32" s="4" t="inlineStr">
        <is>
          <t xml:space="preserve"> </t>
        </is>
      </c>
      <c r="E32" s="5" t="n">
        <v>-720000</v>
      </c>
    </row>
    <row r="33">
      <c r="A33" s="4" t="inlineStr">
        <is>
          <t>Proceeds from issuances of notes payable</t>
        </is>
      </c>
      <c r="D33" s="5" t="n">
        <v>1245000</v>
      </c>
      <c r="E33" s="5" t="n">
        <v>1077116</v>
      </c>
    </row>
    <row r="34">
      <c r="A34" s="4" t="inlineStr">
        <is>
          <t>Payments on notes payable</t>
        </is>
      </c>
      <c r="D34" s="5" t="n">
        <v>-100508</v>
      </c>
      <c r="E34" s="5" t="n">
        <v>-793715</v>
      </c>
    </row>
    <row r="35">
      <c r="A35" s="4" t="inlineStr">
        <is>
          <t>Proceeds from sale of accounts receivable under sales agreement</t>
        </is>
      </c>
      <c r="D35" s="4" t="inlineStr">
        <is>
          <t xml:space="preserve"> </t>
        </is>
      </c>
      <c r="E35" s="5" t="n">
        <v>465000</v>
      </c>
    </row>
    <row r="36">
      <c r="A36" s="4" t="inlineStr">
        <is>
          <t>Receivables paid under accounts receivable sales agreements</t>
        </is>
      </c>
      <c r="D36" s="5" t="n">
        <v>-247986</v>
      </c>
      <c r="E36" s="5" t="n">
        <v>-1073854</v>
      </c>
    </row>
    <row r="37">
      <c r="A37" s="4" t="inlineStr">
        <is>
          <t>Proceeds from issuance of Series O Preferred Stock</t>
        </is>
      </c>
      <c r="D37" s="5" t="n">
        <v>2500000</v>
      </c>
      <c r="E37" s="4" t="inlineStr">
        <is>
          <t xml:space="preserve"> </t>
        </is>
      </c>
    </row>
    <row r="38">
      <c r="A38" s="4" t="inlineStr">
        <is>
          <t>Federal government provider relief funds</t>
        </is>
      </c>
      <c r="D38" s="4" t="inlineStr">
        <is>
          <t xml:space="preserve"> </t>
        </is>
      </c>
      <c r="E38" s="5" t="n">
        <v>7483830</v>
      </c>
    </row>
    <row r="39">
      <c r="A39" s="4" t="inlineStr">
        <is>
          <t>Proceeds from Paycheck Protection Program notes payable</t>
        </is>
      </c>
      <c r="D39" s="4" t="inlineStr">
        <is>
          <t xml:space="preserve"> </t>
        </is>
      </c>
      <c r="E39" s="5" t="n">
        <v>2264200</v>
      </c>
    </row>
    <row r="40">
      <c r="A40" s="4" t="inlineStr">
        <is>
          <t>Payments on capital lease obligations</t>
        </is>
      </c>
      <c r="D40" s="4" t="inlineStr">
        <is>
          <t xml:space="preserve"> </t>
        </is>
      </c>
      <c r="E40" s="5" t="n">
        <v>-100707</v>
      </c>
    </row>
    <row r="41">
      <c r="A41" s="4" t="inlineStr">
        <is>
          <t>Net cash provided by financing activities of continuing operations</t>
        </is>
      </c>
      <c r="D41" s="5" t="n">
        <v>3926506</v>
      </c>
      <c r="E41" s="5" t="n">
        <v>9946036</v>
      </c>
    </row>
    <row r="42">
      <c r="A42" s="4" t="inlineStr">
        <is>
          <t>Net cash provided by (used in) financing activities of discontinued operations</t>
        </is>
      </c>
      <c r="D42" s="5" t="n">
        <v>60402</v>
      </c>
      <c r="E42" s="5" t="n">
        <v>-18256</v>
      </c>
    </row>
    <row r="43">
      <c r="A43" s="4" t="inlineStr">
        <is>
          <t>Net cash provided by financing activities</t>
        </is>
      </c>
      <c r="D43" s="5" t="n">
        <v>3986908</v>
      </c>
      <c r="E43" s="5" t="n">
        <v>9927780</v>
      </c>
    </row>
    <row r="44">
      <c r="A44" s="4" t="inlineStr">
        <is>
          <t>Net change in cash</t>
        </is>
      </c>
      <c r="D44" s="5" t="n">
        <v>174279</v>
      </c>
      <c r="E44" s="5" t="n">
        <v>793915</v>
      </c>
    </row>
    <row r="45">
      <c r="A45" s="4" t="inlineStr">
        <is>
          <t>Cash at beginning of period</t>
        </is>
      </c>
      <c r="D45" s="5" t="n">
        <v>25353</v>
      </c>
      <c r="E45" s="5" t="n">
        <v>16933</v>
      </c>
      <c r="F45" s="5" t="n">
        <v>16933</v>
      </c>
    </row>
    <row r="46">
      <c r="A46" s="4" t="inlineStr">
        <is>
          <t>Cash at end of period</t>
        </is>
      </c>
      <c r="B46" s="6" t="n">
        <v>199632</v>
      </c>
      <c r="C46" s="6" t="n">
        <v>810848</v>
      </c>
      <c r="D46" s="6" t="n">
        <v>199632</v>
      </c>
      <c r="E46" s="6" t="n">
        <v>810848</v>
      </c>
      <c r="F46" s="6" t="n">
        <v>2535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11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3" customWidth="1" min="5" max="5"/>
    <col width="13" customWidth="1" min="6" max="6"/>
    <col width="14" customWidth="1" min="7" max="7"/>
    <col width="14" customWidth="1" min="8" max="8"/>
    <col width="26" customWidth="1" min="9" max="9"/>
    <col width="14" customWidth="1" min="10" max="10"/>
    <col width="15" customWidth="1" min="11" max="11"/>
  </cols>
  <sheetData>
    <row r="1">
      <c r="A1" s="1" t="inlineStr">
        <is>
          <t>Stockholders’ Deficit (Details Narrative) - USD ($)</t>
        </is>
      </c>
      <c r="B1" s="2" t="inlineStr">
        <is>
          <t>Aug. 10, 2021</t>
        </is>
      </c>
      <c r="C1" s="2" t="inlineStr">
        <is>
          <t>Aug. 31, 2020</t>
        </is>
      </c>
      <c r="D1" s="2" t="inlineStr">
        <is>
          <t>Jun. 30, 2020</t>
        </is>
      </c>
      <c r="E1" s="2" t="inlineStr">
        <is>
          <t>May 05, 2020</t>
        </is>
      </c>
      <c r="F1" s="2" t="inlineStr">
        <is>
          <t>May 04, 2020</t>
        </is>
      </c>
      <c r="G1" s="2" t="inlineStr">
        <is>
          <t>Jun. 30, 2021</t>
        </is>
      </c>
      <c r="H1" s="2" t="inlineStr">
        <is>
          <t>Jun. 30, 2020</t>
        </is>
      </c>
      <c r="I1" s="2" t="inlineStr">
        <is>
          <t>Jun. 30, 2021</t>
        </is>
      </c>
      <c r="J1" s="2" t="inlineStr">
        <is>
          <t>Jun. 30, 2020</t>
        </is>
      </c>
      <c r="K1" s="2" t="inlineStr">
        <is>
          <t>Dec. 31, 2020</t>
        </is>
      </c>
    </row>
    <row r="2">
      <c r="A2" s="3" t="inlineStr">
        <is>
          <t>Class of Stock [Line Items]</t>
        </is>
      </c>
    </row>
    <row r="3">
      <c r="A3" s="4" t="inlineStr">
        <is>
          <t>Common stock shares authorized</t>
        </is>
      </c>
      <c r="G3" s="5" t="n">
        <v>10000000000</v>
      </c>
      <c r="I3" s="5" t="n">
        <v>10000000000</v>
      </c>
      <c r="K3" s="5" t="n">
        <v>10000000000</v>
      </c>
    </row>
    <row r="4">
      <c r="A4" s="4" t="inlineStr">
        <is>
          <t>Common stock par value</t>
        </is>
      </c>
      <c r="G4" s="9" t="n">
        <v>0.0001</v>
      </c>
      <c r="I4" s="9" t="n">
        <v>0.0001</v>
      </c>
      <c r="K4" s="9" t="n">
        <v>0.0001</v>
      </c>
    </row>
    <row r="5">
      <c r="A5" s="4" t="inlineStr">
        <is>
          <t>Preferred stock shares authorized</t>
        </is>
      </c>
      <c r="G5" s="5" t="n">
        <v>5000000</v>
      </c>
      <c r="I5" s="5" t="n">
        <v>5000000</v>
      </c>
    </row>
    <row r="6">
      <c r="A6" s="4" t="inlineStr">
        <is>
          <t>Preferred stock par value</t>
        </is>
      </c>
      <c r="G6" s="8" t="n">
        <v>0.01</v>
      </c>
      <c r="I6" s="8" t="n">
        <v>0.01</v>
      </c>
    </row>
    <row r="7">
      <c r="A7" s="4" t="inlineStr">
        <is>
          <t>Deemed dividend</t>
        </is>
      </c>
      <c r="G7" s="6" t="n">
        <v>99300000</v>
      </c>
      <c r="H7" s="6" t="n">
        <v>3200000</v>
      </c>
      <c r="I7" s="6" t="n">
        <v>149600000</v>
      </c>
      <c r="J7" s="6" t="n">
        <v>3200000</v>
      </c>
    </row>
    <row r="8">
      <c r="A8" s="4" t="inlineStr">
        <is>
          <t>Debt converted into shares</t>
        </is>
      </c>
      <c r="I8" s="10" t="n">
        <v>13065.53</v>
      </c>
      <c r="K8" s="5" t="n">
        <v>1001</v>
      </c>
    </row>
    <row r="9">
      <c r="A9" s="4" t="inlineStr">
        <is>
          <t>Proceeds from Issuance of Preferred Stock</t>
        </is>
      </c>
      <c r="I9" s="6" t="n">
        <v>2500000</v>
      </c>
      <c r="J9" s="4" t="inlineStr">
        <is>
          <t xml:space="preserve"> </t>
        </is>
      </c>
    </row>
    <row r="10">
      <c r="A10" s="4" t="inlineStr">
        <is>
          <t>Common stock shares issued</t>
        </is>
      </c>
      <c r="G10" s="5" t="n">
        <v>10000000</v>
      </c>
      <c r="I10" s="5" t="n">
        <v>10000000</v>
      </c>
      <c r="K10" s="5" t="n">
        <v>39648</v>
      </c>
    </row>
    <row r="11">
      <c r="A11" s="4" t="inlineStr">
        <is>
          <t>Common stock shares outstanding</t>
        </is>
      </c>
      <c r="G11" s="5" t="n">
        <v>10000000</v>
      </c>
      <c r="I11" s="5" t="n">
        <v>10000000</v>
      </c>
      <c r="K11" s="5" t="n">
        <v>39648</v>
      </c>
    </row>
    <row r="12">
      <c r="A12" s="4" t="inlineStr">
        <is>
          <t>Share-based Compensation Arrangement by Share-based Payment Award, Options, Outstanding, Number</t>
        </is>
      </c>
      <c r="G12" s="5" t="n">
        <v>26</v>
      </c>
      <c r="I12" s="5" t="n">
        <v>26</v>
      </c>
    </row>
    <row r="13">
      <c r="A13" s="4" t="inlineStr">
        <is>
          <t>Share-based Payment Arrangement, Option, Exercise Price Range, Exercisable, Weighted Average Exercise Price</t>
        </is>
      </c>
      <c r="G13" s="6" t="n">
        <v>2992125</v>
      </c>
      <c r="I13" s="6" t="n">
        <v>2992125</v>
      </c>
    </row>
    <row r="14">
      <c r="A14" s="4" t="inlineStr">
        <is>
          <t>March 2017 Debentures [Member]</t>
        </is>
      </c>
    </row>
    <row r="15">
      <c r="A15" s="3" t="inlineStr">
        <is>
          <t>Class of Stock [Line Items]</t>
        </is>
      </c>
    </row>
    <row r="16">
      <c r="A16" s="4" t="inlineStr">
        <is>
          <t>Number of warrants exercisable into common stock</t>
        </is>
      </c>
      <c r="I16" s="5" t="n">
        <v>108900000</v>
      </c>
    </row>
    <row r="17">
      <c r="A17" s="4" t="inlineStr">
        <is>
          <t>Warrants exercise price</t>
        </is>
      </c>
      <c r="G17" s="9" t="n">
        <v>0.4407</v>
      </c>
      <c r="I17" s="9" t="n">
        <v>0.4407</v>
      </c>
    </row>
    <row r="18">
      <c r="A18" s="4" t="inlineStr">
        <is>
          <t>March 2017 Debentures [Member] | Series A Warrants [Member]</t>
        </is>
      </c>
    </row>
    <row r="19">
      <c r="A19" s="3" t="inlineStr">
        <is>
          <t>Class of Stock [Line Items]</t>
        </is>
      </c>
    </row>
    <row r="20">
      <c r="A20" s="4" t="inlineStr">
        <is>
          <t>Number of warrants exercisable into common stock</t>
        </is>
      </c>
      <c r="I20" s="5" t="n">
        <v>40800000</v>
      </c>
    </row>
    <row r="21">
      <c r="A21" s="4" t="inlineStr">
        <is>
          <t>Warrants exercisable term</t>
        </is>
      </c>
      <c r="G21" s="4" t="inlineStr">
        <is>
          <t>5 years</t>
        </is>
      </c>
      <c r="I21" s="4" t="inlineStr">
        <is>
          <t>5 years</t>
        </is>
      </c>
    </row>
    <row r="22">
      <c r="A22" s="4" t="inlineStr">
        <is>
          <t>March 2017 Debentures [Member] | Series B Warrants [Member]</t>
        </is>
      </c>
    </row>
    <row r="23">
      <c r="A23" s="3" t="inlineStr">
        <is>
          <t>Class of Stock [Line Items]</t>
        </is>
      </c>
    </row>
    <row r="24">
      <c r="A24" s="4" t="inlineStr">
        <is>
          <t>Number of warrants exercisable into common stock</t>
        </is>
      </c>
      <c r="I24" s="5" t="n">
        <v>26100000</v>
      </c>
    </row>
    <row r="25">
      <c r="A25" s="4" t="inlineStr">
        <is>
          <t>March 2017 Debentures [Member] | Series C Warrants [Member]</t>
        </is>
      </c>
    </row>
    <row r="26">
      <c r="A26" s="3" t="inlineStr">
        <is>
          <t>Class of Stock [Line Items]</t>
        </is>
      </c>
    </row>
    <row r="27">
      <c r="A27" s="4" t="inlineStr">
        <is>
          <t>Number of warrants exercisable into common stock</t>
        </is>
      </c>
      <c r="I27" s="5" t="n">
        <v>42000000</v>
      </c>
    </row>
    <row r="28">
      <c r="A28" s="4" t="inlineStr">
        <is>
          <t>Warrants exercisable term</t>
        </is>
      </c>
      <c r="G28" s="4" t="inlineStr">
        <is>
          <t>5 years</t>
        </is>
      </c>
      <c r="I28" s="4" t="inlineStr">
        <is>
          <t>5 years</t>
        </is>
      </c>
    </row>
    <row r="29">
      <c r="A29" s="4" t="inlineStr">
        <is>
          <t>Warrants [Member]</t>
        </is>
      </c>
    </row>
    <row r="30">
      <c r="A30" s="3" t="inlineStr">
        <is>
          <t>Class of Stock [Line Items]</t>
        </is>
      </c>
    </row>
    <row r="31">
      <c r="A31" s="4" t="inlineStr">
        <is>
          <t>Number of warrants issued</t>
        </is>
      </c>
      <c r="I31" s="5" t="n">
        <v>122400000</v>
      </c>
    </row>
    <row r="32">
      <c r="A32" s="4" t="inlineStr">
        <is>
          <t>Number of warrants issued as anti-dilution provision</t>
        </is>
      </c>
      <c r="I32" s="5" t="n">
        <v>117800000</v>
      </c>
    </row>
    <row r="33">
      <c r="A33" s="4" t="inlineStr">
        <is>
          <t>2007 Equity Plan [Member]</t>
        </is>
      </c>
    </row>
    <row r="34">
      <c r="A34" s="3" t="inlineStr">
        <is>
          <t>Class of Stock [Line Items]</t>
        </is>
      </c>
    </row>
    <row r="35">
      <c r="A35" s="4" t="inlineStr">
        <is>
          <t>Share-based Compensation Arrangement by Share-based Payment Award, Options, Outstanding, Weighted Average Remaining Contractual Term</t>
        </is>
      </c>
      <c r="I35" s="4" t="inlineStr">
        <is>
          <t>4 years 10 months 13 days</t>
        </is>
      </c>
    </row>
    <row r="36">
      <c r="A36" s="4" t="inlineStr">
        <is>
          <t>Share-based Compensation Arrangement by Share-based Payment Award, Options, Exercisable, Intrinsic Value</t>
        </is>
      </c>
      <c r="G36" s="6" t="n">
        <v>0</v>
      </c>
      <c r="I36" s="6" t="n">
        <v>0</v>
      </c>
    </row>
    <row r="37">
      <c r="A37" s="4" t="inlineStr">
        <is>
          <t>Board of Directors [Member]</t>
        </is>
      </c>
    </row>
    <row r="38">
      <c r="A38" s="3" t="inlineStr">
        <is>
          <t>Class of Stock [Line Items]</t>
        </is>
      </c>
    </row>
    <row r="39">
      <c r="A39" s="4" t="inlineStr">
        <is>
          <t>Preferred Stock, Shares Issued</t>
        </is>
      </c>
      <c r="G39" s="5" t="n">
        <v>10000</v>
      </c>
      <c r="I39" s="5" t="n">
        <v>10000</v>
      </c>
    </row>
    <row r="40">
      <c r="A40" s="4" t="inlineStr">
        <is>
          <t>Exchange Agreement [Member]</t>
        </is>
      </c>
    </row>
    <row r="41">
      <c r="A41" s="3" t="inlineStr">
        <is>
          <t>Class of Stock [Line Items]</t>
        </is>
      </c>
    </row>
    <row r="42">
      <c r="A42" s="4" t="inlineStr">
        <is>
          <t>Number of shares issued upon conversion, value</t>
        </is>
      </c>
      <c r="F42" s="6" t="n">
        <v>250000</v>
      </c>
    </row>
    <row r="43">
      <c r="A43" s="4" t="inlineStr">
        <is>
          <t>Series F Convertible Preferred Stock [Member]</t>
        </is>
      </c>
    </row>
    <row r="44">
      <c r="A44" s="3" t="inlineStr">
        <is>
          <t>Class of Stock [Line Items]</t>
        </is>
      </c>
    </row>
    <row r="45">
      <c r="A45" s="4" t="inlineStr">
        <is>
          <t>Preferred stock shares outstanding</t>
        </is>
      </c>
      <c r="K45" s="5" t="n">
        <v>1750000</v>
      </c>
    </row>
    <row r="46">
      <c r="A46" s="4" t="inlineStr">
        <is>
          <t>Series H Preferred Stock [Member]</t>
        </is>
      </c>
    </row>
    <row r="47">
      <c r="A47" s="3" t="inlineStr">
        <is>
          <t>Class of Stock [Line Items]</t>
        </is>
      </c>
    </row>
    <row r="48">
      <c r="A48" s="4" t="inlineStr">
        <is>
          <t>Preferred stock shares authorized</t>
        </is>
      </c>
      <c r="G48" s="5" t="n">
        <v>14202</v>
      </c>
      <c r="I48" s="5" t="n">
        <v>14202</v>
      </c>
      <c r="K48" s="5" t="n">
        <v>14202</v>
      </c>
    </row>
    <row r="49">
      <c r="A49" s="4" t="inlineStr">
        <is>
          <t>Preferred stock par value</t>
        </is>
      </c>
      <c r="G49" s="8" t="n">
        <v>0.01</v>
      </c>
      <c r="I49" s="8" t="n">
        <v>0.01</v>
      </c>
      <c r="K49" s="8" t="n">
        <v>0.01</v>
      </c>
    </row>
    <row r="50">
      <c r="A50" s="4" t="inlineStr">
        <is>
          <t>Preferred stock shares outstanding</t>
        </is>
      </c>
      <c r="G50" s="5" t="n">
        <v>10</v>
      </c>
      <c r="I50" s="5" t="n">
        <v>10</v>
      </c>
      <c r="K50" s="5" t="n">
        <v>10</v>
      </c>
    </row>
    <row r="51">
      <c r="A51" s="4" t="inlineStr">
        <is>
          <t>Preferred Stock, Shares Issued</t>
        </is>
      </c>
      <c r="G51" s="5" t="n">
        <v>10</v>
      </c>
      <c r="I51" s="5" t="n">
        <v>10</v>
      </c>
      <c r="K51" s="5" t="n">
        <v>10</v>
      </c>
    </row>
    <row r="52">
      <c r="A52" s="4" t="inlineStr">
        <is>
          <t>Series L Convertible Preferred Stock [Member]</t>
        </is>
      </c>
    </row>
    <row r="53">
      <c r="A53" s="3" t="inlineStr">
        <is>
          <t>Class of Stock [Line Items]</t>
        </is>
      </c>
    </row>
    <row r="54">
      <c r="A54" s="4" t="inlineStr">
        <is>
          <t>Preferred stock shares outstanding</t>
        </is>
      </c>
      <c r="K54" s="5" t="n">
        <v>250000</v>
      </c>
    </row>
    <row r="55">
      <c r="A55" s="4" t="inlineStr">
        <is>
          <t>Series M Preferred Stock [Member]</t>
        </is>
      </c>
    </row>
    <row r="56">
      <c r="A56" s="3" t="inlineStr">
        <is>
          <t>Class of Stock [Line Items]</t>
        </is>
      </c>
    </row>
    <row r="57">
      <c r="A57" s="4" t="inlineStr">
        <is>
          <t>Preferred stock shares authorized</t>
        </is>
      </c>
      <c r="G57" s="5" t="n">
        <v>30000</v>
      </c>
      <c r="I57" s="5" t="n">
        <v>30000</v>
      </c>
      <c r="K57" s="5" t="n">
        <v>30000</v>
      </c>
    </row>
    <row r="58">
      <c r="A58" s="4" t="inlineStr">
        <is>
          <t>Preferred stock par value</t>
        </is>
      </c>
      <c r="G58" s="8" t="n">
        <v>0.01</v>
      </c>
      <c r="I58" s="8" t="n">
        <v>0.01</v>
      </c>
      <c r="K58" s="8" t="n">
        <v>0.01</v>
      </c>
    </row>
    <row r="59">
      <c r="A59" s="4" t="inlineStr">
        <is>
          <t>Preferred stock shares outstanding</t>
        </is>
      </c>
      <c r="G59" s="5" t="n">
        <v>21380</v>
      </c>
      <c r="I59" s="5" t="n">
        <v>21380</v>
      </c>
      <c r="K59" s="5" t="n">
        <v>22000</v>
      </c>
    </row>
    <row r="60">
      <c r="A60" s="4" t="inlineStr">
        <is>
          <t>Debt and accrued interest</t>
        </is>
      </c>
      <c r="K60" s="6" t="n">
        <v>22000000</v>
      </c>
    </row>
    <row r="61">
      <c r="A61" s="4" t="inlineStr">
        <is>
          <t>Stock Issued During Period, Shares, Conversion of Convertible Securities</t>
        </is>
      </c>
      <c r="I61" s="10" t="n">
        <v>619.65</v>
      </c>
    </row>
    <row r="62">
      <c r="A62" s="4" t="inlineStr">
        <is>
          <t>Adjustments to Additional Paid in Capital, Equity Component of Convertible Debt</t>
        </is>
      </c>
      <c r="I62" s="6" t="n">
        <v>600000</v>
      </c>
    </row>
    <row r="63">
      <c r="A63" s="4" t="inlineStr">
        <is>
          <t>Convertible Preferred Stock, Shares Issued upon Conversion</t>
        </is>
      </c>
      <c r="G63" s="5" t="n">
        <v>450000</v>
      </c>
      <c r="I63" s="5" t="n">
        <v>450000</v>
      </c>
    </row>
    <row r="64">
      <c r="A64" s="4" t="inlineStr">
        <is>
          <t>Debt converted into shares</t>
        </is>
      </c>
      <c r="I64" s="10" t="n">
        <v>619.65</v>
      </c>
    </row>
    <row r="65">
      <c r="A65" s="4" t="inlineStr">
        <is>
          <t>Preferred Stock, Shares Issued</t>
        </is>
      </c>
      <c r="G65" s="5" t="n">
        <v>21380</v>
      </c>
      <c r="I65" s="5" t="n">
        <v>21380</v>
      </c>
      <c r="K65" s="5" t="n">
        <v>22000</v>
      </c>
    </row>
    <row r="66">
      <c r="A66" s="4" t="inlineStr">
        <is>
          <t>Debt converted into shares</t>
        </is>
      </c>
      <c r="I66" s="5" t="n">
        <v>9510352</v>
      </c>
    </row>
    <row r="67">
      <c r="A67" s="4" t="inlineStr">
        <is>
          <t>Series M Preferred Stock [Member] | Diamantis [Member]</t>
        </is>
      </c>
    </row>
    <row r="68">
      <c r="A68" s="3" t="inlineStr">
        <is>
          <t>Class of Stock [Line Items]</t>
        </is>
      </c>
    </row>
    <row r="69">
      <c r="A69" s="4" t="inlineStr">
        <is>
          <t>Preferred stock shares authorized</t>
        </is>
      </c>
      <c r="D69" s="5" t="n">
        <v>30000</v>
      </c>
      <c r="H69" s="5" t="n">
        <v>30000</v>
      </c>
      <c r="J69" s="5" t="n">
        <v>30000</v>
      </c>
    </row>
    <row r="70">
      <c r="A70" s="4" t="inlineStr">
        <is>
          <t>Preferred stock par value</t>
        </is>
      </c>
      <c r="D70" s="6" t="n">
        <v>1000</v>
      </c>
      <c r="H70" s="6" t="n">
        <v>1000</v>
      </c>
      <c r="J70" s="6" t="n">
        <v>1000</v>
      </c>
    </row>
    <row r="71">
      <c r="A71" s="4" t="inlineStr">
        <is>
          <t>Gain on extinguishment of debt</t>
        </is>
      </c>
      <c r="D71" s="6" t="n">
        <v>18800000</v>
      </c>
    </row>
    <row r="72">
      <c r="A72" s="4" t="inlineStr">
        <is>
          <t>Exchange of shares</t>
        </is>
      </c>
      <c r="D72" s="5" t="n">
        <v>22000</v>
      </c>
    </row>
    <row r="73">
      <c r="A73" s="4" t="inlineStr">
        <is>
          <t>Preferred stock, stated value</t>
        </is>
      </c>
      <c r="D73" s="8" t="n">
        <v>0.01</v>
      </c>
      <c r="H73" s="8" t="n">
        <v>0.01</v>
      </c>
      <c r="J73" s="8" t="n">
        <v>0.01</v>
      </c>
    </row>
    <row r="74">
      <c r="A74" s="4" t="inlineStr">
        <is>
          <t>Deemed dividend</t>
        </is>
      </c>
      <c r="K74" s="6" t="n">
        <v>3200000</v>
      </c>
    </row>
    <row r="75">
      <c r="A75" s="4" t="inlineStr">
        <is>
          <t>Debt and accrued interest</t>
        </is>
      </c>
      <c r="K75" s="6" t="n">
        <v>18800000</v>
      </c>
    </row>
    <row r="76">
      <c r="A76" s="4" t="inlineStr">
        <is>
          <t>Series N Preferred Stock [Member]</t>
        </is>
      </c>
    </row>
    <row r="77">
      <c r="A77" s="3" t="inlineStr">
        <is>
          <t>Class of Stock [Line Items]</t>
        </is>
      </c>
    </row>
    <row r="78">
      <c r="A78" s="4" t="inlineStr">
        <is>
          <t>Preferred stock shares outstanding</t>
        </is>
      </c>
      <c r="G78" s="10" t="n">
        <v>16368.88</v>
      </c>
      <c r="I78" s="10" t="n">
        <v>16368.88</v>
      </c>
    </row>
    <row r="79">
      <c r="A79" s="4" t="inlineStr">
        <is>
          <t>Series O Preferred Stock [Member]</t>
        </is>
      </c>
    </row>
    <row r="80">
      <c r="A80" s="3" t="inlineStr">
        <is>
          <t>Class of Stock [Line Items]</t>
        </is>
      </c>
    </row>
    <row r="81">
      <c r="A81" s="4" t="inlineStr">
        <is>
          <t>Preferred stock shares authorized</t>
        </is>
      </c>
      <c r="G81" s="5" t="n">
        <v>10000</v>
      </c>
      <c r="I81" s="5" t="n">
        <v>10000</v>
      </c>
      <c r="K81" s="5" t="n">
        <v>10000</v>
      </c>
    </row>
    <row r="82">
      <c r="A82" s="4" t="inlineStr">
        <is>
          <t>Preferred stock par value</t>
        </is>
      </c>
      <c r="G82" s="8" t="n">
        <v>0.01</v>
      </c>
      <c r="I82" s="8" t="n">
        <v>0.01</v>
      </c>
      <c r="K82" s="8" t="n">
        <v>0.01</v>
      </c>
    </row>
    <row r="83">
      <c r="A83" s="4" t="inlineStr">
        <is>
          <t>Preferred stock shares outstanding</t>
        </is>
      </c>
      <c r="G83" s="5" t="n">
        <v>2750</v>
      </c>
      <c r="I83" s="5" t="n">
        <v>2750</v>
      </c>
      <c r="K83" s="5" t="n">
        <v>0</v>
      </c>
    </row>
    <row r="84">
      <c r="A84" s="4" t="inlineStr">
        <is>
          <t>Preferred stock, stated value</t>
        </is>
      </c>
      <c r="G84" s="6" t="n">
        <v>1000</v>
      </c>
      <c r="I84" s="6" t="n">
        <v>1000</v>
      </c>
    </row>
    <row r="85">
      <c r="A85" s="4" t="inlineStr">
        <is>
          <t>Preferred Stock, Shares Issued</t>
        </is>
      </c>
      <c r="B85" s="5" t="n">
        <v>4400</v>
      </c>
      <c r="G85" s="5" t="n">
        <v>2750</v>
      </c>
      <c r="I85" s="5" t="n">
        <v>2750</v>
      </c>
      <c r="K85" s="5" t="n">
        <v>0</v>
      </c>
    </row>
    <row r="86">
      <c r="A86" s="4" t="inlineStr">
        <is>
          <t>Proceeds from Issuance of Preferred Stock</t>
        </is>
      </c>
      <c r="B86" s="6" t="n">
        <v>4000000</v>
      </c>
      <c r="I86" s="6" t="n">
        <v>2500000</v>
      </c>
    </row>
    <row r="87">
      <c r="A87" s="4" t="inlineStr">
        <is>
          <t>Series L Preferred Stock [Member]</t>
        </is>
      </c>
    </row>
    <row r="88">
      <c r="A88" s="3" t="inlineStr">
        <is>
          <t>Class of Stock [Line Items]</t>
        </is>
      </c>
    </row>
    <row r="89">
      <c r="A89" s="4" t="inlineStr">
        <is>
          <t>Preferred stock shares authorized</t>
        </is>
      </c>
      <c r="G89" s="5" t="n">
        <v>250000</v>
      </c>
      <c r="I89" s="5" t="n">
        <v>250000</v>
      </c>
      <c r="K89" s="5" t="n">
        <v>250000</v>
      </c>
    </row>
    <row r="90">
      <c r="A90" s="4" t="inlineStr">
        <is>
          <t>Preferred stock par value</t>
        </is>
      </c>
      <c r="G90" s="8" t="n">
        <v>0.01</v>
      </c>
      <c r="I90" s="8" t="n">
        <v>0.01</v>
      </c>
      <c r="K90" s="8" t="n">
        <v>0.01</v>
      </c>
    </row>
    <row r="91">
      <c r="A91" s="4" t="inlineStr">
        <is>
          <t>Preferred stock shares outstanding</t>
        </is>
      </c>
      <c r="G91" s="5" t="n">
        <v>250000</v>
      </c>
      <c r="I91" s="5" t="n">
        <v>250000</v>
      </c>
      <c r="K91" s="5" t="n">
        <v>250000</v>
      </c>
    </row>
    <row r="92">
      <c r="A92" s="4" t="inlineStr">
        <is>
          <t>Preferred Stock, Shares Issued</t>
        </is>
      </c>
      <c r="G92" s="5" t="n">
        <v>250000</v>
      </c>
      <c r="I92" s="5" t="n">
        <v>250000</v>
      </c>
      <c r="K92" s="5" t="n">
        <v>250000</v>
      </c>
    </row>
    <row r="93">
      <c r="A93" s="4" t="inlineStr">
        <is>
          <t>Series L Preferred Stock [Member] | Exchange Agreement [Member] | Alcimede LLC [Member]</t>
        </is>
      </c>
    </row>
    <row r="94">
      <c r="A94" s="3" t="inlineStr">
        <is>
          <t>Class of Stock [Line Items]</t>
        </is>
      </c>
    </row>
    <row r="95">
      <c r="A95" s="4" t="inlineStr">
        <is>
          <t>Number of shares issued upon conversion, value</t>
        </is>
      </c>
      <c r="E95" s="6" t="n">
        <v>250000</v>
      </c>
    </row>
    <row r="96">
      <c r="A96" s="4" t="inlineStr">
        <is>
          <t>Series K Preferred Stock [Member] | Exchange Agreement [Member] | Alcimede LLC [Member]</t>
        </is>
      </c>
    </row>
    <row r="97">
      <c r="A97" s="3" t="inlineStr">
        <is>
          <t>Class of Stock [Line Items]</t>
        </is>
      </c>
    </row>
    <row r="98">
      <c r="A98" s="4" t="inlineStr">
        <is>
          <t>Number of shares issued upon conversion, value</t>
        </is>
      </c>
      <c r="E98" s="6" t="n">
        <v>250000</v>
      </c>
    </row>
    <row r="99">
      <c r="A99" s="4" t="inlineStr">
        <is>
          <t>Series I-1 and Series I-2 Preferred Stock [Member] | Exchange and Redemption Agreement [Member]</t>
        </is>
      </c>
    </row>
    <row r="100">
      <c r="A100" s="3" t="inlineStr">
        <is>
          <t>Class of Stock [Line Items]</t>
        </is>
      </c>
    </row>
    <row r="101">
      <c r="A101" s="4" t="inlineStr">
        <is>
          <t>Preferred stock shares authorized</t>
        </is>
      </c>
      <c r="C101" s="10" t="n">
        <v>30435.52</v>
      </c>
    </row>
    <row r="102">
      <c r="A102" s="4" t="inlineStr">
        <is>
          <t>Series N Preferred Stock [Member]</t>
        </is>
      </c>
    </row>
    <row r="103">
      <c r="A103" s="3" t="inlineStr">
        <is>
          <t>Class of Stock [Line Items]</t>
        </is>
      </c>
    </row>
    <row r="104">
      <c r="A104" s="4" t="inlineStr">
        <is>
          <t>Preferred stock shares authorized</t>
        </is>
      </c>
      <c r="G104" s="5" t="n">
        <v>50000</v>
      </c>
      <c r="I104" s="5" t="n">
        <v>50000</v>
      </c>
      <c r="K104" s="5" t="n">
        <v>50000</v>
      </c>
    </row>
    <row r="105">
      <c r="A105" s="4" t="inlineStr">
        <is>
          <t>Preferred stock par value</t>
        </is>
      </c>
      <c r="G105" s="8" t="n">
        <v>0.01</v>
      </c>
      <c r="I105" s="8" t="n">
        <v>0.01</v>
      </c>
      <c r="K105" s="8" t="n">
        <v>0.01</v>
      </c>
    </row>
    <row r="106">
      <c r="A106" s="4" t="inlineStr">
        <is>
          <t>Preferred stock shares outstanding</t>
        </is>
      </c>
      <c r="G106" s="5" t="n">
        <v>16369</v>
      </c>
      <c r="I106" s="5" t="n">
        <v>16369</v>
      </c>
      <c r="K106" s="5" t="n">
        <v>29434</v>
      </c>
    </row>
    <row r="107">
      <c r="A107" s="4" t="inlineStr">
        <is>
          <t>Convertible Preferred Stock, Shares Issued upon Conversion</t>
        </is>
      </c>
      <c r="G107" s="5" t="n">
        <v>9510352</v>
      </c>
      <c r="I107" s="5" t="n">
        <v>9510352</v>
      </c>
      <c r="K107" s="5" t="n">
        <v>38371</v>
      </c>
    </row>
    <row r="108">
      <c r="A108" s="4" t="inlineStr">
        <is>
          <t>Debt converted into shares</t>
        </is>
      </c>
      <c r="B108" s="5" t="n">
        <v>1100</v>
      </c>
    </row>
    <row r="109">
      <c r="A109" s="4" t="inlineStr">
        <is>
          <t>Stock Issued During Period, Value, Conversion of Units</t>
        </is>
      </c>
      <c r="I109" s="6" t="n">
        <v>13100000</v>
      </c>
      <c r="K109" s="6" t="n">
        <v>1000000</v>
      </c>
    </row>
    <row r="110">
      <c r="A110" s="4" t="inlineStr">
        <is>
          <t>Preferred Stock, Shares Issued</t>
        </is>
      </c>
      <c r="G110" s="5" t="n">
        <v>16369</v>
      </c>
      <c r="I110" s="5" t="n">
        <v>16369</v>
      </c>
      <c r="K110" s="5" t="n">
        <v>29434</v>
      </c>
    </row>
    <row r="111">
      <c r="A111" s="4" t="inlineStr">
        <is>
          <t>Dividend rate</t>
        </is>
      </c>
      <c r="C111" s="4" t="inlineStr">
        <is>
          <t>10.00%</t>
        </is>
      </c>
    </row>
    <row r="112">
      <c r="A112" s="4" t="inlineStr">
        <is>
          <t>Debt conversion description</t>
        </is>
      </c>
      <c r="C112" s="4" t="inlineStr">
        <is>
          <t>The conversion price is equal to
90% of the lowest VWAP during the 10 trading days immediately prior to the conversion date. Holders of the Series O Preferred Stock are
prohibited from converting Series O Preferred Stock into shares of common stock if, as a result of such conversion, the holder, together
with its affiliates, would own more than 9.99% of the total number of shares of common stock then issued and outstanding. However, any
holder may increase or decrease such percentage to any other percentage not in excess of 9.99%, provided that any increase in such percentage
shall not be effective until 61 days after notice to the Company.</t>
        </is>
      </c>
    </row>
    <row r="113">
      <c r="A113" s="4" t="inlineStr">
        <is>
          <t>Number of shares converted</t>
        </is>
      </c>
      <c r="I113" s="5" t="n">
        <v>450000</v>
      </c>
    </row>
    <row r="114">
      <c r="A114" s="4" t="inlineStr">
        <is>
          <t>Debt converted into shares</t>
        </is>
      </c>
      <c r="I114" s="10" t="n">
        <v>13065.53</v>
      </c>
    </row>
    <row r="115">
      <c r="A115" s="4" t="inlineStr">
        <is>
          <t>Series I Two Preferred Stock [Member]</t>
        </is>
      </c>
    </row>
    <row r="116">
      <c r="A116" s="3" t="inlineStr">
        <is>
          <t>Class of Stock [Line Items]</t>
        </is>
      </c>
    </row>
    <row r="117">
      <c r="A117" s="4" t="inlineStr">
        <is>
          <t>Number of shares converted</t>
        </is>
      </c>
      <c r="J117" s="10" t="n">
        <v>21.25</v>
      </c>
    </row>
    <row r="118">
      <c r="A118" s="4" t="inlineStr">
        <is>
          <t>Number of common shares issued</t>
        </is>
      </c>
      <c r="J118" s="5" t="n">
        <v>2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al Disclosure of Cash Flow Information (Details) - USD ($)</t>
        </is>
      </c>
      <c r="B1" s="2" t="inlineStr">
        <is>
          <t>6 Months Ended</t>
        </is>
      </c>
    </row>
    <row r="2">
      <c r="B2" s="2" t="inlineStr">
        <is>
          <t>Jun. 30, 2021</t>
        </is>
      </c>
      <c r="C2" s="2" t="inlineStr">
        <is>
          <t>Jun. 30, 2020</t>
        </is>
      </c>
    </row>
    <row r="3">
      <c r="A3" s="3" t="inlineStr">
        <is>
          <t>Dividends Payable [Line Items]</t>
        </is>
      </c>
    </row>
    <row r="4">
      <c r="A4" s="4" t="inlineStr">
        <is>
          <t>Cash paid for interest</t>
        </is>
      </c>
      <c r="B4" s="4" t="inlineStr">
        <is>
          <t xml:space="preserve"> </t>
        </is>
      </c>
      <c r="C4" s="6" t="n">
        <v>9455</v>
      </c>
    </row>
    <row r="5">
      <c r="A5" s="4" t="inlineStr">
        <is>
          <t>Cash paid for income taxes</t>
        </is>
      </c>
      <c r="B5" s="5" t="n">
        <v>281025</v>
      </c>
      <c r="C5" s="4" t="inlineStr">
        <is>
          <t xml:space="preserve"> </t>
        </is>
      </c>
    </row>
    <row r="6">
      <c r="A6" s="4" t="inlineStr">
        <is>
          <t>Preferred stock of VisualMED received from the sale of HTS and AMSG</t>
        </is>
      </c>
      <c r="B6" s="5" t="n">
        <v>8500000</v>
      </c>
      <c r="C6" s="4" t="inlineStr">
        <is>
          <t xml:space="preserve"> </t>
        </is>
      </c>
    </row>
    <row r="7">
      <c r="A7" s="4" t="inlineStr">
        <is>
          <t>Net liabilities of HTS and AMSG transferred to VisualMED</t>
        </is>
      </c>
      <c r="B7" s="5" t="n">
        <v>2227152</v>
      </c>
      <c r="C7" s="4" t="inlineStr">
        <is>
          <t xml:space="preserve"> </t>
        </is>
      </c>
    </row>
    <row r="8">
      <c r="A8" s="4" t="inlineStr">
        <is>
          <t>Series I-2 Preferred Stock converted into common stock</t>
        </is>
      </c>
      <c r="B8" s="4" t="inlineStr">
        <is>
          <t xml:space="preserve"> </t>
        </is>
      </c>
      <c r="C8" s="5" t="n">
        <v>25000</v>
      </c>
    </row>
    <row r="9">
      <c r="A9" s="4" t="inlineStr">
        <is>
          <t>Exchange of Series K Preferred Stock for Series L Preferred Stock</t>
        </is>
      </c>
      <c r="B9" s="4" t="inlineStr">
        <is>
          <t xml:space="preserve"> </t>
        </is>
      </c>
      <c r="C9" s="5" t="n">
        <v>-2500</v>
      </c>
    </row>
    <row r="10">
      <c r="A10" s="4" t="inlineStr">
        <is>
          <t>Issuance of Series L Preferred Stock</t>
        </is>
      </c>
      <c r="B10" s="4" t="inlineStr">
        <is>
          <t xml:space="preserve"> </t>
        </is>
      </c>
      <c r="C10" s="5" t="n">
        <v>2500</v>
      </c>
    </row>
    <row r="11">
      <c r="A11" s="4" t="inlineStr">
        <is>
          <t>Issuance of Series M Preferred Stock in exchange for related party loans and accrued interest</t>
        </is>
      </c>
      <c r="B11" s="4" t="inlineStr">
        <is>
          <t xml:space="preserve"> </t>
        </is>
      </c>
      <c r="C11" s="5" t="n">
        <v>22000000</v>
      </c>
    </row>
    <row r="12">
      <c r="A12" s="4" t="inlineStr">
        <is>
          <t>Loans and accrued interest exchanged for Series M Preferred Stock</t>
        </is>
      </c>
      <c r="B12" s="4" t="inlineStr">
        <is>
          <t xml:space="preserve"> </t>
        </is>
      </c>
      <c r="C12" s="5" t="n">
        <v>18849632</v>
      </c>
    </row>
    <row r="13">
      <c r="A13" s="4" t="inlineStr">
        <is>
          <t>Deemed dividend from exchange of loans and accrued interest for Series M Preferred Stock</t>
        </is>
      </c>
      <c r="B13" s="4" t="inlineStr">
        <is>
          <t xml:space="preserve"> </t>
        </is>
      </c>
      <c r="C13" s="5" t="n">
        <v>3150368</v>
      </c>
    </row>
    <row r="14">
      <c r="A14" s="4" t="inlineStr">
        <is>
          <t>Deemed dividends for trigger of down round provisions</t>
        </is>
      </c>
      <c r="B14" s="5" t="n">
        <v>149611479</v>
      </c>
      <c r="C14" s="4" t="inlineStr">
        <is>
          <t xml:space="preserve"> </t>
        </is>
      </c>
    </row>
    <row r="15">
      <c r="A15" s="4" t="inlineStr">
        <is>
          <t>Original issue discounts on debt</t>
        </is>
      </c>
      <c r="B15" s="5" t="n">
        <v>27630</v>
      </c>
      <c r="C15" s="5" t="n">
        <v>63695</v>
      </c>
    </row>
    <row r="16">
      <c r="A16" s="4" t="inlineStr">
        <is>
          <t>Series M Preferred Stock [Member]</t>
        </is>
      </c>
    </row>
    <row r="17">
      <c r="A17" s="3" t="inlineStr">
        <is>
          <t>Dividends Payable [Line Items]</t>
        </is>
      </c>
    </row>
    <row r="18">
      <c r="A18" s="4" t="inlineStr">
        <is>
          <t>Series N Preferred Stock converted into common stock</t>
        </is>
      </c>
      <c r="B18" s="5" t="n">
        <v>619650</v>
      </c>
      <c r="C18" s="4" t="inlineStr">
        <is>
          <t xml:space="preserve"> </t>
        </is>
      </c>
    </row>
    <row r="19">
      <c r="A19" s="4" t="inlineStr">
        <is>
          <t>Series N Preferred Stock [Member]</t>
        </is>
      </c>
    </row>
    <row r="20">
      <c r="A20" s="3" t="inlineStr">
        <is>
          <t>Dividends Payable [Line Items]</t>
        </is>
      </c>
    </row>
    <row r="21">
      <c r="A21" s="4" t="inlineStr">
        <is>
          <t>Series N Preferred Stock converted into common stock</t>
        </is>
      </c>
      <c r="B21" s="6" t="n">
        <v>13065527</v>
      </c>
      <c r="C21"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U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3" customWidth="1" min="13" max="13"/>
    <col width="14" customWidth="1" min="14" max="14"/>
    <col width="14" customWidth="1" min="15" max="15"/>
    <col width="13" customWidth="1" min="16" max="16"/>
    <col width="14" customWidth="1" min="17" max="17"/>
    <col width="14" customWidth="1" min="18" max="18"/>
    <col width="14" customWidth="1" min="19" max="19"/>
    <col width="14" customWidth="1" min="20" max="20"/>
    <col width="14" customWidth="1" min="21" max="21"/>
  </cols>
  <sheetData>
    <row r="1">
      <c r="A1" s="1" t="inlineStr">
        <is>
          <t>Commitments and Contingencies (Details Narrative) - USD ($)</t>
        </is>
      </c>
      <c r="B1" s="2" t="inlineStr">
        <is>
          <t>Jun. 28, 2021</t>
        </is>
      </c>
      <c r="C1" s="2" t="inlineStr">
        <is>
          <t>Feb. 08, 2017</t>
        </is>
      </c>
      <c r="D1" s="2" t="inlineStr">
        <is>
          <t>Jan. 24, 2017</t>
        </is>
      </c>
      <c r="E1" s="2" t="inlineStr">
        <is>
          <t>Aug. 31, 2021</t>
        </is>
      </c>
      <c r="F1" s="2" t="inlineStr">
        <is>
          <t>Jul. 31, 2021</t>
        </is>
      </c>
      <c r="G1" s="2" t="inlineStr">
        <is>
          <t>Apr. 30, 2021</t>
        </is>
      </c>
      <c r="H1" s="2" t="inlineStr">
        <is>
          <t>Feb. 28, 2021</t>
        </is>
      </c>
      <c r="I1" s="2" t="inlineStr">
        <is>
          <t>May 31, 2020</t>
        </is>
      </c>
      <c r="J1" s="2" t="inlineStr">
        <is>
          <t>Nov. 30, 2019</t>
        </is>
      </c>
      <c r="K1" s="2" t="inlineStr">
        <is>
          <t>Aug. 31, 2019</t>
        </is>
      </c>
      <c r="L1" s="2" t="inlineStr">
        <is>
          <t>Jun. 30, 2019</t>
        </is>
      </c>
      <c r="M1" s="2" t="inlineStr">
        <is>
          <t>May 31, 2019</t>
        </is>
      </c>
      <c r="N1" s="2" t="inlineStr">
        <is>
          <t>Jun. 30, 2021</t>
        </is>
      </c>
      <c r="O1" s="2" t="inlineStr">
        <is>
          <t>Jun. 30, 2020</t>
        </is>
      </c>
      <c r="P1" s="2" t="inlineStr">
        <is>
          <t>May 31, 2021</t>
        </is>
      </c>
      <c r="Q1" s="2" t="inlineStr">
        <is>
          <t>Dec. 31, 2020</t>
        </is>
      </c>
      <c r="R1" s="2" t="inlineStr">
        <is>
          <t>Feb. 28, 2020</t>
        </is>
      </c>
      <c r="S1" s="2" t="inlineStr">
        <is>
          <t>Dec. 07, 2016</t>
        </is>
      </c>
      <c r="T1" s="2" t="inlineStr">
        <is>
          <t>Nov. 30, 2016</t>
        </is>
      </c>
      <c r="U1" s="2" t="inlineStr">
        <is>
          <t>Sep. 27, 2016</t>
        </is>
      </c>
    </row>
    <row r="2">
      <c r="A2" s="3" t="inlineStr">
        <is>
          <t>Entity Listings [Line Items]</t>
        </is>
      </c>
    </row>
    <row r="3">
      <c r="A3" s="4" t="inlineStr">
        <is>
          <t>Income tax liability</t>
        </is>
      </c>
      <c r="T3" s="6" t="n">
        <v>1000000</v>
      </c>
    </row>
    <row r="4">
      <c r="A4" s="4" t="inlineStr">
        <is>
          <t>Income tax receivable</t>
        </is>
      </c>
      <c r="N4" s="6" t="n">
        <v>300000</v>
      </c>
      <c r="O4" s="6" t="n">
        <v>0</v>
      </c>
      <c r="T4" s="6" t="n">
        <v>900000</v>
      </c>
    </row>
    <row r="5">
      <c r="A5" s="4" t="inlineStr">
        <is>
          <t>Repayment of debt</t>
        </is>
      </c>
      <c r="N5" s="4" t="inlineStr">
        <is>
          <t xml:space="preserve"> </t>
        </is>
      </c>
      <c r="O5" s="5" t="n">
        <v>720000</v>
      </c>
    </row>
    <row r="6">
      <c r="A6" s="4" t="inlineStr">
        <is>
          <t>Payment for notes payable</t>
        </is>
      </c>
      <c r="N6" s="5" t="n">
        <v>100508</v>
      </c>
      <c r="O6" s="5" t="n">
        <v>793715</v>
      </c>
    </row>
    <row r="7">
      <c r="A7" s="4" t="inlineStr">
        <is>
          <t>Repayment of related party debt</t>
        </is>
      </c>
      <c r="N7" s="5" t="n">
        <v>360000</v>
      </c>
      <c r="O7" s="5" t="n">
        <v>3251387</v>
      </c>
    </row>
    <row r="8">
      <c r="A8" s="4" t="inlineStr">
        <is>
          <t>Settlement Agreement [Member]</t>
        </is>
      </c>
    </row>
    <row r="9">
      <c r="A9" s="3" t="inlineStr">
        <is>
          <t>Entity Listings [Line Items]</t>
        </is>
      </c>
    </row>
    <row r="10">
      <c r="A10" s="4" t="inlineStr">
        <is>
          <t>Litigation settlement in judgment</t>
        </is>
      </c>
      <c r="N10" s="5" t="n">
        <v>109739</v>
      </c>
    </row>
    <row r="11">
      <c r="A11" s="4" t="inlineStr">
        <is>
          <t>Accounts Receivable Sales Agreements [Member]</t>
        </is>
      </c>
    </row>
    <row r="12">
      <c r="A12" s="3" t="inlineStr">
        <is>
          <t>Entity Listings [Line Items]</t>
        </is>
      </c>
    </row>
    <row r="13">
      <c r="A13" s="4" t="inlineStr">
        <is>
          <t>Legal obligations</t>
        </is>
      </c>
      <c r="N13" s="5" t="n">
        <v>1500000</v>
      </c>
    </row>
    <row r="14">
      <c r="A14" s="4" t="inlineStr">
        <is>
          <t>Holders of Tegal Notes [Member]</t>
        </is>
      </c>
    </row>
    <row r="15">
      <c r="A15" s="3" t="inlineStr">
        <is>
          <t>Entity Listings [Line Items]</t>
        </is>
      </c>
    </row>
    <row r="16">
      <c r="A16" s="4" t="inlineStr">
        <is>
          <t>Equipment lease outstanding balance</t>
        </is>
      </c>
      <c r="S16" s="6" t="n">
        <v>341612</v>
      </c>
    </row>
    <row r="17">
      <c r="A17" s="4" t="inlineStr">
        <is>
          <t>Accrued interest</t>
        </is>
      </c>
      <c r="S17" s="6" t="n">
        <v>43000</v>
      </c>
    </row>
    <row r="18">
      <c r="A18" s="4" t="inlineStr">
        <is>
          <t>Payment for notes payable</t>
        </is>
      </c>
      <c r="N18" s="5" t="n">
        <v>50051</v>
      </c>
    </row>
    <row r="19">
      <c r="A19" s="4" t="inlineStr">
        <is>
          <t>Mr Diamantis [Member]</t>
        </is>
      </c>
    </row>
    <row r="20">
      <c r="A20" s="3" t="inlineStr">
        <is>
          <t>Entity Listings [Line Items]</t>
        </is>
      </c>
    </row>
    <row r="21">
      <c r="A21" s="4" t="inlineStr">
        <is>
          <t>Repayment of debt</t>
        </is>
      </c>
      <c r="N21" s="5" t="n">
        <v>1500000</v>
      </c>
    </row>
    <row r="22">
      <c r="A22" s="4" t="inlineStr">
        <is>
          <t>Accrued interest</t>
        </is>
      </c>
      <c r="N22" s="5" t="n">
        <v>300000</v>
      </c>
      <c r="Q22" s="6" t="n">
        <v>200000</v>
      </c>
    </row>
    <row r="23">
      <c r="A23" s="4" t="inlineStr">
        <is>
          <t>Payment in settlement of judgment</t>
        </is>
      </c>
      <c r="I23" s="6" t="n">
        <v>2158168</v>
      </c>
      <c r="N23" s="6" t="n">
        <v>600000</v>
      </c>
    </row>
    <row r="24">
      <c r="A24" s="4" t="inlineStr">
        <is>
          <t>Penality Interest rate</t>
        </is>
      </c>
      <c r="N24" s="4" t="inlineStr">
        <is>
          <t>2000.00%</t>
        </is>
      </c>
    </row>
    <row r="25">
      <c r="A25" s="4" t="inlineStr">
        <is>
          <t>Mr Diamantis [Member] | Promissory Note [Member]</t>
        </is>
      </c>
    </row>
    <row r="26">
      <c r="A26" s="3" t="inlineStr">
        <is>
          <t>Entity Listings [Line Items]</t>
        </is>
      </c>
    </row>
    <row r="27">
      <c r="A27" s="4" t="inlineStr">
        <is>
          <t>Due to related party</t>
        </is>
      </c>
      <c r="R27" s="6" t="n">
        <v>2000000</v>
      </c>
    </row>
    <row r="28">
      <c r="A28" s="4" t="inlineStr">
        <is>
          <t>Florida Department of Revenue [Member]</t>
        </is>
      </c>
    </row>
    <row r="29">
      <c r="A29" s="3" t="inlineStr">
        <is>
          <t>Entity Listings [Line Items]</t>
        </is>
      </c>
    </row>
    <row r="30">
      <c r="A30" s="4" t="inlineStr">
        <is>
          <t>Income tax penalties and interest accrued</t>
        </is>
      </c>
      <c r="U30" s="6" t="n">
        <v>900000</v>
      </c>
    </row>
    <row r="31">
      <c r="A31" s="4" t="inlineStr">
        <is>
          <t>Due to related party</t>
        </is>
      </c>
      <c r="N31" s="6" t="n">
        <v>400000</v>
      </c>
    </row>
    <row r="32">
      <c r="A32" s="4" t="inlineStr">
        <is>
          <t>DeLage Landen Financial Services, Inc. [Member]</t>
        </is>
      </c>
    </row>
    <row r="33">
      <c r="A33" s="3" t="inlineStr">
        <is>
          <t>Entity Listings [Line Items]</t>
        </is>
      </c>
    </row>
    <row r="34">
      <c r="A34" s="4" t="inlineStr">
        <is>
          <t>Litigation settlement in judgment</t>
        </is>
      </c>
      <c r="D34" s="6" t="n">
        <v>1000000</v>
      </c>
    </row>
    <row r="35">
      <c r="A35" s="4" t="inlineStr">
        <is>
          <t>Implicit interest rate</t>
        </is>
      </c>
      <c r="C35" s="4" t="inlineStr">
        <is>
          <t>4.97%</t>
        </is>
      </c>
    </row>
    <row r="36">
      <c r="A36" s="4" t="inlineStr">
        <is>
          <t>Equipment lease outstanding balance</t>
        </is>
      </c>
      <c r="N36" s="5" t="n">
        <v>200000</v>
      </c>
    </row>
    <row r="37">
      <c r="A37" s="4" t="inlineStr">
        <is>
          <t>2015 Federal Income Tax Audit [Member]</t>
        </is>
      </c>
    </row>
    <row r="38">
      <c r="A38" s="3" t="inlineStr">
        <is>
          <t>Entity Listings [Line Items]</t>
        </is>
      </c>
    </row>
    <row r="39">
      <c r="A39" s="4" t="inlineStr">
        <is>
          <t>Income tax liability</t>
        </is>
      </c>
      <c r="N39" s="5" t="n">
        <v>800000</v>
      </c>
    </row>
    <row r="40">
      <c r="A40" s="4" t="inlineStr">
        <is>
          <t>Income tax receivable</t>
        </is>
      </c>
      <c r="N40" s="5" t="n">
        <v>1100000</v>
      </c>
    </row>
    <row r="41">
      <c r="A41" s="4" t="inlineStr">
        <is>
          <t>Repayment of debt</t>
        </is>
      </c>
      <c r="N41" s="5" t="n">
        <v>300000</v>
      </c>
    </row>
    <row r="42">
      <c r="A42" s="4" t="inlineStr">
        <is>
          <t>EPIC Reference Laboratories, Inc. [Member]</t>
        </is>
      </c>
    </row>
    <row r="43">
      <c r="A43" s="3" t="inlineStr">
        <is>
          <t>Entity Listings [Line Items]</t>
        </is>
      </c>
    </row>
    <row r="44">
      <c r="A44" s="4" t="inlineStr">
        <is>
          <t>Settlement payable</t>
        </is>
      </c>
      <c r="O44" s="6" t="n">
        <v>1100000</v>
      </c>
    </row>
    <row r="45">
      <c r="A45" s="4" t="inlineStr">
        <is>
          <t>Litigation settlement in judgment</t>
        </is>
      </c>
      <c r="M45" s="6" t="n">
        <v>155000</v>
      </c>
    </row>
    <row r="46">
      <c r="A46" s="4" t="inlineStr">
        <is>
          <t>Medytox Solutions, Inc [Member]</t>
        </is>
      </c>
    </row>
    <row r="47">
      <c r="A47" s="3" t="inlineStr">
        <is>
          <t>Entity Listings [Line Items]</t>
        </is>
      </c>
    </row>
    <row r="48">
      <c r="A48" s="4" t="inlineStr">
        <is>
          <t>Discharge of payment</t>
        </is>
      </c>
      <c r="N48" s="5" t="n">
        <v>2030000</v>
      </c>
    </row>
    <row r="49">
      <c r="A49" s="4" t="inlineStr">
        <is>
          <t>Shared Medical Services, Inc [Member]</t>
        </is>
      </c>
    </row>
    <row r="50">
      <c r="A50" s="3" t="inlineStr">
        <is>
          <t>Entity Listings [Line Items]</t>
        </is>
      </c>
    </row>
    <row r="51">
      <c r="A51" s="4" t="inlineStr">
        <is>
          <t>Damages claim amount</t>
        </is>
      </c>
      <c r="H51" s="6" t="n">
        <v>90000</v>
      </c>
    </row>
    <row r="52">
      <c r="A52" s="4" t="inlineStr">
        <is>
          <t>Damages charges</t>
        </is>
      </c>
      <c r="H52" s="6" t="n">
        <v>100000</v>
      </c>
    </row>
    <row r="53">
      <c r="A53" s="4" t="inlineStr">
        <is>
          <t>CHSPCS [Member]</t>
        </is>
      </c>
    </row>
    <row r="54">
      <c r="A54" s="3" t="inlineStr">
        <is>
          <t>Entity Listings [Line Items]</t>
        </is>
      </c>
    </row>
    <row r="55">
      <c r="A55" s="4" t="inlineStr">
        <is>
          <t>Payment in settlement of judgment</t>
        </is>
      </c>
      <c r="N55" s="5" t="n">
        <v>130000</v>
      </c>
    </row>
    <row r="56">
      <c r="A56" s="4" t="inlineStr">
        <is>
          <t>Judgement against amount</t>
        </is>
      </c>
      <c r="L56" s="6" t="n">
        <v>592650</v>
      </c>
    </row>
    <row r="57">
      <c r="A57" s="4" t="inlineStr">
        <is>
          <t>Morrison Management Specialists, Inc [Member]</t>
        </is>
      </c>
    </row>
    <row r="58">
      <c r="A58" s="3" t="inlineStr">
        <is>
          <t>Entity Listings [Line Items]</t>
        </is>
      </c>
    </row>
    <row r="59">
      <c r="A59" s="4" t="inlineStr">
        <is>
          <t>Judgement against amount</t>
        </is>
      </c>
      <c r="K59" s="6" t="n">
        <v>194455</v>
      </c>
    </row>
    <row r="60">
      <c r="A60" s="4" t="inlineStr">
        <is>
          <t>Newstat, PLLC [Member]</t>
        </is>
      </c>
    </row>
    <row r="61">
      <c r="A61" s="3" t="inlineStr">
        <is>
          <t>Entity Listings [Line Items]</t>
        </is>
      </c>
    </row>
    <row r="62">
      <c r="A62" s="4" t="inlineStr">
        <is>
          <t>Judgement against amount</t>
        </is>
      </c>
      <c r="J62" s="6" t="n">
        <v>190600</v>
      </c>
    </row>
    <row r="63">
      <c r="A63" s="4" t="inlineStr">
        <is>
          <t>Ponte Investments LLC [Member]</t>
        </is>
      </c>
    </row>
    <row r="64">
      <c r="A64" s="3" t="inlineStr">
        <is>
          <t>Entity Listings [Line Items]</t>
        </is>
      </c>
    </row>
    <row r="65">
      <c r="A65" s="4" t="inlineStr">
        <is>
          <t>Judgement against amount</t>
        </is>
      </c>
      <c r="G65" s="6" t="n">
        <v>241332</v>
      </c>
    </row>
    <row r="66">
      <c r="A66" s="4" t="inlineStr">
        <is>
          <t>Ponte Investments LLC [Member] | Settlement Agreement [Member]</t>
        </is>
      </c>
    </row>
    <row r="67">
      <c r="A67" s="3" t="inlineStr">
        <is>
          <t>Entity Listings [Line Items]</t>
        </is>
      </c>
    </row>
    <row r="68">
      <c r="A68" s="4" t="inlineStr">
        <is>
          <t>Due to related party</t>
        </is>
      </c>
      <c r="P68" s="6" t="n">
        <v>125000</v>
      </c>
    </row>
    <row r="69">
      <c r="A69" s="4" t="inlineStr">
        <is>
          <t>Repayment of related party debt</t>
        </is>
      </c>
      <c r="N69" s="5" t="n">
        <v>75000</v>
      </c>
    </row>
    <row r="70">
      <c r="A70" s="4" t="inlineStr">
        <is>
          <t>Ponte Investments LLC [Member] | Settlement Agreement [Member] | Subsequent Event [Member]</t>
        </is>
      </c>
    </row>
    <row r="71">
      <c r="A71" s="3" t="inlineStr">
        <is>
          <t>Entity Listings [Line Items]</t>
        </is>
      </c>
    </row>
    <row r="72">
      <c r="A72" s="4" t="inlineStr">
        <is>
          <t>Repayment of related party debt</t>
        </is>
      </c>
      <c r="E72" s="6" t="n">
        <v>25000</v>
      </c>
      <c r="F72" s="6" t="n">
        <v>25000</v>
      </c>
    </row>
    <row r="73">
      <c r="A73" s="4" t="inlineStr">
        <is>
          <t>Ponte Investments LLC [Member] | Settlement Agreement [Member] | Two Monthly [Member]</t>
        </is>
      </c>
    </row>
    <row r="74">
      <c r="A74" s="3" t="inlineStr">
        <is>
          <t>Entity Listings [Line Items]</t>
        </is>
      </c>
    </row>
    <row r="75">
      <c r="A75" s="4" t="inlineStr">
        <is>
          <t>Repayment of related party debt</t>
        </is>
      </c>
      <c r="N75" s="6" t="n">
        <v>50000</v>
      </c>
    </row>
    <row r="76">
      <c r="A76" s="4" t="inlineStr">
        <is>
          <t>Jellico Community Hospital and Big South Fork Medical Center [Member]</t>
        </is>
      </c>
    </row>
    <row r="77">
      <c r="A77" s="3" t="inlineStr">
        <is>
          <t>Entity Listings [Line Items]</t>
        </is>
      </c>
    </row>
    <row r="78">
      <c r="A78" s="4" t="inlineStr">
        <is>
          <t>Litigation settlement in judgment</t>
        </is>
      </c>
      <c r="B78" s="6" t="n">
        <v>6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chedule of Discontinued Operation of Balance Sheet and Operation Statement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ncome Statement, Balance Sheet and Additional Disclosures by Disposal Groups, Including Discontinued Operations [Line Items]</t>
        </is>
      </c>
    </row>
    <row r="4">
      <c r="A4" s="4" t="inlineStr">
        <is>
          <t>Cash</t>
        </is>
      </c>
      <c r="B4" s="4" t="inlineStr">
        <is>
          <t xml:space="preserve"> </t>
        </is>
      </c>
      <c r="D4" s="4" t="inlineStr">
        <is>
          <t xml:space="preserve"> </t>
        </is>
      </c>
      <c r="F4" s="6" t="n">
        <v>31430</v>
      </c>
    </row>
    <row r="5">
      <c r="A5" s="4" t="inlineStr">
        <is>
          <t>Accounts receivable, net</t>
        </is>
      </c>
      <c r="B5" s="4" t="inlineStr">
        <is>
          <t xml:space="preserve"> </t>
        </is>
      </c>
      <c r="D5" s="4" t="inlineStr">
        <is>
          <t xml:space="preserve"> </t>
        </is>
      </c>
      <c r="F5" s="5" t="n">
        <v>151363</v>
      </c>
    </row>
    <row r="6">
      <c r="A6" s="4" t="inlineStr">
        <is>
          <t>Prepaid expenses and other current assets</t>
        </is>
      </c>
      <c r="B6" s="4" t="inlineStr">
        <is>
          <t xml:space="preserve"> </t>
        </is>
      </c>
      <c r="D6" s="4" t="inlineStr">
        <is>
          <t xml:space="preserve"> </t>
        </is>
      </c>
      <c r="F6" s="5" t="n">
        <v>1717</v>
      </c>
    </row>
    <row r="7">
      <c r="A7" s="4" t="inlineStr">
        <is>
          <t>Current assets classified as held for sale</t>
        </is>
      </c>
      <c r="B7" s="4" t="inlineStr">
        <is>
          <t xml:space="preserve"> </t>
        </is>
      </c>
      <c r="D7" s="4" t="inlineStr">
        <is>
          <t xml:space="preserve"> </t>
        </is>
      </c>
      <c r="F7" s="5" t="n">
        <v>184510</v>
      </c>
    </row>
    <row r="8">
      <c r="A8" s="4" t="inlineStr">
        <is>
          <t>Property and equipment, net</t>
        </is>
      </c>
      <c r="B8" s="4" t="inlineStr">
        <is>
          <t xml:space="preserve"> </t>
        </is>
      </c>
      <c r="D8" s="4" t="inlineStr">
        <is>
          <t xml:space="preserve"> </t>
        </is>
      </c>
      <c r="F8" s="5" t="n">
        <v>685</v>
      </c>
    </row>
    <row r="9">
      <c r="A9" s="4" t="inlineStr">
        <is>
          <t>Deposits</t>
        </is>
      </c>
      <c r="B9" s="5" t="n">
        <v>100014</v>
      </c>
      <c r="D9" s="5" t="n">
        <v>100014</v>
      </c>
      <c r="F9" s="5" t="n">
        <v>100014</v>
      </c>
    </row>
    <row r="10">
      <c r="A10" s="4" t="inlineStr">
        <is>
          <t>Right of use assets</t>
        </is>
      </c>
      <c r="B10" s="5" t="n">
        <v>52284</v>
      </c>
      <c r="D10" s="5" t="n">
        <v>52284</v>
      </c>
      <c r="F10" s="5" t="n">
        <v>100116</v>
      </c>
    </row>
    <row r="11">
      <c r="A11" s="4" t="inlineStr">
        <is>
          <t>Non-current assets classified as held for sale</t>
        </is>
      </c>
      <c r="B11" s="5" t="n">
        <v>152298</v>
      </c>
      <c r="D11" s="5" t="n">
        <v>152298</v>
      </c>
      <c r="F11" s="5" t="n">
        <v>200815</v>
      </c>
    </row>
    <row r="12">
      <c r="A12" s="4" t="inlineStr">
        <is>
          <t>Accounts payable and checks issued in excess of bank balance</t>
        </is>
      </c>
      <c r="B12" s="5" t="n">
        <v>1144088</v>
      </c>
      <c r="D12" s="5" t="n">
        <v>1144088</v>
      </c>
      <c r="F12" s="5" t="n">
        <v>1911378</v>
      </c>
    </row>
    <row r="13">
      <c r="A13" s="4" t="inlineStr">
        <is>
          <t>Accrued expenses</t>
        </is>
      </c>
      <c r="B13" s="5" t="n">
        <v>336410</v>
      </c>
      <c r="D13" s="5" t="n">
        <v>336410</v>
      </c>
      <c r="F13" s="5" t="n">
        <v>1642950</v>
      </c>
    </row>
    <row r="14">
      <c r="A14" s="4" t="inlineStr">
        <is>
          <t>Current portion of right-of-use operating lease obligation</t>
        </is>
      </c>
      <c r="B14" s="5" t="n">
        <v>52284</v>
      </c>
      <c r="D14" s="5" t="n">
        <v>52284</v>
      </c>
      <c r="F14" s="5" t="n">
        <v>91166</v>
      </c>
    </row>
    <row r="15">
      <c r="A15" s="4" t="inlineStr">
        <is>
          <t>Current portion of notes payable</t>
        </is>
      </c>
      <c r="B15" s="4" t="inlineStr">
        <is>
          <t xml:space="preserve"> </t>
        </is>
      </c>
      <c r="D15" s="4" t="inlineStr">
        <is>
          <t xml:space="preserve"> </t>
        </is>
      </c>
      <c r="F15" s="5" t="n">
        <v>168751</v>
      </c>
    </row>
    <row r="16">
      <c r="A16" s="4" t="inlineStr">
        <is>
          <t>Current liabilities classified as held for sale</t>
        </is>
      </c>
      <c r="B16" s="5" t="n">
        <v>1532782</v>
      </c>
      <c r="D16" s="5" t="n">
        <v>1532782</v>
      </c>
      <c r="F16" s="5" t="n">
        <v>3814245</v>
      </c>
    </row>
    <row r="17">
      <c r="A17" s="4" t="inlineStr">
        <is>
          <t>Note payable</t>
        </is>
      </c>
      <c r="B17" s="4" t="inlineStr">
        <is>
          <t xml:space="preserve"> </t>
        </is>
      </c>
      <c r="D17" s="4" t="inlineStr">
        <is>
          <t xml:space="preserve"> </t>
        </is>
      </c>
      <c r="F17" s="5" t="n">
        <v>69267</v>
      </c>
    </row>
    <row r="18">
      <c r="A18" s="4" t="inlineStr">
        <is>
          <t>Right-of-use operating lease obligation</t>
        </is>
      </c>
      <c r="B18" s="4" t="inlineStr">
        <is>
          <t xml:space="preserve"> </t>
        </is>
      </c>
      <c r="D18" s="4" t="inlineStr">
        <is>
          <t xml:space="preserve"> </t>
        </is>
      </c>
      <c r="F18" s="5" t="n">
        <v>8950</v>
      </c>
    </row>
    <row r="19">
      <c r="A19" s="4" t="inlineStr">
        <is>
          <t>Liabilities classified as held for sale</t>
        </is>
      </c>
      <c r="B19" s="4" t="inlineStr">
        <is>
          <t xml:space="preserve"> </t>
        </is>
      </c>
      <c r="D19" s="4" t="inlineStr">
        <is>
          <t xml:space="preserve"> </t>
        </is>
      </c>
      <c r="F19" s="5" t="n">
        <v>78217</v>
      </c>
    </row>
    <row r="20">
      <c r="A20" s="4" t="inlineStr">
        <is>
          <t>Revenue from services</t>
        </is>
      </c>
      <c r="B20" s="5" t="n">
        <v>98725</v>
      </c>
      <c r="C20" s="6" t="n">
        <v>103110</v>
      </c>
      <c r="D20" s="5" t="n">
        <v>216941</v>
      </c>
      <c r="E20" s="6" t="n">
        <v>262619</v>
      </c>
    </row>
    <row r="21">
      <c r="A21" s="4" t="inlineStr">
        <is>
          <t>Cost of services</t>
        </is>
      </c>
      <c r="B21" s="5" t="n">
        <v>1996</v>
      </c>
      <c r="C21" s="5" t="n">
        <v>112469</v>
      </c>
      <c r="D21" s="5" t="n">
        <v>2386</v>
      </c>
      <c r="E21" s="5" t="n">
        <v>10989</v>
      </c>
    </row>
    <row r="22">
      <c r="A22" s="4" t="inlineStr">
        <is>
          <t>Gross profit</t>
        </is>
      </c>
      <c r="B22" s="5" t="n">
        <v>96729</v>
      </c>
      <c r="C22" s="5" t="n">
        <v>-9359</v>
      </c>
      <c r="D22" s="5" t="n">
        <v>214555</v>
      </c>
      <c r="E22" s="5" t="n">
        <v>251630</v>
      </c>
    </row>
    <row r="23">
      <c r="A23" s="4" t="inlineStr">
        <is>
          <t>Operating expenses</t>
        </is>
      </c>
      <c r="B23" s="5" t="n">
        <v>-314555</v>
      </c>
      <c r="C23" s="5" t="n">
        <v>-89903</v>
      </c>
      <c r="D23" s="5" t="n">
        <v>-646152</v>
      </c>
      <c r="E23" s="5" t="n">
        <v>-303387</v>
      </c>
    </row>
    <row r="24">
      <c r="A24" s="4" t="inlineStr">
        <is>
          <t>Other income (expense)</t>
        </is>
      </c>
      <c r="B24" s="5" t="n">
        <v>52089</v>
      </c>
      <c r="C24" s="5" t="n">
        <v>67535</v>
      </c>
      <c r="D24" s="5" t="n">
        <v>39194</v>
      </c>
      <c r="E24" s="5" t="n">
        <v>38961</v>
      </c>
    </row>
    <row r="25">
      <c r="A25" s="4" t="inlineStr">
        <is>
          <t>Gain on sale</t>
        </is>
      </c>
      <c r="B25" s="5" t="n">
        <v>10727152</v>
      </c>
      <c r="C25" s="4" t="inlineStr">
        <is>
          <t xml:space="preserve"> </t>
        </is>
      </c>
      <c r="D25" s="5" t="n">
        <v>10727152</v>
      </c>
      <c r="E25" s="4" t="inlineStr">
        <is>
          <t xml:space="preserve"> </t>
        </is>
      </c>
    </row>
    <row r="26">
      <c r="A26" s="4" t="inlineStr">
        <is>
          <t>Provision for income taxes</t>
        </is>
      </c>
      <c r="B26" s="4" t="inlineStr">
        <is>
          <t xml:space="preserve"> </t>
        </is>
      </c>
      <c r="C26" s="4" t="inlineStr">
        <is>
          <t xml:space="preserve"> </t>
        </is>
      </c>
      <c r="D26" s="4" t="inlineStr">
        <is>
          <t xml:space="preserve"> </t>
        </is>
      </c>
      <c r="E26" s="4" t="inlineStr">
        <is>
          <t xml:space="preserve"> </t>
        </is>
      </c>
    </row>
    <row r="27">
      <c r="A27" s="4" t="inlineStr">
        <is>
          <t>Income (loss) from discontinued operations</t>
        </is>
      </c>
      <c r="B27" s="5" t="n">
        <v>10561415</v>
      </c>
      <c r="C27" s="5" t="n">
        <v>-31727</v>
      </c>
      <c r="D27" s="5" t="n">
        <v>10334749</v>
      </c>
      <c r="E27" s="5" t="n">
        <v>-12796</v>
      </c>
    </row>
    <row r="28">
      <c r="A28" s="4" t="inlineStr">
        <is>
          <t>Gain on sale</t>
        </is>
      </c>
      <c r="B28" s="5" t="n">
        <v>-10727152</v>
      </c>
      <c r="C28" s="4" t="inlineStr">
        <is>
          <t xml:space="preserve"> </t>
        </is>
      </c>
      <c r="D28" s="5" t="n">
        <v>-10727152</v>
      </c>
      <c r="E28" s="4" t="inlineStr">
        <is>
          <t xml:space="preserve"> </t>
        </is>
      </c>
    </row>
    <row r="29">
      <c r="A29" s="4" t="inlineStr">
        <is>
          <t>Advanced Molecular Services Group and Health Technology Solutions, Inc [Member]</t>
        </is>
      </c>
    </row>
    <row r="30">
      <c r="A30" s="3" t="inlineStr">
        <is>
          <t>Income Statement, Balance Sheet and Additional Disclosures by Disposal Groups, Including Discontinued Operations [Line Items]</t>
        </is>
      </c>
    </row>
    <row r="31">
      <c r="A31" s="4" t="inlineStr">
        <is>
          <t>Cash</t>
        </is>
      </c>
      <c r="B31" s="4" t="inlineStr">
        <is>
          <t xml:space="preserve"> </t>
        </is>
      </c>
      <c r="D31" s="4" t="inlineStr">
        <is>
          <t xml:space="preserve"> </t>
        </is>
      </c>
      <c r="F31" s="5" t="n">
        <v>31294</v>
      </c>
    </row>
    <row r="32">
      <c r="A32" s="4" t="inlineStr">
        <is>
          <t>Accounts receivable, net</t>
        </is>
      </c>
      <c r="B32" s="4" t="inlineStr">
        <is>
          <t xml:space="preserve"> </t>
        </is>
      </c>
      <c r="D32" s="4" t="inlineStr">
        <is>
          <t xml:space="preserve"> </t>
        </is>
      </c>
      <c r="F32" s="5" t="n">
        <v>151363</v>
      </c>
    </row>
    <row r="33">
      <c r="A33" s="4" t="inlineStr">
        <is>
          <t>Prepaid expenses and other current assets</t>
        </is>
      </c>
      <c r="B33" s="4" t="inlineStr">
        <is>
          <t xml:space="preserve"> </t>
        </is>
      </c>
      <c r="D33" s="4" t="inlineStr">
        <is>
          <t xml:space="preserve"> </t>
        </is>
      </c>
      <c r="F33" s="5" t="n">
        <v>1717</v>
      </c>
    </row>
    <row r="34">
      <c r="A34" s="4" t="inlineStr">
        <is>
          <t>Current assets classified as held for sale</t>
        </is>
      </c>
      <c r="B34" s="4" t="inlineStr">
        <is>
          <t xml:space="preserve"> </t>
        </is>
      </c>
      <c r="D34" s="4" t="inlineStr">
        <is>
          <t xml:space="preserve"> </t>
        </is>
      </c>
      <c r="F34" s="5" t="n">
        <v>184374</v>
      </c>
    </row>
    <row r="35">
      <c r="A35" s="4" t="inlineStr">
        <is>
          <t>Property and equipment, net</t>
        </is>
      </c>
      <c r="B35" s="4" t="inlineStr">
        <is>
          <t xml:space="preserve"> </t>
        </is>
      </c>
      <c r="D35" s="4" t="inlineStr">
        <is>
          <t xml:space="preserve"> </t>
        </is>
      </c>
      <c r="F35" s="5" t="n">
        <v>685</v>
      </c>
    </row>
    <row r="36">
      <c r="A36" s="4" t="inlineStr">
        <is>
          <t>Deposits</t>
        </is>
      </c>
      <c r="B36" s="4" t="inlineStr">
        <is>
          <t xml:space="preserve"> </t>
        </is>
      </c>
      <c r="D36" s="4" t="inlineStr">
        <is>
          <t xml:space="preserve"> </t>
        </is>
      </c>
      <c r="F36" s="4" t="inlineStr">
        <is>
          <t xml:space="preserve"> </t>
        </is>
      </c>
    </row>
    <row r="37">
      <c r="A37" s="4" t="inlineStr">
        <is>
          <t>Right of use assets</t>
        </is>
      </c>
      <c r="B37" s="4" t="inlineStr">
        <is>
          <t xml:space="preserve"> </t>
        </is>
      </c>
      <c r="D37" s="4" t="inlineStr">
        <is>
          <t xml:space="preserve"> </t>
        </is>
      </c>
      <c r="F37" s="4" t="inlineStr">
        <is>
          <t xml:space="preserve"> </t>
        </is>
      </c>
    </row>
    <row r="38">
      <c r="A38" s="4" t="inlineStr">
        <is>
          <t>Non-current assets classified as held for sale</t>
        </is>
      </c>
      <c r="B38" s="4" t="inlineStr">
        <is>
          <t xml:space="preserve"> </t>
        </is>
      </c>
      <c r="D38" s="4" t="inlineStr">
        <is>
          <t xml:space="preserve"> </t>
        </is>
      </c>
      <c r="F38" s="5" t="n">
        <v>685</v>
      </c>
    </row>
    <row r="39">
      <c r="A39" s="4" t="inlineStr">
        <is>
          <t>Accounts payable and checks issued in excess of bank balance</t>
        </is>
      </c>
      <c r="B39" s="4" t="inlineStr">
        <is>
          <t xml:space="preserve"> </t>
        </is>
      </c>
      <c r="D39" s="4" t="inlineStr">
        <is>
          <t xml:space="preserve"> </t>
        </is>
      </c>
      <c r="F39" s="5" t="n">
        <v>726220</v>
      </c>
    </row>
    <row r="40">
      <c r="A40" s="4" t="inlineStr">
        <is>
          <t>Accrued expenses</t>
        </is>
      </c>
      <c r="B40" s="4" t="inlineStr">
        <is>
          <t xml:space="preserve"> </t>
        </is>
      </c>
      <c r="D40" s="4" t="inlineStr">
        <is>
          <t xml:space="preserve"> </t>
        </is>
      </c>
      <c r="F40" s="5" t="n">
        <v>1308283</v>
      </c>
    </row>
    <row r="41">
      <c r="A41" s="4" t="inlineStr">
        <is>
          <t>Current portion of right-of-use operating lease obligation</t>
        </is>
      </c>
      <c r="B41" s="4" t="inlineStr">
        <is>
          <t xml:space="preserve"> </t>
        </is>
      </c>
      <c r="D41" s="4" t="inlineStr">
        <is>
          <t xml:space="preserve"> </t>
        </is>
      </c>
      <c r="F41" s="4" t="inlineStr">
        <is>
          <t xml:space="preserve"> </t>
        </is>
      </c>
    </row>
    <row r="42">
      <c r="A42" s="4" t="inlineStr">
        <is>
          <t>Current portion of notes payable</t>
        </is>
      </c>
      <c r="B42" s="4" t="inlineStr">
        <is>
          <t xml:space="preserve"> </t>
        </is>
      </c>
      <c r="D42" s="4" t="inlineStr">
        <is>
          <t xml:space="preserve"> </t>
        </is>
      </c>
      <c r="F42" s="5" t="n">
        <v>168751</v>
      </c>
    </row>
    <row r="43">
      <c r="A43" s="4" t="inlineStr">
        <is>
          <t>Current liabilities classified as held for sale</t>
        </is>
      </c>
      <c r="B43" s="4" t="inlineStr">
        <is>
          <t xml:space="preserve"> </t>
        </is>
      </c>
      <c r="D43" s="4" t="inlineStr">
        <is>
          <t xml:space="preserve"> </t>
        </is>
      </c>
      <c r="F43" s="5" t="n">
        <v>2203254</v>
      </c>
    </row>
    <row r="44">
      <c r="A44" s="4" t="inlineStr">
        <is>
          <t>Note payable</t>
        </is>
      </c>
      <c r="B44" s="4" t="inlineStr">
        <is>
          <t xml:space="preserve"> </t>
        </is>
      </c>
      <c r="D44" s="4" t="inlineStr">
        <is>
          <t xml:space="preserve"> </t>
        </is>
      </c>
      <c r="F44" s="5" t="n">
        <v>69267</v>
      </c>
    </row>
    <row r="45">
      <c r="A45" s="4" t="inlineStr">
        <is>
          <t>Right-of-use operating lease obligation</t>
        </is>
      </c>
      <c r="B45" s="4" t="inlineStr">
        <is>
          <t xml:space="preserve"> </t>
        </is>
      </c>
      <c r="D45" s="4" t="inlineStr">
        <is>
          <t xml:space="preserve"> </t>
        </is>
      </c>
      <c r="F45" s="4" t="inlineStr">
        <is>
          <t xml:space="preserve"> </t>
        </is>
      </c>
    </row>
    <row r="46">
      <c r="A46" s="4" t="inlineStr">
        <is>
          <t>Liabilities classified as held for sale</t>
        </is>
      </c>
      <c r="B46" s="4" t="inlineStr">
        <is>
          <t xml:space="preserve"> </t>
        </is>
      </c>
      <c r="D46" s="4" t="inlineStr">
        <is>
          <t xml:space="preserve"> </t>
        </is>
      </c>
      <c r="F46" s="5" t="n">
        <v>69267</v>
      </c>
    </row>
    <row r="47">
      <c r="A47" s="4" t="inlineStr">
        <is>
          <t>Revenue from services</t>
        </is>
      </c>
      <c r="B47" s="5" t="n">
        <v>98725</v>
      </c>
      <c r="C47" s="5" t="n">
        <v>103110</v>
      </c>
      <c r="D47" s="5" t="n">
        <v>216941</v>
      </c>
      <c r="E47" s="5" t="n">
        <v>262177</v>
      </c>
    </row>
    <row r="48">
      <c r="A48" s="4" t="inlineStr">
        <is>
          <t>Cost of services</t>
        </is>
      </c>
      <c r="B48" s="5" t="n">
        <v>1996</v>
      </c>
      <c r="C48" s="5" t="n">
        <v>2212</v>
      </c>
      <c r="D48" s="5" t="n">
        <v>2386</v>
      </c>
      <c r="E48" s="5" t="n">
        <v>10989</v>
      </c>
    </row>
    <row r="49">
      <c r="A49" s="4" t="inlineStr">
        <is>
          <t>Gross profit</t>
        </is>
      </c>
      <c r="B49" s="5" t="n">
        <v>96729</v>
      </c>
      <c r="C49" s="5" t="n">
        <v>100898</v>
      </c>
      <c r="D49" s="5" t="n">
        <v>214555</v>
      </c>
      <c r="E49" s="5" t="n">
        <v>251188</v>
      </c>
    </row>
    <row r="50">
      <c r="A50" s="4" t="inlineStr">
        <is>
          <t>Operating expenses</t>
        </is>
      </c>
      <c r="B50" s="5" t="n">
        <v>-267796</v>
      </c>
      <c r="C50" s="5" t="n">
        <v>-67366</v>
      </c>
      <c r="D50" s="5" t="n">
        <v>-551296</v>
      </c>
      <c r="E50" s="5" t="n">
        <v>-251734</v>
      </c>
    </row>
    <row r="51">
      <c r="A51" s="4" t="inlineStr">
        <is>
          <t>Other income (expense)</t>
        </is>
      </c>
      <c r="B51" s="5" t="n">
        <v>213</v>
      </c>
      <c r="C51" s="5" t="n">
        <v>-25500</v>
      </c>
      <c r="D51" s="5" t="n">
        <v>-9577</v>
      </c>
      <c r="E51" s="5" t="n">
        <v>-51431</v>
      </c>
    </row>
    <row r="52">
      <c r="A52" s="4" t="inlineStr">
        <is>
          <t>Gain on sale</t>
        </is>
      </c>
      <c r="B52" s="5" t="n">
        <v>10727152</v>
      </c>
      <c r="C52" s="4" t="inlineStr">
        <is>
          <t xml:space="preserve"> </t>
        </is>
      </c>
      <c r="D52" s="5" t="n">
        <v>10727152</v>
      </c>
      <c r="E52" s="4" t="inlineStr">
        <is>
          <t xml:space="preserve"> </t>
        </is>
      </c>
    </row>
    <row r="53">
      <c r="A53" s="4" t="inlineStr">
        <is>
          <t>Provision for income taxes</t>
        </is>
      </c>
      <c r="B53" s="4" t="inlineStr">
        <is>
          <t xml:space="preserve"> </t>
        </is>
      </c>
      <c r="C53" s="4" t="inlineStr">
        <is>
          <t xml:space="preserve"> </t>
        </is>
      </c>
      <c r="D53" s="4" t="inlineStr">
        <is>
          <t xml:space="preserve"> </t>
        </is>
      </c>
      <c r="E53" s="4" t="inlineStr">
        <is>
          <t xml:space="preserve"> </t>
        </is>
      </c>
    </row>
    <row r="54">
      <c r="A54" s="4" t="inlineStr">
        <is>
          <t>Income (loss) from discontinued operations</t>
        </is>
      </c>
      <c r="B54" s="5" t="n">
        <v>10556298</v>
      </c>
      <c r="C54" s="5" t="n">
        <v>8032</v>
      </c>
      <c r="D54" s="5" t="n">
        <v>10380834</v>
      </c>
      <c r="E54" s="5" t="n">
        <v>-51977</v>
      </c>
    </row>
    <row r="55">
      <c r="A55" s="4" t="inlineStr">
        <is>
          <t>Gain on sale</t>
        </is>
      </c>
      <c r="B55" s="5" t="n">
        <v>-10727152</v>
      </c>
      <c r="C55" s="4" t="inlineStr">
        <is>
          <t xml:space="preserve"> </t>
        </is>
      </c>
      <c r="D55" s="5" t="n">
        <v>-10727152</v>
      </c>
      <c r="E55" s="4" t="inlineStr">
        <is>
          <t xml:space="preserve"> </t>
        </is>
      </c>
    </row>
    <row r="56">
      <c r="A56" s="4" t="inlineStr">
        <is>
          <t>EPIC Reference Labs, Inc. [Member]</t>
        </is>
      </c>
    </row>
    <row r="57">
      <c r="A57" s="3" t="inlineStr">
        <is>
          <t>Income Statement, Balance Sheet and Additional Disclosures by Disposal Groups, Including Discontinued Operations [Line Items]</t>
        </is>
      </c>
    </row>
    <row r="58">
      <c r="A58" s="4" t="inlineStr">
        <is>
          <t>Cash</t>
        </is>
      </c>
      <c r="F58" s="5" t="n">
        <v>136</v>
      </c>
    </row>
    <row r="59">
      <c r="A59" s="4" t="inlineStr">
        <is>
          <t>Accounts receivable, net</t>
        </is>
      </c>
      <c r="B59" s="4" t="inlineStr">
        <is>
          <t xml:space="preserve"> </t>
        </is>
      </c>
      <c r="D59" s="4" t="inlineStr">
        <is>
          <t xml:space="preserve"> </t>
        </is>
      </c>
      <c r="F59" s="4" t="inlineStr">
        <is>
          <t xml:space="preserve"> </t>
        </is>
      </c>
    </row>
    <row r="60">
      <c r="A60" s="4" t="inlineStr">
        <is>
          <t>Prepaid expenses and other current assets</t>
        </is>
      </c>
      <c r="B60" s="4" t="inlineStr">
        <is>
          <t xml:space="preserve"> </t>
        </is>
      </c>
      <c r="D60" s="4" t="inlineStr">
        <is>
          <t xml:space="preserve"> </t>
        </is>
      </c>
      <c r="F60" s="4" t="inlineStr">
        <is>
          <t xml:space="preserve"> </t>
        </is>
      </c>
    </row>
    <row r="61">
      <c r="A61" s="4" t="inlineStr">
        <is>
          <t>Current assets classified as held for sale</t>
        </is>
      </c>
      <c r="B61" s="4" t="inlineStr">
        <is>
          <t xml:space="preserve"> </t>
        </is>
      </c>
      <c r="D61" s="4" t="inlineStr">
        <is>
          <t xml:space="preserve"> </t>
        </is>
      </c>
      <c r="F61" s="5" t="n">
        <v>136</v>
      </c>
    </row>
    <row r="62">
      <c r="A62" s="4" t="inlineStr">
        <is>
          <t>Property and equipment, net</t>
        </is>
      </c>
      <c r="B62" s="4" t="inlineStr">
        <is>
          <t xml:space="preserve"> </t>
        </is>
      </c>
      <c r="D62" s="4" t="inlineStr">
        <is>
          <t xml:space="preserve"> </t>
        </is>
      </c>
      <c r="F62" s="4" t="inlineStr">
        <is>
          <t xml:space="preserve"> </t>
        </is>
      </c>
    </row>
    <row r="63">
      <c r="A63" s="4" t="inlineStr">
        <is>
          <t>Deposits</t>
        </is>
      </c>
      <c r="B63" s="5" t="n">
        <v>100014</v>
      </c>
      <c r="D63" s="5" t="n">
        <v>100014</v>
      </c>
      <c r="F63" s="5" t="n">
        <v>100014</v>
      </c>
    </row>
    <row r="64">
      <c r="A64" s="4" t="inlineStr">
        <is>
          <t>Right of use assets</t>
        </is>
      </c>
      <c r="B64" s="5" t="n">
        <v>52284</v>
      </c>
      <c r="D64" s="5" t="n">
        <v>52284</v>
      </c>
      <c r="F64" s="5" t="n">
        <v>100116</v>
      </c>
    </row>
    <row r="65">
      <c r="A65" s="4" t="inlineStr">
        <is>
          <t>Non-current assets classified as held for sale</t>
        </is>
      </c>
      <c r="B65" s="5" t="n">
        <v>152298</v>
      </c>
      <c r="D65" s="5" t="n">
        <v>152298</v>
      </c>
      <c r="F65" s="5" t="n">
        <v>200130</v>
      </c>
    </row>
    <row r="66">
      <c r="A66" s="4" t="inlineStr">
        <is>
          <t>Accounts payable and checks issued in excess of bank balance</t>
        </is>
      </c>
      <c r="B66" s="5" t="n">
        <v>1144088</v>
      </c>
      <c r="D66" s="5" t="n">
        <v>1144088</v>
      </c>
      <c r="F66" s="5" t="n">
        <v>1185158</v>
      </c>
    </row>
    <row r="67">
      <c r="A67" s="4" t="inlineStr">
        <is>
          <t>Accrued expenses</t>
        </is>
      </c>
      <c r="B67" s="5" t="n">
        <v>336410</v>
      </c>
      <c r="D67" s="5" t="n">
        <v>336410</v>
      </c>
      <c r="F67" s="5" t="n">
        <v>334667</v>
      </c>
    </row>
    <row r="68">
      <c r="A68" s="4" t="inlineStr">
        <is>
          <t>Current portion of right-of-use operating lease obligation</t>
        </is>
      </c>
      <c r="B68" s="5" t="n">
        <v>52284</v>
      </c>
      <c r="D68" s="5" t="n">
        <v>52284</v>
      </c>
      <c r="F68" s="5" t="n">
        <v>91166</v>
      </c>
    </row>
    <row r="69">
      <c r="A69" s="4" t="inlineStr">
        <is>
          <t>Current portion of notes payable</t>
        </is>
      </c>
      <c r="B69" s="4" t="inlineStr">
        <is>
          <t xml:space="preserve"> </t>
        </is>
      </c>
      <c r="D69" s="4" t="inlineStr">
        <is>
          <t xml:space="preserve"> </t>
        </is>
      </c>
      <c r="F69" s="4" t="inlineStr">
        <is>
          <t xml:space="preserve"> </t>
        </is>
      </c>
    </row>
    <row r="70">
      <c r="A70" s="4" t="inlineStr">
        <is>
          <t>Current liabilities classified as held for sale</t>
        </is>
      </c>
      <c r="B70" s="5" t="n">
        <v>1532782</v>
      </c>
      <c r="D70" s="5" t="n">
        <v>1532782</v>
      </c>
      <c r="F70" s="5" t="n">
        <v>1610991</v>
      </c>
    </row>
    <row r="71">
      <c r="A71" s="4" t="inlineStr">
        <is>
          <t>Note payable</t>
        </is>
      </c>
      <c r="B71" s="4" t="inlineStr">
        <is>
          <t xml:space="preserve"> </t>
        </is>
      </c>
      <c r="D71" s="4" t="inlineStr">
        <is>
          <t xml:space="preserve"> </t>
        </is>
      </c>
      <c r="F71" s="4" t="inlineStr">
        <is>
          <t xml:space="preserve"> </t>
        </is>
      </c>
    </row>
    <row r="72">
      <c r="A72" s="4" t="inlineStr">
        <is>
          <t>Right-of-use operating lease obligation</t>
        </is>
      </c>
      <c r="B72" s="4" t="inlineStr">
        <is>
          <t xml:space="preserve"> </t>
        </is>
      </c>
      <c r="D72" s="4" t="inlineStr">
        <is>
          <t xml:space="preserve"> </t>
        </is>
      </c>
      <c r="F72" s="5" t="n">
        <v>8950</v>
      </c>
    </row>
    <row r="73">
      <c r="A73" s="4" t="inlineStr">
        <is>
          <t>Liabilities classified as held for sale</t>
        </is>
      </c>
      <c r="B73" s="4" t="inlineStr">
        <is>
          <t xml:space="preserve"> </t>
        </is>
      </c>
      <c r="D73" s="4" t="inlineStr">
        <is>
          <t xml:space="preserve"> </t>
        </is>
      </c>
      <c r="F73" s="6" t="n">
        <v>8950</v>
      </c>
    </row>
    <row r="74">
      <c r="A74" s="4" t="inlineStr">
        <is>
          <t>Revenue from services</t>
        </is>
      </c>
      <c r="B74" s="4" t="inlineStr">
        <is>
          <t xml:space="preserve"> </t>
        </is>
      </c>
      <c r="C74" s="4" t="inlineStr">
        <is>
          <t xml:space="preserve"> </t>
        </is>
      </c>
      <c r="D74" s="4" t="inlineStr">
        <is>
          <t xml:space="preserve"> </t>
        </is>
      </c>
      <c r="E74" s="5" t="n">
        <v>442</v>
      </c>
    </row>
    <row r="75">
      <c r="A75" s="4" t="inlineStr">
        <is>
          <t>Cost of services</t>
        </is>
      </c>
      <c r="B75" s="4" t="inlineStr">
        <is>
          <t xml:space="preserve"> </t>
        </is>
      </c>
      <c r="C75" s="5" t="n">
        <v>110257</v>
      </c>
      <c r="D75" s="4" t="inlineStr">
        <is>
          <t xml:space="preserve"> </t>
        </is>
      </c>
      <c r="E75" s="4" t="inlineStr">
        <is>
          <t xml:space="preserve"> </t>
        </is>
      </c>
    </row>
    <row r="76">
      <c r="A76" s="4" t="inlineStr">
        <is>
          <t>Gross profit</t>
        </is>
      </c>
      <c r="B76" s="4" t="inlineStr">
        <is>
          <t xml:space="preserve"> </t>
        </is>
      </c>
      <c r="C76" s="5" t="n">
        <v>-110257</v>
      </c>
      <c r="D76" s="4" t="inlineStr">
        <is>
          <t xml:space="preserve"> </t>
        </is>
      </c>
      <c r="E76" s="5" t="n">
        <v>442</v>
      </c>
    </row>
    <row r="77">
      <c r="A77" s="4" t="inlineStr">
        <is>
          <t>Operating expenses</t>
        </is>
      </c>
      <c r="B77" s="5" t="n">
        <v>-46759</v>
      </c>
      <c r="C77" s="5" t="n">
        <v>-22537</v>
      </c>
      <c r="D77" s="5" t="n">
        <v>-94856</v>
      </c>
      <c r="E77" s="5" t="n">
        <v>-51653</v>
      </c>
    </row>
    <row r="78">
      <c r="A78" s="4" t="inlineStr">
        <is>
          <t>Other income (expense)</t>
        </is>
      </c>
      <c r="B78" s="5" t="n">
        <v>51876</v>
      </c>
      <c r="C78" s="5" t="n">
        <v>93035</v>
      </c>
      <c r="D78" s="5" t="n">
        <v>48771</v>
      </c>
      <c r="E78" s="5" t="n">
        <v>90392</v>
      </c>
    </row>
    <row r="79">
      <c r="A79" s="4" t="inlineStr">
        <is>
          <t>Gain on sale</t>
        </is>
      </c>
      <c r="B79" s="4" t="inlineStr">
        <is>
          <t xml:space="preserve"> </t>
        </is>
      </c>
      <c r="C79" s="4" t="inlineStr">
        <is>
          <t xml:space="preserve"> </t>
        </is>
      </c>
      <c r="D79" s="4" t="inlineStr">
        <is>
          <t xml:space="preserve"> </t>
        </is>
      </c>
      <c r="E79" s="4" t="inlineStr">
        <is>
          <t xml:space="preserve"> </t>
        </is>
      </c>
    </row>
    <row r="80">
      <c r="A80" s="4" t="inlineStr">
        <is>
          <t>Provision for income taxes</t>
        </is>
      </c>
      <c r="B80" s="4" t="inlineStr">
        <is>
          <t xml:space="preserve"> </t>
        </is>
      </c>
      <c r="C80" s="4" t="inlineStr">
        <is>
          <t xml:space="preserve"> </t>
        </is>
      </c>
      <c r="D80" s="4" t="inlineStr">
        <is>
          <t xml:space="preserve"> </t>
        </is>
      </c>
      <c r="E80" s="4" t="inlineStr">
        <is>
          <t xml:space="preserve"> </t>
        </is>
      </c>
    </row>
    <row r="81">
      <c r="A81" s="4" t="inlineStr">
        <is>
          <t>Income (loss) from discontinued operations</t>
        </is>
      </c>
      <c r="B81" s="5" t="n">
        <v>5117</v>
      </c>
      <c r="C81" s="5" t="n">
        <v>-39759</v>
      </c>
      <c r="D81" s="5" t="n">
        <v>-46085</v>
      </c>
      <c r="E81" s="5" t="n">
        <v>39181</v>
      </c>
    </row>
    <row r="82">
      <c r="A82" s="4" t="inlineStr">
        <is>
          <t>Gain on sale</t>
        </is>
      </c>
      <c r="B82" s="4" t="inlineStr">
        <is>
          <t xml:space="preserve"> </t>
        </is>
      </c>
      <c r="C82" s="4" t="inlineStr">
        <is>
          <t xml:space="preserve"> </t>
        </is>
      </c>
      <c r="D82" s="4" t="inlineStr">
        <is>
          <t xml:space="preserve"> </t>
        </is>
      </c>
      <c r="E82"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Dilutive Effect of Various Potential Common Shares (Details) - shares</t>
        </is>
      </c>
      <c r="B1" s="2" t="inlineStr">
        <is>
          <t>Aug. 02, 2021</t>
        </is>
      </c>
      <c r="C1" s="2" t="inlineStr">
        <is>
          <t>Aug. 11, 2021</t>
        </is>
      </c>
      <c r="D1" s="2" t="inlineStr">
        <is>
          <t>Jun. 30, 2021</t>
        </is>
      </c>
      <c r="E1" s="2" t="inlineStr">
        <is>
          <t>Jun. 30, 2020</t>
        </is>
      </c>
    </row>
    <row r="2">
      <c r="A2" s="3" t="inlineStr">
        <is>
          <t>Subsequent Event [Line Items]</t>
        </is>
      </c>
    </row>
    <row r="3">
      <c r="A3" s="4" t="inlineStr">
        <is>
          <t>Total dilutive potential common shares, including outstanding common stock</t>
        </is>
      </c>
      <c r="D3" s="5" t="n">
        <v>214211788</v>
      </c>
      <c r="E3" s="5" t="n">
        <v>81802</v>
      </c>
    </row>
    <row r="4">
      <c r="A4" s="4" t="inlineStr">
        <is>
          <t>Convertible Preferred Stock [Member]</t>
        </is>
      </c>
    </row>
    <row r="5">
      <c r="A5" s="3" t="inlineStr">
        <is>
          <t>Subsequent Event [Line Items]</t>
        </is>
      </c>
    </row>
    <row r="6">
      <c r="A6" s="4" t="inlineStr">
        <is>
          <t>Total dilutive potential common shares, including outstanding common stock</t>
        </is>
      </c>
      <c r="D6" s="5" t="n">
        <v>85852763</v>
      </c>
      <c r="E6" s="5" t="n">
        <v>16761</v>
      </c>
    </row>
    <row r="7">
      <c r="A7" s="4" t="inlineStr">
        <is>
          <t>Warrant [Member]</t>
        </is>
      </c>
    </row>
    <row r="8">
      <c r="A8" s="3" t="inlineStr">
        <is>
          <t>Subsequent Event [Line Items]</t>
        </is>
      </c>
    </row>
    <row r="9">
      <c r="A9" s="4" t="inlineStr">
        <is>
          <t>Total dilutive potential common shares, including outstanding common stock</t>
        </is>
      </c>
      <c r="D9" s="5" t="n">
        <v>122395632</v>
      </c>
      <c r="E9" s="5" t="n">
        <v>63467</v>
      </c>
    </row>
    <row r="10">
      <c r="A10" s="4" t="inlineStr">
        <is>
          <t>Share-based Payment Arrangement, Option [Member]</t>
        </is>
      </c>
    </row>
    <row r="11">
      <c r="A11" s="3" t="inlineStr">
        <is>
          <t>Subsequent Event [Line Items]</t>
        </is>
      </c>
    </row>
    <row r="12">
      <c r="A12" s="4" t="inlineStr">
        <is>
          <t>Total dilutive potential common shares, including outstanding common stock</t>
        </is>
      </c>
      <c r="D12" s="5" t="n">
        <v>26</v>
      </c>
      <c r="E12" s="5" t="n">
        <v>26</v>
      </c>
    </row>
    <row r="13">
      <c r="A13" s="4" t="inlineStr">
        <is>
          <t>Subsequent Event [Member]</t>
        </is>
      </c>
    </row>
    <row r="14">
      <c r="A14" s="3" t="inlineStr">
        <is>
          <t>Subsequent Event [Line Items]</t>
        </is>
      </c>
    </row>
    <row r="15">
      <c r="A15" s="4" t="inlineStr">
        <is>
          <t>Total dilutive potential common shares, including outstanding common stock</t>
        </is>
      </c>
      <c r="B15" s="5" t="n">
        <v>4700000000</v>
      </c>
      <c r="C15" s="5" t="n">
        <v>4697806840</v>
      </c>
    </row>
    <row r="16">
      <c r="A16" s="4" t="inlineStr">
        <is>
          <t>Subsequent Event [Member] | Common Shares Outstanding [Member]</t>
        </is>
      </c>
    </row>
    <row r="17">
      <c r="A17" s="3" t="inlineStr">
        <is>
          <t>Subsequent Event [Line Items]</t>
        </is>
      </c>
    </row>
    <row r="18">
      <c r="A18" s="4" t="inlineStr">
        <is>
          <t>Total dilutive potential common shares, including outstanding common stock</t>
        </is>
      </c>
      <c r="C18" s="5" t="n">
        <v>29350000</v>
      </c>
    </row>
    <row r="19">
      <c r="A19" s="4" t="inlineStr">
        <is>
          <t>Subsequent Event [Member] | Convertible Preferred Stock [Member]</t>
        </is>
      </c>
    </row>
    <row r="20">
      <c r="A20" s="3" t="inlineStr">
        <is>
          <t>Subsequent Event [Line Items]</t>
        </is>
      </c>
    </row>
    <row r="21">
      <c r="A21" s="4" t="inlineStr">
        <is>
          <t>Total dilutive potential common shares, including outstanding common stock</t>
        </is>
      </c>
      <c r="C21" s="5" t="n">
        <v>1775720879</v>
      </c>
    </row>
    <row r="22">
      <c r="A22" s="4" t="inlineStr">
        <is>
          <t>Subsequent Event [Member] | Warrant [Member]</t>
        </is>
      </c>
    </row>
    <row r="23">
      <c r="A23" s="3" t="inlineStr">
        <is>
          <t>Subsequent Event [Line Items]</t>
        </is>
      </c>
    </row>
    <row r="24">
      <c r="A24" s="4" t="inlineStr">
        <is>
          <t>Total dilutive potential common shares, including outstanding common stock</t>
        </is>
      </c>
      <c r="C24" s="5" t="n">
        <v>2657130516</v>
      </c>
    </row>
    <row r="25">
      <c r="A25" s="4" t="inlineStr">
        <is>
          <t>Subsequent Event [Member] | Convertible Debt [Member]</t>
        </is>
      </c>
    </row>
    <row r="26">
      <c r="A26" s="3" t="inlineStr">
        <is>
          <t>Subsequent Event [Line Items]</t>
        </is>
      </c>
    </row>
    <row r="27">
      <c r="A27" s="4" t="inlineStr">
        <is>
          <t>Total dilutive potential common shares, including outstanding common stock</t>
        </is>
      </c>
      <c r="C27" s="5" t="n">
        <v>235605419</v>
      </c>
    </row>
    <row r="28">
      <c r="A28" s="4" t="inlineStr">
        <is>
          <t>Subsequent Event [Member] | Share-based Payment Arrangement, Option [Member]</t>
        </is>
      </c>
    </row>
    <row r="29">
      <c r="A29" s="3" t="inlineStr">
        <is>
          <t>Subsequent Event [Line Items]</t>
        </is>
      </c>
    </row>
    <row r="30">
      <c r="A30" s="4" t="inlineStr">
        <is>
          <t>Total dilutive potential common shares, including outstanding common stock</t>
        </is>
      </c>
      <c r="C30" s="5" t="n">
        <v>2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80" customWidth="1" min="5" max="5"/>
    <col width="32"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bsequent Events (Details Narrative) - USD ($)</t>
        </is>
      </c>
      <c r="B1" s="2" t="inlineStr">
        <is>
          <t>Aug. 10, 2021</t>
        </is>
      </c>
      <c r="C1" s="2" t="inlineStr">
        <is>
          <t>Jul. 16, 2021</t>
        </is>
      </c>
      <c r="D1" s="2" t="inlineStr">
        <is>
          <t>Aug. 13, 2020</t>
        </is>
      </c>
      <c r="E1" s="2" t="inlineStr">
        <is>
          <t>Jul. 31, 2020</t>
        </is>
      </c>
      <c r="F1" s="2" t="inlineStr">
        <is>
          <t>Aug. 16, 2021</t>
        </is>
      </c>
      <c r="G1" s="2" t="inlineStr">
        <is>
          <t>Aug. 13, 2021</t>
        </is>
      </c>
      <c r="H1" s="2" t="inlineStr">
        <is>
          <t>Aug. 11, 2021</t>
        </is>
      </c>
      <c r="I1" s="2" t="inlineStr">
        <is>
          <t>Jun. 30, 2020</t>
        </is>
      </c>
      <c r="J1" s="2" t="inlineStr">
        <is>
          <t>Jun. 30, 2021</t>
        </is>
      </c>
      <c r="K1" s="2" t="inlineStr">
        <is>
          <t>Jun. 30, 2020</t>
        </is>
      </c>
      <c r="L1" s="2" t="inlineStr">
        <is>
          <t>Dec. 31, 2020</t>
        </is>
      </c>
    </row>
    <row r="2">
      <c r="A2" s="3" t="inlineStr">
        <is>
          <t>Subsequent Event [Line Items]</t>
        </is>
      </c>
    </row>
    <row r="3">
      <c r="A3" s="4" t="inlineStr">
        <is>
          <t>Stock issued during period, value</t>
        </is>
      </c>
      <c r="I3" s="6" t="n">
        <v>2500</v>
      </c>
    </row>
    <row r="4">
      <c r="A4" s="4" t="inlineStr">
        <is>
          <t>Proceeds from issuance of preferred stock</t>
        </is>
      </c>
      <c r="J4" s="6" t="n">
        <v>2500000</v>
      </c>
      <c r="K4" s="4" t="inlineStr">
        <is>
          <t xml:space="preserve"> </t>
        </is>
      </c>
    </row>
    <row r="5">
      <c r="A5" s="4" t="inlineStr">
        <is>
          <t>Reverse stock split, description</t>
        </is>
      </c>
      <c r="E5" s="4" t="inlineStr">
        <is>
          <t>As
a result of the Reverse Stock Splits, every 10,000 shares of the Company’s common stock then outstanding was combined and automatically
converted into one share of the Company’s common stock</t>
        </is>
      </c>
    </row>
    <row r="6">
      <c r="A6" s="4" t="inlineStr">
        <is>
          <t>Preferred stock voting percentage, description</t>
        </is>
      </c>
      <c r="D6" s="4" t="inlineStr">
        <is>
          <t>Mr. Diamantis entered into the Voting Agreement with the Company, Mr. Lagan and Alcimede (of which Mr. Lagan is the
sole manager) pursuant to which Mr. Diamantis granted an irrevocable proxy to Mr. Lagan to vote the Series M Preferred Stock held by
Mr. Diamantis, Mr. Diamantis has retained all other rights under the Series M Preferred Stock. Regardless of the number of shares of
Series M Preferred Stock outstanding and so long as at least one share of Series M Preferred Stock is outstanding, the outstanding shares
of Series M Preferred Stock shall have the number of votes, in the aggregate, equal to 51% of all votes entitled to be voted at any meeting
of stockholders or action by written consent</t>
        </is>
      </c>
    </row>
    <row r="7">
      <c r="A7" s="4" t="inlineStr">
        <is>
          <t>Subsequent Event [Member]</t>
        </is>
      </c>
    </row>
    <row r="8">
      <c r="A8" s="3" t="inlineStr">
        <is>
          <t>Subsequent Event [Line Items]</t>
        </is>
      </c>
    </row>
    <row r="9">
      <c r="A9" s="4" t="inlineStr">
        <is>
          <t>Reverse stock split, description</t>
        </is>
      </c>
      <c r="C9" s="4" t="inlineStr">
        <is>
          <t>every 1,000 shares of the Company’s then outstanding
common stock was combined and automatically converted into one share of the Company’s common stock</t>
        </is>
      </c>
      <c r="F9" s="4" t="inlineStr">
        <is>
          <t>1-for 1,000 reverse stock split</t>
        </is>
      </c>
    </row>
    <row r="10">
      <c r="A10" s="4" t="inlineStr">
        <is>
          <t>Series N Convertible Redeemable Preferred Stock [Member] | Subsequent Event [Member]</t>
        </is>
      </c>
    </row>
    <row r="11">
      <c r="A11" s="3" t="inlineStr">
        <is>
          <t>Subsequent Event [Line Items]</t>
        </is>
      </c>
    </row>
    <row r="12">
      <c r="A12" s="4" t="inlineStr">
        <is>
          <t>Number of shares issued for conversion</t>
        </is>
      </c>
      <c r="G12" s="5" t="n">
        <v>19350000</v>
      </c>
    </row>
    <row r="13">
      <c r="A13" s="4" t="inlineStr">
        <is>
          <t>Number of shares converted</t>
        </is>
      </c>
      <c r="G13" s="10" t="n">
        <v>700.5700000000001</v>
      </c>
    </row>
    <row r="14">
      <c r="A14" s="4" t="inlineStr">
        <is>
          <t>Number of shares converted, value</t>
        </is>
      </c>
      <c r="G14" s="6" t="n">
        <v>700000</v>
      </c>
    </row>
    <row r="15">
      <c r="A15" s="4" t="inlineStr">
        <is>
          <t>Series O Preferred Stock [Member]</t>
        </is>
      </c>
    </row>
    <row r="16">
      <c r="A16" s="3" t="inlineStr">
        <is>
          <t>Subsequent Event [Line Items]</t>
        </is>
      </c>
    </row>
    <row r="17">
      <c r="A17" s="4" t="inlineStr">
        <is>
          <t>Proceeds from issuance of preferred stock</t>
        </is>
      </c>
      <c r="B17" s="6" t="n">
        <v>4000000</v>
      </c>
      <c r="J17" s="6" t="n">
        <v>2500000</v>
      </c>
    </row>
    <row r="18">
      <c r="A18" s="4" t="inlineStr">
        <is>
          <t>Preferred stock, shares outstanding</t>
        </is>
      </c>
      <c r="J18" s="5" t="n">
        <v>2750</v>
      </c>
      <c r="L18" s="5" t="n">
        <v>0</v>
      </c>
    </row>
    <row r="19">
      <c r="A19" s="4" t="inlineStr">
        <is>
          <t>Series O Preferred Stock [Member] | Subsequent Event [Member]</t>
        </is>
      </c>
    </row>
    <row r="20">
      <c r="A20" s="3" t="inlineStr">
        <is>
          <t>Subsequent Event [Line Items]</t>
        </is>
      </c>
    </row>
    <row r="21">
      <c r="A21" s="4" t="inlineStr">
        <is>
          <t>Shares issued during period, shares</t>
        </is>
      </c>
      <c r="G21" s="5" t="n">
        <v>1650</v>
      </c>
    </row>
    <row r="22">
      <c r="A22" s="4" t="inlineStr">
        <is>
          <t>Stock issued during period, value</t>
        </is>
      </c>
      <c r="H22" s="6" t="n">
        <v>1650000</v>
      </c>
    </row>
    <row r="23">
      <c r="A23" s="4" t="inlineStr">
        <is>
          <t>Proceeds from issuance of preferred stock</t>
        </is>
      </c>
      <c r="G23" s="6" t="n">
        <v>1500000</v>
      </c>
    </row>
    <row r="24">
      <c r="A24" s="4" t="inlineStr">
        <is>
          <t>Preferred stock, shares outstanding</t>
        </is>
      </c>
      <c r="G24" s="5" t="n">
        <v>4400</v>
      </c>
    </row>
    <row r="25">
      <c r="A25" s="4" t="inlineStr">
        <is>
          <t>Preferred stock, stated value</t>
        </is>
      </c>
      <c r="G25" s="6" t="n">
        <v>44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6 Months Ended</t>
        </is>
      </c>
    </row>
    <row r="2">
      <c r="B2" s="2" t="inlineStr">
        <is>
          <t>Jun. 30, 2021</t>
        </is>
      </c>
    </row>
    <row r="3">
      <c r="A3" s="3" t="inlineStr">
        <is>
          <t>Accounting Policies [Abstract]</t>
        </is>
      </c>
    </row>
    <row r="4">
      <c r="A4" s="4" t="inlineStr">
        <is>
          <t>Organization and Summary of Significant Accounting Policies</t>
        </is>
      </c>
      <c r="B4" s="4" t="inlineStr">
        <is>
          <t xml:space="preserve">Note
1 – Organization and Summary of Significant Accounting Policies Description
of Business Rennova
Health, Inc. (“Rennova”, together with its subsidiaries, the “Company”, “we”, “us” or
“our”) is a provider of health care services. The Company owns one operating hospital in Oneida, Tennessee, a hospital
located in Jamestown, Tennessee that it plans to reopen and operate, a physician’s office in Jamestown, Tennessee
that it plans to reopen and a rural clinic in Kentucky. The Company’s operations consist
of only one business segment. Basis
of Presentation The
accompanying unaudited condensed consolidated financial statements were prepared using generally accepted accounting principles for interim
financial information and the instructions to Form 10-Q and Regulation S-X. Accordingly, these financial statements do not include all
information or notes required by generally accepted accounting principles for annual financial statements and should be read in conjunction
with the consolidated financial statements as filed in the Company’s Annual Report on Form 10-K for the year ended December 31,
2020. In the opinion of management, the unaudited condensed consolidated financial statements included herein contain all adjustments
necessary to present fairly the Company’s consolidated financial position as of June 30, 2021, the results of its operations and
changes in stockholders’ deficit for the three and six months ended June 30, 2021 and 2020 and its cash flows for the six months
ended June 30, 2021 and 2020. Such adjustments are of a normal recurring nature. The results of operations for the six months ended June
30, 2021 may not be indicative of results for the year ending December 31, 2021. Principles
of Consolidation The
accompanying unaudited condensed consolidated financial statements, which have been prepared in accordance with accounting principles
generally accepted in the United States of America (“U.S. GAAP”), include the accounts of Rennova and its wholly-owned subsidiaries.
All intercompany transactions and balances have been eliminated in the consolidation. Comprehensive
Loss During
the three and six months ended June 30, 2021 and 2020, comprehensive loss was equal to the net loss amounts presented in the accompanying
unaudited condensed consolidated statements of operations. Reclassifications Certain items in the statement of
operations for the six months ended June 30, 2021 were reclassified for comparison purposes. Use
of Estimates The
preparation of financial statements in conformity with U.S. GAAP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Significant
estimates and assumptions include the estimates of fair values of assets acquired and liabilities assumed in business combinations, including
hospital acquisitions, the fair values of consideration received from the sale of subsidiaries, reserves and write-downs related to receivables
and inventories, the recoverability of long-lived assets, the valuation allowance relating to the Company’s deferred tax assets,
the valuation of equity and derivative instruments, deemed dividends and debt discounts, among others. Actual results could differ from
those estimates and would impact future results of operations and cash flows. Cash
and Cash Equivalents The
Company considers all highly liquid temporary cash investments with an original maturity of three months or less to be cash equivalents. Reverse
Stock Splits On
July 22, 2020, the Company’s Board of Directors approved an amendment to the Company’s Certificate of Incorporation to effect
a 1-for-10,000 reverse stock split 1-for-1,000 reverse stock split As
a result of the Reverse Stock Splits, every 10,000 shares of the Company’s common stock then outstanding was combined and automatically
converted into one share of the Company’s common stock every 1,000 shares of the Company’s then outstanding
common stock was combined and automatically converted into one share of the Company’s common stock The
par value and other terms of the common stock were not affected by the Reverse Stock Splits. The authorized capital of the Company of
10,000,000,000 5,000,000 Sale
of Health Technology Solutions, Inc. and Advanced Molecular Services, Inc. On
June 25, 2021, the Company sold its subsidiaries, Health Technology Solutions, Inc. (“HTS”) and Advanced Molecular Services,
Inc. (“AMSG”), including their subsidiaries, to VisualMED Clinical Solutions Corp. (“VisualMED”). HTS and AMSG
held Rennova’s software and genetic testing interpretation divisions. In
consideration for the shares of HTS and AMSG and the elimination of intercompany debt among the Company and HTS and AMSG, VisualMED issued
the Company 14,000
shares of its Series B Non-Voting Convertible
Preferred Stock (the “VisualMED Series B Preferred Stock”). The number of shares of VisualMED Series B Preferred Stock will
be subject to a post-closing adjustment. Each share of VisualMED Series B Preferred Stock has a stated value of $ 1,000
and is convertible into that number of shares
of VisualMED common stock equal to the stated value divided by 90 %
of the average closing price of the VisualMED common stock during the 10
trading days immediately prior to the conversion
date. Conversion of the VisualMED Series B Preferred Stock, however, is subject to the limitation that no conversion can be made to the
extent the holder’s beneficial interest (as defined pursuant to the terms of the VisualMED Series B Preferred Stock) in
the common stock of VisualMED would exceed 4.99%. The shares of the VisualMED Series B Preferred Stock may be redeemed by VisualMED upon
payment of the stated value of the shares plus any accrued declared and unpaid dividends. As
a result of the sale, the Company has recorded the VisualMED Series B Preferred Stock as a long-term asset valued at $ 8.5
million at June 30, 2021 and a gain on the sale
of HTS and AMSG of $ 10.7
million in the six months ended June 30, 2021,
of which $ 8.5
million resulted from the value of the VisualMED
Series B Preferred Stock and $ 2.2
million resulted from the transfer to
VisualMED of the net liabilities of HTS and AMSG. See Note 14 for a discussion of the assumptions used in the valuation of the
VisualMed Series B Preferred Stock. The
financial results of HTS and AMSG, including the gain on sale, are reflected as discontinued operations in the Company’s
consolidated financial statements. See Note 14. Revenue
Recognition We
recognize revenue in accordance with Accounting Standards Update (“ASU”) 2014-09, “ Revenue from Contracts with Customers
(Topic 606),”
● The
parties have approved the contract either in writing; orally by acknowledgement; or implicitly, based on customary business practices.
● Each
party’s rights and the contract’s payment terms are identified.
● The
contract has commercial substance.
● Collection
is probable. We
review our calculations for the realizability of gross revenues monthly to make certain that we are properly allowing for the uncollectable
portion of our gross billings and that our estimates remain sensitive to variances and changes within our payer groups and within our
service offerings. The contractual allowance calculation is made based on historical allowance rates for the various specific payer groups
monthly with a greater weight being given to the most recent trends; this process is adjusted based on recent changes in underlying contract
provisions. This calculation is routinely analyzed by us based on actual allowances issued by payers and the actual payments made to
determine what adjustments, if any, are needed. Our
revenues generally relate to contracts with patients in which our performance obligations are to provide health care services to the
patients. Revenues are recorded during the period our obligations to provide health care services are satisfied. Our performance obligations
for inpatient services are generally satisfied over periods that average approximately five days, and revenues are recognized based on
charges incurred in relation to total expected charges. Our performance obligations for outpatient services are generally satisfied over
a period of less than one day. The contractual relationships with patients, in most cases, also involve a third-party payer (Medicare,
Medicaid, managed care health plans and commercial insurance companies, including plans offered through the health insurance exchanges)
and the prices for the services provided are dependent upon the terms provided by (Medicare and Medicaid) or negotiated with (managed
care health plans and commercial insurance companies) the third-party payers. The payment arrangements with third-party payers for the
services we provide to the related patients typically specify payments at amounts less than our standard charges. Medicare generally
pays for inpatient and outpatient services at prospectively determined rates based on clinical, diagnostic and other factors. Services
provided to patients having Medicaid coverage are generally paid at prospectively determined rates per discharge, per identified service
or per covered member. Agreements with commercial insurance carriers, managed care and preferred provider organizations generally provide
for payments based upon predetermined rates per diagnosis, per diem rates or discounted fee-for-service rates. Management continually
reviews the contractual estimation process to consider and incorporate updates to laws and regulations and the frequent changes in managed
care contractual terms resulting from contract renegotiations and renewals. Our net revenues are based upon the estimated amounts we
expect to be entitled to receive from patients and third-party payers. Estimates of contractual allowances under managed care and commercial
insurance plans are based upon the payment terms specified in the related contractual agreements. Net revenues related to uninsured patients
and uninsured copayment and deductible amounts for patients who have health care coverage may have discounts applied (uninsured discounts
and contractual discounts). We also record estimated implicit price concessions (based primarily on historical collection experience)
related to uninsured accounts to record self-pay revenues at the estimated amounts we expect to collect. Laws
and regulations governing the Medicare and Medicaid programs are complex and subject to interpretation. Estimated reimbursement amounts
are adjusted in subsequent periods as cost reports are prepared and filed and as final settlements are determined (in relation to certain
government programs, primarily Medicare, this is generally referred to as the “cost report” filing and settlement process).
There were no adjustments to estimated Medicare and Medicaid reimbursement amounts and disproportionate-share funds related primarily
to cost reports filed during the three and six months ended June 30, 2021 and 2020. The
Emergency Medical Treatment and Labor Act (“EMTALA”) requires any hospital participating in the Medicare program to conduct
an appropriate medical screening examination of every person who presents to the hospital’s emergency room for treatment and, if
the individual is suffering from an emergency medical condition, to either stabilize the condition or make an appropriate transfer of
the individual to a facility able to handle the condition. The obligation to screen and stabilize emergency medical conditions exists
regardless of an individual’s ability to pay for treatment. Federal and state laws and regulations require, and our commitment
to providing quality patient care encourages, us to provide services to patients who are financially unable to pay for the health care
services they receive. The federal poverty level is established by the federal government and is based on income and family size. The
Company considers the poverty level in determining whether patients qualify for free or reduced cost of care. Because we do not pursue
collection of amounts determined to qualify as charity care, they are not reported in net revenues. We provide discounts to uninsured
patients who do not qualify for Medicaid or charity care. In implementing the uninsured discount policy, we may first attempt to provide
assistance to uninsured patients to help determine whether they may qualify for Medicaid, other federal or state assistance, or charity
care. If an uninsured patient does not qualify for these programs, the uninsured discount is applied. The
collection of outstanding receivables for Medicare, Medicaid, managed care payers, other third-party payers and patients is our primary
source of cash and is critical to our operating performance. The primary collection risks relate to uninsured patient accounts, including
patient accounts for which the primary insurance carrier has paid the amounts covered by the applicable agreement, but patient responsibility
amounts (deductibles and copayments) remain outstanding. Implicit price concessions relate primarily to amounts due directly from patients.
Estimated implicit price concessions are recorded for all uninsured accounts, regardless of the aging of those accounts. Accounts are
written off when all reasonable internal and external collection efforts have been performed. The estimates for implicit price concessions
are based upon management’s assessment of historical write offs and expected net collections, business and economic conditions,
trends in federal, state and private employer health care coverage and other collection indicators. Management relies on the results
of detailed reviews of historical write-offs and collections at facilities that represent a majority of our revenues and accounts receivable
(the “hindsight analysis”) as a primary source of information in estimating the collectability of our accounts receivable.
We perform the hindsight analysis quarterly, utilizing rolling accounts receivable collection and write off data. We believe our quarterly
updates to the estimated contractual allowance amounts and to the estimated implicit price concessions at each of our facilities
provide reasonable estimates of our net revenues and valuation of our accounts receivable. For the three months ended June 30, 2021 and
2020, we recorded estimated contractual allowances of $ 4.0 8.4 1.3 2.7 9.5 18.9 4.3 4.0 Contractual
Allowances and Doubtful Accounts Policy Accounts
receivable are reported at realizable value, net of contractual allowances and estimated implicit price concessions (also referred to
as doubtful accounts), which are estimated and recorded in the period the related revenue is recorded. The Company has a standardized
approach to estimating and reviewing the collectability of its receivables based on a number of factors, including the period they have
been outstanding. Historical collection and payer reimbursement experience is an integral part of the estimation process related to allowances
for contractual allowances and doubtful accounts. In addition, the Company regularly assesses the state of its billing operations in
order to identify issues which may impact the receivables or reserve estimates. Receivables deemed to be uncollectible are charged against
the allowance for doubtful accounts at the time such receivables are written-off. Recoveries of receivables previously written-off are
recorded as credits to the allowance for doubtful accounts. Revisions to the allowances for doubtful accounts are recorded as an adjustment
to revenues. As required by Topic 606, after estimated implicit price concessions and contractual and related allowance adjustments to
revenues of $ 5.3 11.1 0.9 2.1 13.8 22.9 0.3 3.9 Leases
in Accordance with ASU No. 2016-02 We
account for leases in accordance with ASU No. 2016-02, Leases (Topic 842) Impairment
or Disposal of Long-Lived Assets We
account for the impairment or disposal of long-lived assets according to the Financial Accounting Standards Board (the “FASB”)
Accounting Standards Codification (“ASC”) Topic 360, Property, Plant and Equipment The
Company did not record an asset impairment charge during the three and six months ended June 30, 2021 and 2020. Fair
Value Measurements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inherent risk, transfer
restrictions and credit risk. We apply the following fair value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s of assumptions that market participants
would use in pricing the asset or liability. We
applied the Level 3 fair value hierarchy in determining the fair value of the VisualMed Series B Preferred Stock on June 30, 2021 as
more fully discussed in Note 14. Derivative
Financial Instruments, Including the Adoption of ASU 2017-11 In
July 2017, the FASB issued ASU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loss) per share (EPS) in accordance with Topic 260 to recognize the
effect of the down round feature when it is triggered. That effect is treated as a dividend and as a reduction of income available to
common stock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When
the down round feature is included in an equity-classified freestanding financial instrument, the value of the effect of the down round
feature is treated as a dividend when it is triggered and as a numerator adjustment in the EPS calculation. This reflects the occurrence
of an economic transfer of value to the holder of the instrument, while alleviating the complexity and income statement volatility associated
with fair value measurement on an ongoing basis. The incremental value of warrants as a result of the down round provisions of $ 99.3 149.6 no Income
Taxes Income
taxes are accounted for under the liability method of accounting for income taxes. Under the liability method, future tax liabilities
and assets are recognized for the estimated future tax consequences attributable to differences between the amounts reported in the financial
statement carrying amounts of assets and liabilities and their respective tax bases. Future tax assets and liabilities are measured using
enacted or substantially enacted income tax rates expected to apply when the asset is realized or the liability settled. The effect of
a change in income tax rates on future income tax liabilities and assets is recognized in income in the period that the change occurs.
Future income tax assets are recognized to the extent that they are considered more likely than not to be realized. When projected future
taxable income is insufficient to provide for the realization of deferred tax assets, the Company recognizes a valuation allowance. In
accordance with U.S. GAAP, the Company is required to determine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that would reduce net assets. Based on its analysis, the Company has determined that it has not
incurred any liability for unrecognized tax benefits as of June 30, 2021 and December 31, 2020. Earnings
(Loss) Per Share The
Company reports earnings (loss) per share in accordance with ASC Topic 260, “Earnings Per Share,” which establishes standards
for computing and presenting earnings (loss) per share. Basic earnings (loss) per share of common stock is calculated by dividing net
earnings (loss) available to common stockholders by the weighted-average shares of common stock outstanding during the period, without
consideration of common stock equivalents. Diluted earnings (loss) per share is calculated by adjusting the weighted-average shares of
common stock outstanding for the dilutive effect of common stock equivalents, including stock options and warrants outstanding for the
period as determined using the treasury stock method. For purposes of the diluted net loss per share calculation, common stock equivalents
are excluded from the calculation when their effect would be anti-dilutive. Therefore, basic and diluted net loss per share applicable
to common stockholders is the same for periods with a net loss available to common stockholders. See Note 3 for the computation of the
loss per share for the three and six months ended June 30, 2021 and 202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Financial Condition</t>
        </is>
      </c>
      <c r="B1" s="2" t="inlineStr">
        <is>
          <t>6 Months Ended</t>
        </is>
      </c>
    </row>
    <row r="2">
      <c r="B2" s="2" t="inlineStr">
        <is>
          <t>Jun. 30, 2021</t>
        </is>
      </c>
    </row>
    <row r="3">
      <c r="A3" s="3" t="inlineStr">
        <is>
          <t>Organization, Consolidation and Presentation of Financial Statements [Abstract]</t>
        </is>
      </c>
    </row>
    <row r="4">
      <c r="A4" s="4" t="inlineStr">
        <is>
          <t>Liquidity and Financial Condition</t>
        </is>
      </c>
      <c r="B4" s="4" t="inlineStr">
        <is>
          <t xml:space="preserve">Note
2 – Liquidity and Financial Condition Jamestown
Regional Medical Center Following
an inspection at Jamestown Regional Medical Center it was determined that several conditions of participation in its Medicare agreement
were deficient and the hospital failed to adequately correct the deficiencies. As a result, on June 12, 2019, Jamestown Regional Medical
Center’s Medicare agreement was terminated. A significant percentage of patients at Jamestown Regional Medical Center are covered
by Medicare and without any ability to get paid for these services the Company suspended operations at the hospital. The Company plans
to reopen the hospital upon securing adequate capital to do so. The reopening plans have also been disrupted by the coronavirus (“COVID-19”)
pandemic and the timing of the reopening has been delayed and is now intended that the re-opening process will be initiated in before
the end of 2021. Jellico
Community Hospital Effective
March 5, 2019, the Company acquired certain assets related to Jellico Community Hospital. On March 1, 2021, the Company closed Jellico
Community Hospital, after the city of Jellico issued a 30-day termination notice for the lease of the building. The closure reduced
operating losses and the monthly cash deficit for the Company. The collections of receivables for the hospital have been negatively impacted
by the closure and mean a significant shortfall in the amount required to satisfy liabilities at the facility. Impact
of the Pandemic COVID-19
was declared a global pandemic by the World Health Organization on March 11, 2020. We have been closely monitoring the COVID-19 pandemic
and its impact on our operations and we have taken steps intended to minimize the risk to our employees and patients. These steps have
increased our costs and our revenues have been significantly adversely affected. Demand for hospital services has substantially decreased.
As more fully discussed in Note 6, we have received Paycheck Protection Program (“PPP”) loans. We have also received Health
and Human Services (“HHS”) Provider Relief Funds from the federal government as more fully discussed below. If the COVID-19
pandemic continues for a further extended period, we expect to incur significant losses and additional financial assistance may be required.
Going forward, the Company is unable to determine the extent to which the COVID-19 pandemic will continue to affect its business. The
nature and effect of the COVID-19 pandemic on our balance sheet and results of operations will depend on the severity and length of the
pandemic in our service areas; government activities to mitigate the pandemic’s effect; regulatory changes in response to the pandemic,
especially those affecting rural hospitals; and existing and potential government assistance that may be provided. HHS
Provider Relief Funds The
Company received Provider Relief Funds from the United States Department of HHS provided to eligible healthcare providers out of the
$ 100
billion Public Health and Social Services Emergency
Fund provided for in the Coronavirus Aid, Relief and Economic Security Act (the “CARES Act”). The funds were allocated to
eligible healthcare providers for expenses and lost revenue attributable to the COVID-19 pandemic. The funds were being released in tranches,
and HHS partnered with UnitedHealth Group to distribute the initial $ 30
billion in funds by direct deposit to providers.
As of June 30, 2021, our facilities have received approximately $ 12.4
million in relief funds. The fund payments are
grants, not loans, and HHS will not require repayment, but the funds must be used only for grant approved purposes. Based on an analysis
of the compliance and reporting requirements of the Provider Relief Funds and the impact of the pandemic on our operating results through
June 30, 2021,we have recognized the full amount of these funds as income as of June 30, 2021 of which $ 7.5
million and $ 0.5
million was recognized during the second and
third quarters of 2020, respectively, and $ 2.5 million and $ 1.9
million was recognized as income during the first
and second quarters of 2021, respectively. On September 19, 2020, HHS issued a Post-Payment Notice
of Reporting Requirements (the “September 19, 2020 Notice”), which indicates that providers may recognize reimbursement for
healthcare-related expenses, as defined therein, attributable to coronavirus that another source has not reimbursed and is not obligated
to reimburse. Additionally, amounts received from HHS that are not fully expended on eligible healthcare-related expenses may be recognized
as reimbursement for lost revenues, represented as a negative change in year-over-year net patient care operating income. Providers may
apply payments to lost revenues up to the amount of the 2019 net gain from healthcare-related sources or, for entities that reported a
negative net operating gain in 2019, receipts from HHS may be recognized up to a net zero gain/loss in 2020. On October 22, 2020, HHS
issued an updated Post-Payment Notice of Reporting Requirements and a Reporting Requirements Policy Update (together, the “October
22, 2020 Notice”), which includes two primary changes: (1) the definition of lost revenue is changed to refer to the negative year-over-year
difference in 2019 and 2020 actual revenue from patient care related sources as opposed to the negative year-over-year change in net patient
care operating income, and (2) the definition of reporting entities is broadened to include the parent of one or more subsidiary tax identification
numbers that received general distribution payments, entities having providers associated with it that provide diagnoses, testing or treatment
for cases of COVID-19, or entities that can otherwise attest to the terms and conditions. As codified in the October 22, 2020 Notice,
the Company’s estimate of pandemic relief funds as of June 30, 2021 includes the allocation of certain general funds among subsidiaries.
Regarding the amended definition of lost revenues, such change served to increase amounts eligible to be recognized as income, as compared
to the September 19, 2020 Notice. As evidenced by the October 22, 2020 Notice, HHS’ interpretation of the underlying terms and conditions
of such payments, including auditing and reporting requirements, continues to evolve. On January 15, 2021, the government issued “General
and Targeted Distribution Post-Payment Notice of Reporting Requirements,” (the “January 15, 2021 Notice”), which again
provides guidance on reporting instructions and use of funds. Additional guidance or new and amended interpretations of existing guidance
on the terms and conditions of such payments may result in changes in the Company’s estimate of amounts for which the terms and
conditions are reasonably assured of being met, and any such changes may be material. Additionally, any such changes may result in derecognition
of amounts previously recognized, which may be material. As
of June 30, 2021, the Company’s estimate of the amount for which it is reasonably assured of meeting the underlying terms and conditions
was updated based on, among other things, the September 19, 2020 Notice, the October 22, 2020 Notice, the January 15, 2021 Notice and
the Company’s results of operations during 2020 and the six months ended June 30, 2021. The Company believes that it was appropriate
to recognize as income the full amount of the funds received, which were $ 12.4 Going
Concern Under
ASU 2014-15, Presentation of Financial Statements—Going Concern (Subtopic 205-40) (“ASC 205-40”), the Company
has the responsibility to evaluate whether conditions and/or events raise substantial doubt about its ability to meet its future financial
obligations as they become due within one year after the date that the financial statements are issued. As required by ASC 205-40, this
evaluation shall initially not take into consideration the potential mitigating effects of plans that have not been fully implemented
as of the date the financial statements are issued. Management has assessed the Company’s ability to continue as a going concern
in accordance with the requirements of ASC 205-40. As
reflected in the unaudited condensed consolidated financial statements, the Company had a working capital deficit and an accumulated
deficit of $ 57.5 1.0 2.6 3.2 7.9 7.1 3.7 9.1 The
Company’s unaudited condensed consolidated financial statements are prepared assuming the Company can continue as a going concern,
which contemplates continuity of operations through realization of assets, and the settling of liabilities in the normal course of business.
As more fully discussed in Note 1, on June 25, 2021, the Company sold HTS and AMSG to VisualMED and the Company received VisualMED’s
Series B Preferred Stock valued at $ 8.5
million as consideration for the sale (subject
to post-closing adjustments). In addition, $ 2.2
million of net liabilities of HTS and AMSG were
transferred to VisualMED. The Company has reflected the assets and liabilities relating to HTS and AMSG held prior to the sale as
part of discontinued operations. In addition, during 2020, the Company announced plans to sell its clinical laboratory, EPIC Reference
Labs, Inc., and as a result, EPIC Reference Labs, Inc.’s operations have been included in discontinued operations for all periods
presented. The Company has been unable to find a buyer for EPIC Reference Labs, Inc. and, therefore, effective June 30, 2021, it has
ceased all efforts to sell the company. Discontinued operations are more fully discussed in Note 14. On March 1, 2021, the Company closed Jellico Community
Hospital, after the city of Jellico issued a 30-day termination notice for the lease of the building. Jellico Community Hospital had
been operating at a loss since it was acquired by the Company in March 2019. The Company’s core operating businesses are now a
rural hospital and CarePlus Center and a hospital and physician’s office that it plans to reopen and operate. Rural
hospitals are a specialized marketplace with a requirement for capable and knowledgeable management. The Company’s current financial
condition may make it difficult to attract and maintain adequate expertise in its management team to successfully operate these businesses. There
can be no assurance that the Company will be able to achieve its business plan, which is to acquire and operate clusters of rural hospitals,
raise any additional capital or secure the additional financing necessary to implement its current operating plan. The ability of the
Company to continue as a going concern is dependent upon its ability to raise adequate capital to fund its operations and repay its outstanding
debt and other past due obligations, fully align its operating costs, increase its revenues, and eventually regain profitable operations.
The unaudited condensed consolidated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1</t>
        </is>
      </c>
    </row>
    <row r="3">
      <c r="A3" s="3" t="inlineStr">
        <is>
          <t>Earnings Per Share [Abstract]</t>
        </is>
      </c>
    </row>
    <row r="4">
      <c r="A4" s="4" t="inlineStr">
        <is>
          <t>Loss Per Share</t>
        </is>
      </c>
      <c r="B4" s="4" t="inlineStr">
        <is>
          <t xml:space="preserve">Note
3 – Loss Per Share Basic
loss per share is computed by dividing the loss available to common stockholders by the weighted-average number of shares of common stock
outstanding during the period. Basic loss per share excludes potential dilution of securities or other contracts to issue shares of common
stock. Diluted loss per share reflects the potential dilution that could occur if securities or other contracts to issue common stock
were exercised or converted into common stock or resulted in the issuance of common stock that then shared in the income of the Company.
For each of the three and six months ended June 30, 2021 and 2020, basic loss per share is the same as diluted loss per share. The
following table sets forth the computation of the Company’s basic and diluted net loss per share available to common stockholders
during the three and six months ended June 30, 2021 and 2020: Schedule
of Earnings Per Share Available to Common stockholders
2021 2020 2021 2020
Three Months Ended June 30, Six Months Ended June 30,
2021 2020 2021 2020
Numerator
Net income (loss) from continuing operations $ (1,490,097 ) $ 2,153,355 $ (5,157,425 ) $ (3,657,354 )
Deemed dividends (99,253,330 ) (3,150,368 ) (149,611,479 ) (3,150,368 )
Net loss available to common stockholders, continuing operations (100,743,427 ) (997,013 ) (154,768,904 ) (6,807,722 )
Net income (loss) from discontinued operations 10,561,415 (31,727 ) 10,334,044 (12,796 )
Net loss available to common stockholders $ (90,182,012 ) $ (1,028,740 ) $ (144,434,155 ) $ (6,820,518 )
Denominator
Basic and diluted weighted average shares of common stock outstanding 7,310,286 990 3,799,062 986
Loss per share available to common stockholders, basic and diluted:
Continuing operations $ (13.78 ) $ (1,007.08 ) $ (40.74 ) $ (6,904.38 )
Discontinued operations 1.44 (32.05 ) 2.72 (12.98 )
Total basic and diluted $ (12.34 ) $ (1,039.13 ) $ (38.02 ) $ (6,917.36 ) Diluted
loss per share excludes all dilutive potential shares if their effect is anti-dilutive. As of June 30, 2021 and 2020, the following potential
common stock equivalents were excluded from the calculation of diluted loss per share as their effect was anti-dilutive: Schedule of Antidilutive Securities Excluded from Computation of Earnings Per Share
June 30,
2021 2020
Warrants 122,395,632 63,467
Convertible preferred stock 85,852,763 16,761
Convertible debentures 5,963,367 1,548
Stock options 26 26
214,211,788 81,802 The
terms of certain of the warrants, convertible preferred stock and convertible debentures issued by the Company provide for reductions
in the per share exercise prices of the warrants and the per share conversion prices of the debentures and preferred stock (if applicable
and subject to a floor in certain cases), in the event that the Company issues common stock or common stock equivalents (as that term
is defined in the agreements) at an effective exercise/conversion price that is less than the then exercise/conversion prices of the
outstanding warrants, preferred stock or debentures, as the case may be. In addition, many of these equity-based securities contain exercise
or conversion prices that vary based upon the price of the Company’s common stock on the date of exercise/conversion (see Notes
7, 11 and 12). These provisions have resulted in significant dilution of the Company’s common stock. As
a result of these down round provisions, the potential common stock and common stock equivalents totaled 4.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08:18Z</dcterms:created>
  <dcterms:modified xmlns:dcterms="http://purl.org/dc/terms/" xmlns:xsi="http://www.w3.org/2001/XMLSchema-instance" xsi:type="dcterms:W3CDTF">2021-08-16T20:08:18Z</dcterms:modified>
</cp:coreProperties>
</file>